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ventories, Net and Floor Plan" sheetId="8" state="visible" r:id="rId8"/>
    <sheet xmlns:r="http://schemas.openxmlformats.org/officeDocument/2006/relationships" name="Goodwill and Intangible Assets" sheetId="9" state="visible" r:id="rId9"/>
    <sheet xmlns:r="http://schemas.openxmlformats.org/officeDocument/2006/relationships" name="Long-Term Debt" sheetId="10" state="visible" r:id="rId10"/>
    <sheet xmlns:r="http://schemas.openxmlformats.org/officeDocument/2006/relationships" name="Right to Use Liabilitie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Cash Flows" sheetId="14" state="visible" r:id="rId14"/>
    <sheet xmlns:r="http://schemas.openxmlformats.org/officeDocument/2006/relationships" name="Acquisitions" sheetId="15" state="visible" r:id="rId15"/>
    <sheet xmlns:r="http://schemas.openxmlformats.org/officeDocument/2006/relationships" name="Exit Activities" sheetId="16" state="visible" r:id="rId16"/>
    <sheet xmlns:r="http://schemas.openxmlformats.org/officeDocument/2006/relationships" name="Income Taxes (Restated)"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Equity-based Compensation Plans" sheetId="21" state="visible" r:id="rId21"/>
    <sheet xmlns:r="http://schemas.openxmlformats.org/officeDocument/2006/relationships" name="Earnings Per Share" sheetId="22" state="visible" r:id="rId22"/>
    <sheet xmlns:r="http://schemas.openxmlformats.org/officeDocument/2006/relationships" name="Segments Information (Restated)"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Net and Floor Pl27"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Right to Use Liabilities (Table" sheetId="30" state="visible" r:id="rId30"/>
    <sheet xmlns:r="http://schemas.openxmlformats.org/officeDocument/2006/relationships" name="Fair Value Measurements (Tables" sheetId="31" state="visible" r:id="rId31"/>
    <sheet xmlns:r="http://schemas.openxmlformats.org/officeDocument/2006/relationships" name="Cash Flows (Tables)" sheetId="32" state="visible" r:id="rId32"/>
    <sheet xmlns:r="http://schemas.openxmlformats.org/officeDocument/2006/relationships" name="Acquisitions (Tables)" sheetId="33" state="visible" r:id="rId33"/>
    <sheet xmlns:r="http://schemas.openxmlformats.org/officeDocument/2006/relationships" name="Non-Controlling Interest (Table" sheetId="34" state="visible" r:id="rId34"/>
    <sheet xmlns:r="http://schemas.openxmlformats.org/officeDocument/2006/relationships" name="Equity-based Compensation Pla35" sheetId="35" state="visible" r:id="rId35"/>
    <sheet xmlns:r="http://schemas.openxmlformats.org/officeDocument/2006/relationships" name="Earnings Per Share (Tables)" sheetId="36" state="visible" r:id="rId36"/>
    <sheet xmlns:r="http://schemas.openxmlformats.org/officeDocument/2006/relationships" name="Segments Information (Restate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ntories, Net and Floor Pl40" sheetId="40" state="visible" r:id="rId40"/>
    <sheet xmlns:r="http://schemas.openxmlformats.org/officeDocument/2006/relationships" name="Inventories, Net and Floor Pl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Long-Term Debt - Tabular Disclo" sheetId="44" state="visible" r:id="rId44"/>
    <sheet xmlns:r="http://schemas.openxmlformats.org/officeDocument/2006/relationships" name="Long-Term Debt - Borrowings (De" sheetId="45" state="visible" r:id="rId45"/>
    <sheet xmlns:r="http://schemas.openxmlformats.org/officeDocument/2006/relationships" name="Long-Term Debt - Interest, Fees" sheetId="46" state="visible" r:id="rId46"/>
    <sheet xmlns:r="http://schemas.openxmlformats.org/officeDocument/2006/relationships" name="Long-Term Debt - General Inform" sheetId="47" state="visible" r:id="rId47"/>
    <sheet xmlns:r="http://schemas.openxmlformats.org/officeDocument/2006/relationships" name="Right to Use Liabilities - Righ" sheetId="48" state="visible" r:id="rId48"/>
    <sheet xmlns:r="http://schemas.openxmlformats.org/officeDocument/2006/relationships" name="Right to Use Liabilities - Futu" sheetId="49" state="visible" r:id="rId49"/>
    <sheet xmlns:r="http://schemas.openxmlformats.org/officeDocument/2006/relationships" name="Fair Value Measurements (Detail" sheetId="50" state="visible" r:id="rId50"/>
    <sheet xmlns:r="http://schemas.openxmlformats.org/officeDocument/2006/relationships" name="Cash Flows - Supplemental Discl" sheetId="51" state="visible" r:id="rId51"/>
    <sheet xmlns:r="http://schemas.openxmlformats.org/officeDocument/2006/relationships" name="Acquisitions - General Informat" sheetId="52" state="visible" r:id="rId52"/>
    <sheet xmlns:r="http://schemas.openxmlformats.org/officeDocument/2006/relationships" name="Acquisitions - Assets (Liabilit" sheetId="53" state="visible" r:id="rId53"/>
    <sheet xmlns:r="http://schemas.openxmlformats.org/officeDocument/2006/relationships" name="Acquisitions - Purchase Price (" sheetId="54" state="visible" r:id="rId54"/>
    <sheet xmlns:r="http://schemas.openxmlformats.org/officeDocument/2006/relationships" name="Acquisitions - Pro Forma Inform" sheetId="55" state="visible" r:id="rId55"/>
    <sheet xmlns:r="http://schemas.openxmlformats.org/officeDocument/2006/relationships" name="Exit Activities (Details)" sheetId="56" state="visible" r:id="rId56"/>
    <sheet xmlns:r="http://schemas.openxmlformats.org/officeDocument/2006/relationships" name="Income Taxes (Restated) - Feder" sheetId="57" state="visible" r:id="rId57"/>
    <sheet xmlns:r="http://schemas.openxmlformats.org/officeDocument/2006/relationships" name="Related Party Transactions (Det" sheetId="58" state="visible" r:id="rId58"/>
    <sheet xmlns:r="http://schemas.openxmlformats.org/officeDocument/2006/relationships" name="Stockholder's Equity - (Details" sheetId="59" state="visible" r:id="rId59"/>
    <sheet xmlns:r="http://schemas.openxmlformats.org/officeDocument/2006/relationships" name="Non-Controlling Interests (Deta" sheetId="60" state="visible" r:id="rId60"/>
    <sheet xmlns:r="http://schemas.openxmlformats.org/officeDocument/2006/relationships" name="Equity-based Compensation Pla61" sheetId="61" state="visible" r:id="rId61"/>
    <sheet xmlns:r="http://schemas.openxmlformats.org/officeDocument/2006/relationships" name="Equity-based Compensation Pla62" sheetId="62" state="visible" r:id="rId62"/>
    <sheet xmlns:r="http://schemas.openxmlformats.org/officeDocument/2006/relationships" name="Equity-based Compensation Pla63" sheetId="63" state="visible" r:id="rId63"/>
    <sheet xmlns:r="http://schemas.openxmlformats.org/officeDocument/2006/relationships" name="Earnings Per Share (Details)" sheetId="64" state="visible" r:id="rId64"/>
    <sheet xmlns:r="http://schemas.openxmlformats.org/officeDocument/2006/relationships" name="Segments Information (Restate65" sheetId="65" state="visible" r:id="rId65"/>
    <sheet xmlns:r="http://schemas.openxmlformats.org/officeDocument/2006/relationships" name="Segments Information (Restate66" sheetId="66" state="visible" r:id="rId66"/>
    <sheet xmlns:r="http://schemas.openxmlformats.org/officeDocument/2006/relationships" name="Segments Information (Restate67" sheetId="67" state="visible" r:id="rId67"/>
    <sheet xmlns:r="http://schemas.openxmlformats.org/officeDocument/2006/relationships" name="Segments Information (Restate68" sheetId="68" state="visible" r:id="rId68"/>
    <sheet xmlns:r="http://schemas.openxmlformats.org/officeDocument/2006/relationships" name="Segments Information (Restate69" sheetId="69" state="visible" r:id="rId69"/>
    <sheet xmlns:r="http://schemas.openxmlformats.org/officeDocument/2006/relationships" name="Segment Information (Restated) "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04">
  <si>
    <t>Document and Entity Information - shares</t>
  </si>
  <si>
    <t>9 Months Ended</t>
  </si>
  <si>
    <t>Sep. 30, 2017</t>
  </si>
  <si>
    <t>Nov. 07, 2017</t>
  </si>
  <si>
    <t>Entity Registrant Name</t>
  </si>
  <si>
    <t>Camping World Holdings, Inc.</t>
  </si>
  <si>
    <t>Entity Central Index Key</t>
  </si>
  <si>
    <t>Document Type</t>
  </si>
  <si>
    <t>10-Q/A</t>
  </si>
  <si>
    <t>Document Period End Date</t>
  </si>
  <si>
    <t>Sep. 30,
		2017</t>
  </si>
  <si>
    <t>Amendment Flag</t>
  </si>
  <si>
    <t>true</t>
  </si>
  <si>
    <t>Amendment Description</t>
  </si>
  <si>
    <t>Camping World Holdings, Inc. (the "Company") is filing this Amendment No. 1 to its Quarterly Report on Form 10-Q (this "Amendment") to restate and amend the Company's previously issued condensed consolidated financial statements and related financial information as of and for the three and nine months ended September 30, 2017 and 2016 previously included in its Quarterly Report on Form 10-Q for the quarter ended September 30, 2017 (the "Original Filing"), which was previously filed with the Securities and Exchange Commission (the "SEC") on May 4, 2017 (the "Original Filing Date"). In connection therewith, this Amendment amends and restates in their entirety the following items in the Original Filing: Item 1 of Part I "Financial Statements"; Item 2 of Part I "Management's Discussion and Analysis of Financial Condition and Results of Operations"; and Item 4 of Part I "Controls and Procedures". For the convenience of the reader, this Amendment sets forth the Original Filing, as modified where necessary to reflect the foregoing restatement and revisions. In addition, pursuant to Rule 12b-15 of the Securities Exchange Act of 1934, as amended, Item 6 of Part II of the Original Filing has been amended to contain currently dated certifications from the Company's Chief Executive Officer and Chief Financial Officer, as required by Sections 302 and 906 of the Sarbanes-Oxley Act of 2002, which are attached as Exhibits 31.1, 31.2, 32.1, 32.2 to this Amendment. We have also updated our financial statements formatted in Extensible Business Reporting Language (XBRL) in Exhibits 101.
As described in the Company's Current Report on Form 8-K filed March 13, 2018, on March 10, 2018, the Audit Committee of our Board of Directors (the "Audit Committee"), after discussion with Company management and Ernst &amp; Young LLP, our independent registered public accounting firm, determined that the audited consolidated financial statements as of and for the year ended December 31, 2016 included in our Annual Report on Form 10-K for the year ended December 31, 2016 and the unaudited condensed consolidated financial statements as of and for the three and nine months ended September 30, 2017 included in our Quarterly Report on Form 10-Q for the quarterly period ended September 30, 2017 previously filed with the SEC should no longer be relied upon and should be amended to reflect the adjustments described herein.
Except as described herein, this Amendment does not amend, update or change any other items or disclosures in the Original Filing and does not purport to reflect any information or events subsequent to the Original Filing Date. As such, this Amendment speaks only as of the Original Filing Date, and the Company has not undertaken to amend, supplement or update any information contained in the Original Filing to give effect to any subsequent events. Accordingly, this Amendment should be read in conjunction with the Company's filings made with the SEC subsequent to the filing of the Original Filing, including any amendment to those filings.
Background
On October 13, 2016, the Company completed an initial public offering of 11,363,636 shares of the Company's Class A common stock at a public offering price of $22.00 per share (the "IPO"). The Company received $233.4 million in proceeds, net of underwriting discounts and commissions, which were used to purchase 11,363,636 newly-issued common units from CWGS Enterprises, LLC ("CWGS, LLC") at a price per unit equal to the initial public offering price per share of Class A common stock in the IPO less underwriting discounts and commissions. In addition, on November 4, 2016, the underwriters exercised their option, in part, to purchase an additional 508,564 shares of Class A common stock. On November 9, 2016, the Company closed on the purchase of the additional 508,564 shares of Class A common stock and received $10.4 million in additional proceeds, net of underwriting discounts and commissions, which were used to purchase 508,564 newly-issued common units from CWGS, LLC at a price per unit equal to the initial public offering price per share of Class A common stock in the IPO less underwriting discounts and commissions.
On May 31, 2017, the Company completed a public offering (the "May 2017 Public Offering") in which the Company sold 4,000,000 shares of the Company's Class A common stock at a public offering price of $27.75 per share. The Company received $106.6 million in proceeds, net of underwriting discounts and commissions, which were used to purchase 4,000,000 newly-issued common units from CWGS, LLC at a price per unit equal to the public offering price per share of Class A common stock in the May 2017 Public Offering, less underwriting discounts and commissions. In addition, on June 5, 2017, the underwriters exercised their option to purchase an additional 600,000 shares of Class A common stock. On June 9, 2017, the Company closed on the purchase of the additional 600,000 shares of Class A common stock and received $16.0 million in additional proceeds, net of underwriting discounts and commissions, which were used to purchase 600,000 newly-issued common units from CWGS, LLC at a price per unit equal to the public offering price per share of Class A common stock in the May 2017 Public Offering, less underwriting discounts and commissions.
Following the purchase of newly-issued common units from CWGS, LLC as described above, the Company's deferred tax balances have reflected the differences in the book and tax basis of its investment in CWGS, LLC (i.e., outside basis). In connection with preparing its financial statements for the year ended December 31, 2017, the Company determined that a portion of the outside basis deferred tax asset related to its acquisition of the direct interest in CWGS, LLC through newly issued LLC units is not expected to be realized unless the Company were to dispose of its investment in CWGS, LLC, which the Company has no current plan to do. Accordingly, the Company has determined that it should have established a valuation allowance of $102.7 million against this portion of its deferred tax asset that was recorded through equity as of December 31, 2016. Following the establishment of the valuation allowance as of December 31, 2016, the Company recognizes subsequent changes to the valuation allowance through the provision for income taxes or equity, in accordance with generally accepted accounting principles, and at September 30, 2017 the valuation allowance against this portion of its deferred tax asset was $140.8 million.
Additional information regarding the impact of the valuation allowance against the portion of the Company's outside basis deferred tax asset related to its acquisition of a direct interest in CWGS, LLC through newly issued LLC units as of December 31, 2016 and September 30, 2017, is contained under the caption "Restatement of Previously Issued Financial Statements" in Note 1 "Summary of Significant Accounting Policies" to our unaudited condensed consolidated financial statements included in this Amendment.
Along with restating our financial statements for the correction discussed above, we are making adjustments for certain immaterial items with respect to the three and nine months ended September 30, 2017 and 2016. The Company determined the effect of these corrections was not material to the previously issued financial statements for the years ended December 31, 2016 and 2015, the interim quarterly periods therein or the interim quarterly periods in the year ended December 31, 2017. In conjunction with the restatement described above, we have determined it would be appropriate within this Amendment to record these adjustments for the respective periods. Please refer to the section under the caption "Restatement of Previously Issued Financial Statements" in Note 1 "Summary of Significant Accounting Policies" to our unaudited condensed consolidated financial statements in this Amendment for more information regarding the effect of these adjustments.
Restatement of Conclusion Regarding Disclosure Controls and Procedures
At the time of the Original Filing, our chief executive officer ("CEO") (principal executive officer) and chief financial officer ("CFO") (principal financial officer) concluded that our disclosure controls and procedures were effective at the reasonable assurance level as of September 30, 2017. Subsequent to that evaluation, our CEO and CFO concluded that our disclosure controls and procedures and internal control over financial reporting were not effective at the reasonable assurance level as of September 30, 2017 because of the material weaknesses in internal control over financial reporting described in Item 4 of Part I "Controls and Procedures" of this Amendment. As a result, we have restated Item 4 of Part I "Controls and Procedures" to reflect the revised conclusion and to include disclosure of the material weaknesses.</t>
  </si>
  <si>
    <t>Current Fiscal Year End Date</t>
  </si>
  <si>
    <t>--12-31</t>
  </si>
  <si>
    <t>Entity Current Reporting Status</t>
  </si>
  <si>
    <t>Yes</t>
  </si>
  <si>
    <t>Entity Filer Category</t>
  </si>
  <si>
    <t>Non-accelerated Filer</t>
  </si>
  <si>
    <t>Document Fiscal Year Focus</t>
  </si>
  <si>
    <t>Document Fiscal Period Focus</t>
  </si>
  <si>
    <t>Q3</t>
  </si>
  <si>
    <t>Class A common stock</t>
  </si>
  <si>
    <t>Entity Common Stock, Shares Outstanding</t>
  </si>
  <si>
    <t>Class B common stock</t>
  </si>
  <si>
    <t>Class C common stock</t>
  </si>
  <si>
    <t>Condensed Consolidated Balance Sheets - USD ($) $ in Thousands</t>
  </si>
  <si>
    <t>Dec. 31, 2016</t>
  </si>
  <si>
    <t>Current assets:</t>
  </si>
  <si>
    <t>Cash and cash equivalents</t>
  </si>
  <si>
    <t>Contracts in transit</t>
  </si>
  <si>
    <t>Accounts receivable, net</t>
  </si>
  <si>
    <t>Inventories, net</t>
  </si>
  <si>
    <t>Prepaid expenses and other assets</t>
  </si>
  <si>
    <t>Total current assets</t>
  </si>
  <si>
    <t>Property and equipment, net</t>
  </si>
  <si>
    <t>Deferred tax assets, net</t>
  </si>
  <si>
    <t>Intangibles assets, net</t>
  </si>
  <si>
    <t>Goodwill</t>
  </si>
  <si>
    <t>Other assets</t>
  </si>
  <si>
    <t>Total assets</t>
  </si>
  <si>
    <t>Current liabilities:</t>
  </si>
  <si>
    <t>Accounts payable</t>
  </si>
  <si>
    <t>Accrued liabilities</t>
  </si>
  <si>
    <t>Deferred revenues and gains</t>
  </si>
  <si>
    <t>Current portion of capital lease obligations</t>
  </si>
  <si>
    <t>Current portion of Tax Receivable Agreement liability</t>
  </si>
  <si>
    <t>Current portion of long-term debt</t>
  </si>
  <si>
    <t>Notes payable - floor plan, net</t>
  </si>
  <si>
    <t>Other current liabilities</t>
  </si>
  <si>
    <t>Total current liabilities</t>
  </si>
  <si>
    <t>Capital lease obligations, net of current portion</t>
  </si>
  <si>
    <t>Right to use liability</t>
  </si>
  <si>
    <t>Tax Receivable Agreement liability, net of current portion</t>
  </si>
  <si>
    <t>Long-term debt, net of current portion</t>
  </si>
  <si>
    <t>Deferred tax liabilities</t>
  </si>
  <si>
    <t>Other long-term liabilities</t>
  </si>
  <si>
    <t>Total liabilities</t>
  </si>
  <si>
    <t>Commitments and contingencies</t>
  </si>
  <si>
    <t xml:space="preserve"> </t>
  </si>
  <si>
    <t>Stockholders' equity (deficit):</t>
  </si>
  <si>
    <t>Preferred stock, par value $0.01 per share - 20,000,000 shares authorized; none issued and outstanding as of September 30, 2017 and December 31, 2016</t>
  </si>
  <si>
    <t>Additional paid-in capital</t>
  </si>
  <si>
    <t>Retained earnings</t>
  </si>
  <si>
    <t>Total stockholders' equity attributable to Camping World Holdings, Inc.</t>
  </si>
  <si>
    <t>Non-controlling interests</t>
  </si>
  <si>
    <t>Total stockholders' equity (deficit)</t>
  </si>
  <si>
    <t>Total liabilities and stockholders' equity (deficit)</t>
  </si>
  <si>
    <t>Common stock</t>
  </si>
  <si>
    <t>Condensed Consolidated Balance Sheets (Parenthetical) - $ / shar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 USD ($) shares in Thousands, $ in Thousands</t>
  </si>
  <si>
    <t>3 Months Ended</t>
  </si>
  <si>
    <t>Sep. 30, 2016</t>
  </si>
  <si>
    <t>Revenue:</t>
  </si>
  <si>
    <t>Total Revenue</t>
  </si>
  <si>
    <t>Costs applicable to revenue (exclusive of depreciation and amortization shown separately below):</t>
  </si>
  <si>
    <t>Total costs applicable to revenue</t>
  </si>
  <si>
    <t>Operating expenses:</t>
  </si>
  <si>
    <t>Selling, general, and administrative</t>
  </si>
  <si>
    <t>Depreciation and amortization</t>
  </si>
  <si>
    <t>(Gain) loss on sale of assets</t>
  </si>
  <si>
    <t>Total operating expenses</t>
  </si>
  <si>
    <t>Income from operations</t>
  </si>
  <si>
    <t>Other income (expense):</t>
  </si>
  <si>
    <t>Floor plan interest expense</t>
  </si>
  <si>
    <t>Other interest expense, net</t>
  </si>
  <si>
    <t>Tax Receivable Agreement liability adjustment</t>
  </si>
  <si>
    <t>Other expense, net</t>
  </si>
  <si>
    <t>Total other income (expense)</t>
  </si>
  <si>
    <t>Income before income taxes</t>
  </si>
  <si>
    <t>Income tax expense</t>
  </si>
  <si>
    <t>Net income</t>
  </si>
  <si>
    <t>Less: net income attributable to non-controlling interests</t>
  </si>
  <si>
    <t>Net income attributable to Camping World Holdings, Inc.</t>
  </si>
  <si>
    <t>Weighted average shares of Class A common stock outstanding (1):</t>
  </si>
  <si>
    <t>Dividends declared per share</t>
  </si>
  <si>
    <t>Earnings per share of Class A common stock (1):</t>
  </si>
  <si>
    <t>Basic</t>
  </si>
  <si>
    <t>[1]</t>
  </si>
  <si>
    <t>Diluted</t>
  </si>
  <si>
    <t>Consumer services and plans</t>
  </si>
  <si>
    <t>Retail</t>
  </si>
  <si>
    <t>Retail | New vehicles</t>
  </si>
  <si>
    <t>Retail | Used vehicles</t>
  </si>
  <si>
    <t>Retail | Parts, services and other</t>
  </si>
  <si>
    <t>Retail | Finance and insurance, net</t>
  </si>
  <si>
    <t>Basic and diluted earnings per Class A common stock is applicable only for periods after the Company’s IPO. See Note 16 — Earnings Per Share.</t>
  </si>
  <si>
    <t>Condensed Consolidated Statement Stockholders' Deficit - 9 months ended Sep. 30, 2017 - USD ($) $ in Thousands</t>
  </si>
  <si>
    <t>Additional Paid-in Capital</t>
  </si>
  <si>
    <t>Retained Earnings</t>
  </si>
  <si>
    <t>Non-controlling Interest</t>
  </si>
  <si>
    <t>Total</t>
  </si>
  <si>
    <t>Balance at Dec. 31, 2016</t>
  </si>
  <si>
    <t>Balance (in shares) at Dec. 31, 2016</t>
  </si>
  <si>
    <t>Increase (Decrease) in Members' Equity (Deficit)</t>
  </si>
  <si>
    <t>Issuance of Class A common stock sold in a public offering, net of underwriting discounts, commissions and offering costs</t>
  </si>
  <si>
    <t>Issuance of Class A common stock sold in a public offering, net of underwriting discounts, commissions and offering costs (in shares)</t>
  </si>
  <si>
    <t>Non-controlling interest adjustment for purchase of common units from CWGS, LLC with proceeds from a public offering</t>
  </si>
  <si>
    <t>Issuance of Class A common stock for an acquisition by a subsidiary</t>
  </si>
  <si>
    <t>Issuance of Class A common stock for an acquisition by a subsidiary (in shares)</t>
  </si>
  <si>
    <t>Non-controlling interest adjustment for capital contribution of Class A common stock for an acquisition by a subsidiary</t>
  </si>
  <si>
    <t>Equity-based compensation</t>
  </si>
  <si>
    <t>Redemption of LLC common units for Class A common stock</t>
  </si>
  <si>
    <t>Redemption of LLC common units for Class A common stock (in shares)</t>
  </si>
  <si>
    <t>Distributions to holders of LLC Units</t>
  </si>
  <si>
    <t>Dividends</t>
  </si>
  <si>
    <t>Establishment of liabilities under the Tax Receivable Agreement and related changes to deferred tax assets associated with that liability</t>
  </si>
  <si>
    <t>Non-controlling interest adjustment</t>
  </si>
  <si>
    <t>Balance at Sep. 30, 2017</t>
  </si>
  <si>
    <t>Balance (in shares) at Sep. 30, 2017</t>
  </si>
  <si>
    <t>Condensed Consolidated Statements of Cash Flows - USD ($) $ in Thousands</t>
  </si>
  <si>
    <t>Operating activities</t>
  </si>
  <si>
    <t>Adjustments to reconcile net income to net cash provided by operating activities:</t>
  </si>
  <si>
    <t>Provision for (recovery of) losses on accounts receivable</t>
  </si>
  <si>
    <t>Accretion of original issue discount</t>
  </si>
  <si>
    <t>Non-cash interest expense</t>
  </si>
  <si>
    <t>Deferred income taxes</t>
  </si>
  <si>
    <t>Change in assets and liabilities, net of acquisitions:</t>
  </si>
  <si>
    <t>Receivables and contracts in transit</t>
  </si>
  <si>
    <t>Inventories</t>
  </si>
  <si>
    <t>Checks in excess of bank balance</t>
  </si>
  <si>
    <t>Accounts payable and other accrued expenses</t>
  </si>
  <si>
    <t>Payment pursuant to Tax Receivable Agreement</t>
  </si>
  <si>
    <t>Accrued rent for cease-use locations</t>
  </si>
  <si>
    <t>Deferred revenue and gains</t>
  </si>
  <si>
    <t>Other, net</t>
  </si>
  <si>
    <t>Net cash provided by operating activities</t>
  </si>
  <si>
    <t>Investing activities</t>
  </si>
  <si>
    <t>Purchases of property and equipment</t>
  </si>
  <si>
    <t>Purchase of real property</t>
  </si>
  <si>
    <t>Proceeds from the sale of real property</t>
  </si>
  <si>
    <t>Purchases of businesses, net of cash acquired</t>
  </si>
  <si>
    <t>Proceeds from sale of property and equipment</t>
  </si>
  <si>
    <t>Net cash used in investing activities</t>
  </si>
  <si>
    <t>Financing activities</t>
  </si>
  <si>
    <t>Proceeds from long-term debt</t>
  </si>
  <si>
    <t>Payments on long-term debt</t>
  </si>
  <si>
    <t>Net borrowings on notes payable - floor plan, net</t>
  </si>
  <si>
    <t>Borrowings on revolver</t>
  </si>
  <si>
    <t>Payments on revolver</t>
  </si>
  <si>
    <t>Payments of principal on capital lease obligations</t>
  </si>
  <si>
    <t>Payments of principal on right to use liability</t>
  </si>
  <si>
    <t>Payment of debt issuance costs</t>
  </si>
  <si>
    <t>Proceeds from issuance of Class A common stock sold in a public offering net of underwriter discounts, commissions and offering expenses</t>
  </si>
  <si>
    <t>Dividends on Class A common stock</t>
  </si>
  <si>
    <t>Members' distributions</t>
  </si>
  <si>
    <t>Net cash provided by (used in) financing activities</t>
  </si>
  <si>
    <t>Increase in cash</t>
  </si>
  <si>
    <t>Cash at beginning of the period</t>
  </si>
  <si>
    <t>Cash at end of the period</t>
  </si>
  <si>
    <t>Summary of Significant Accounting Policies</t>
  </si>
  <si>
    <t>1. Summary of Significant Accounting Policies
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significant intercompany accounts and transactions of the Company and its subsidiaries have been eliminated in consolidation.
The condensed consolidated financial statements as of and for the three and nine months ended September 30, 2017 are unaudited. The condensed consolidated balance sheet as of December 31, 2016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6 (the “Annual Report”) filed with the SEC on March 13, 2017. Operating results for the interim periods are not necessarily indicative of the results that may be expected for the full year.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resulted in CWH as the sole managing member of CWGS, LLC, with CWH having sole voting power in and control of the management of CWGS, LLC. Despite its position as sole managing member of CWGS, LLC, CWH has a minority economic interest in CWGS, LLC. As of September 30, 2017, CWH owned 34.1% of CWGS, LLC. Accordingly, the Company consolidates the financial results of CWGS, LLC and reports a non-controlling interest in its consolidated financial statements. As the Reorganization Transactions are considered transactions between entities under common control, the financial statements for the periods prior to the IPO and related Reorganization Transactions have been adjusted to combine the previously separate entities for presentation purposes.
The Company does not have any components of other comprehensive income recorded within its consolidated financial statements, and, therefore, does not separately present a statement of comprehensive income in its consolidated financial statements.
Description of the Business
CWGS, LLC is a holding company and operates through its subsidiaries. The operations of the Company consist of two primary businesses: (i) Consumer Services and Plans, and (ii) Retail. The Company provides consumer services and plans offerings through its Good Sam brand and the Company primarily provides its retail offerings through its Camping World brand.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Retail segment, the Company primarily derives revenues from the sale of the following products: new and used recreational vehicles (“RV”); parts and service, including RV accessories and supplies; camping, hunting, fishing, skiing, snowboarding, bicycling, skateboarding, marine and watersport equipment and supplies; and finance and insurance. The Company primarily operates in various regions throughout the United States and markets its products and services to RV owners and outdoor enthusiasts. At September 30, 2017, the Company operated 137 Camping World retail locations, of which 121 locations sell new and used RVs, and offer financing, ancillary services, protection plans, and other products for the RV purchaser and outdoor enthusiasts; two Overton’s locations offering marine and watersports products; two TheHouse.com locations offering skiing, snowboarding, bicycling, and skateboarding products; and one W82 location offering skiing, snowboarding, and skateboarding products.
Restatements of Previously Issued Financial Statements
Following the purchase of newly-issued common units from CWGS, LLC in connection with the IPO, the Company’s deferred tax balances have reflected the differences in the book and tax basis of its investment in CWGS, LLC (i.e., outside basis) (the “Outside Basis Deferred Tax Asset”). In connection with preparing its financial statements for the year ended December 31, 2017, the Company determined that a portion of the Outside Basis Deferred Tax Asset related to its acquisition of the direct interest in CWGS, LLC through newly issued LLC units is not expected to be realized unless the Company were to dispose of its investment in CWGS, LLC, which the Company has no current plan to do. Accordingly, the Company has determined that it should have established a valuation allowance of $102.7 million against this portion of its Outside Basis Deferred Tax Asset that was recorded through equity as of December 31, 2016. Following the establishment of the valuation allowance as of December 31, 2016, the Company recognizes subsequent changes to the valuation allowance through the provision for income taxes or equity, in accordance with generally accepted accounting principles, and at September 30, 2017 the valuation allowance was $140.8 million.
Because the Company’s consolidated financial statements as of and for the year ended December 31, 2016 included the Outside Basis Deferred Tax Asset, the Company has restated its consolidated financial statements as of and for the year ended December 31, 2016 to reflect a valuation allowance against the portion of the deferred tax asset related to the outside basis difference of $102.7 million. Accordingly, the Company has restated its condensed consolidated financial statements and related notes (including Notes 11 and 17) as of and for the three and nine months ended September 30, 2017 to reflect the effect of this 2016 adjustment on the subsequent periods (the “Restatement”). There was no impact on net income or cash flows for the related periods affected by the Restatement.
The Company also corrected for errors that were immaterial to previously-reported consolidated financial statements. These errors were identified in connection with the preparation of the financial statements for the year ended December 31, 2017, and related to i) the lack of deferral of a portion of Good Sam roadside assistance policies sold through the finance and insurance process with the sale of new and used vehicles, ii) the application of a portion of certain vendor rebates against the related inventory balances, iii) the elimination of intercompany allocation of certain revenue from new and used vehicles to consumer services and plans, and iv) the allocation of the intercompany markup between costs applicable to new and used vehicles. To quantify these errors, management performed an analysis of deferred roadside assistance policies and vendor rebates applicable to ending inventory for the years ended December 31, 2016, 2015, 2014, and 2013 and the interim periods in 2017 and 2016. The Company evaluated the materiality of these errors both qualitatively and quantitatively in accordance with Staff Accounting Bulletin (“SAB”) No. 99, Materiality, and SAB No. 108 and, determined the effect of these corrections was not material to the previously issued financial statements as of and for the years ended December 31, 2016 and 2015. As a result of also correcting these errors, new vehicles revenue, used vehicles revenue, finance and insurance, net revenue, costs applicable to revenue – new vehicles, costs applicable to revenue – used vehicles, all within the retail segment, and net income attributable to non-controlling interests and earnings per share, basic and diluted have been revised (the “Immaterial Adjustments”). There was no effect on any per share amounts prior to the quarter ended December 31, 2016 as such periods were before the Company’s IPO, see Note 16 — Earnings Per Share.
The following table presents the effect of the Restatement and the Immaterial Adjustments on the Company’s condensed consolidated balance sheets for the periods indicated.
As of September 30, 2017
As of December 31, 2016
($ in thousands)
As Reported
Adjustment
As Corrected
As Reported
Adjustment
As Corrected
Inventories
$
1,204,138
$
(6,455)
$
1,197,683
$
909,254
$
(6,543)
$
902,711
Total current assets
1,548,247
(6,455)
1,541,792
1,132,705
(6,543)
1,126,162
Deferred tax asset
262,433
(138,645)
123,788
125,878
(101,445)
24,433
Total assets
2,378,479
(145,100)
2,233,379
1,563,765
(107,988)
1,455,777
Deferred revenues and gains, current portion
78,934
2,788
81,722
68,643
2,485
71,128
Total current liabilities
1,204,499
2,788
1,207,287
865,937
2,485
868,422
Deferred revenues and gains, long-term portion
56,782
6,768
63,550
52,210
5,449
57,659
Total liabilities
2,119,535
9,556
2,129,091
1,591,980
7,934
1,599,914
Additional paid-in capital
157,031
(143,109)
13,922
74,239
(104,245)
(30,006)
Retained earnings
35,655
(1,003)
34,652
544
(473)
71
Total stockholders' equity (deficit) attributable to Camping World Holdings, Inc.
192,994
(144,112)
48,882
74,978
(104,718)
(29,740)
Non-controlling interest
65,950
(10,544)
55,406
(103,193)
(11,204)
(114,397)
Stockholders' equity (deficit)
258,944
(154,656)
104,288
(28,215)
(115,922)
(144,137)
Total liabilities and stockholders' equity (deficit)
2,378,479
(145,100)
2,233,379
1,563,765
(107,988)
1,455,777
The following table presents the effect of the Immaterial Adjustments on the Company’s condensed consolidated statements of operations for the periods indicated.
Three Months Ended September 30, 2017
Three Months Ended September 30, 2016
($ in thousands)
As Reported
Adjustment
As Corrected
As Reported
Adjustment
As Corrected
Revenue:
New vehicles
$
715,182
$
(1,820)
$
713,362
$
545,154
$
(1,169)
$
543,985
Used vehicles
188,331
(868)
187,463
181,675
(703)
180,972
Finance and insurance, net
101,570
(712)
100,858
67,710
(395)
67,315
Retail segment revenues
1,192,833
(3,400)
1,189,433
945,629
(2,267)
943,362
Total revenue
1,239,002
(3,400)
1,235,602
991,071
(2,267)
988,804
Costs applicable to revenue- new vehicles
614,624
(3,263)
611,361
471,140
(2,801)
468,339
Costs applicable to revenue- used vehicles
138,796
1,315
140,111
138,637
703
139,340
Retail segment costs applicable to revenue
862,250
(1,948)
860,302
690,882
(2,098)
688,784
Total costs applicable to revenue
882,335
(1,948)
880,387
710,835
(2,098)
708,737
Income from operations
112,116
(1,452)
110,664
87,741
(169)
87,572
Income before income taxes
93,594
(1,452)
92,142
70,704
(169)
70,535
Income tax expense
(8,336)
(54)
(8,390)
(2,288)
—
(2,288)
Net income
85,258
(1,506)
83,752
68,416
(169)
68,247
Net income attributable to non-controlling interests
(65,131)
968
(64,163)
—
—
—
Net income attributable to Camping World Holdings, Inc.
20,127
(538)
19,589
68,416
(169)
68,247
Earnings per share of Class A common stock:
Basic
$
0.68
$
(0.02)
$
0.66
Diluted
$
0.68
$
(0.02)
$
0.66
Nine Months Ended September 30, 2017
Nine Months Ended September 30, 2016
($ in thousands)
As Reported
Adjustment
As Corrected
As Reported
Adjustment
As Corrected
Revenue:
New vehicles
$
1,982,644
$
(5,172)
$
1,977,472
$
1,532,919
$
(3,350)
$
1,529,569
Used vehicles
531,324
(2,427)
528,897
576,964
(2,098)
574,866
Finance and insurance, net
268,829
(1,622)
267,207
188,607
(1,132)
187,475
Retail segment revenues
3,260,966
(9,221)
3,251,745
2,720,806
(6,580)
2,714,226
Total revenue
3,405,484
(9,221)
3,396,263
2,856,674
(6,580)
2,850,094
Costs applicable to revenue- new vehicles
1,703,622
(11,190)
1,692,432
1,317,147
(8,394)
1,308,753
Costs applicable to revenue- used vehicles
393,436
3,503
396,939
454,659
1,885
456,544
Retail segment costs applicable to revenue
2,362,434
(7,687)
2,354,747
1,995,587
(6,509)
1,989,078
Total costs applicable to revenue
2,424,226
(7,687)
2,416,539
2,054,658
(6,509)
2,048,149
Income from operations
318,623
(1,534)
317,089
247,133
(71)
247,062
Income before income taxes
268,268
(1,534)
266,734
194,240
(71)
194,169
Income tax expense
(28,247)
(19)
(28,266)
(4,638)
—
(4,638)
Net income
240,021
(1,553)
238,468
189,602
(71)
189,531
Net income attributable to non-controlling interests
(193,036)
1,023
(192,013)
—
—
—
Net income attributable to Camping World Holdings, Inc.
46,985
(530)
46,455
189,602
(71)
189,531
Earnings per share of Class A common stock:
Basic
$
1.97
$
(0.02)
$
1.95
Diluted
$
1.92
$
(0.01)
$
1.91
While the error corrections did not have an impact on cash provided by or used in operating, investing, or financing activities, the applicable line items on the above tables within cash provided by operating activities on the consolidated statements of cash flows have been appropriately revised for the periods presented. The impact of these error corrections to relevant segment financial information is presented in Note 17 to these unaudited condensed consolidated financial statements.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assets held for sale, program cancellation reserves, and accruals related to self-insurance programs, estimated tax liabilities and other liabilities.
Recently Adopted Accounting Pronouncements
In July 2015, the Financial Accounting Standards Board (“FASB”) issued Accounting Standards Update (“ASU”) No. 2015-11, Inventory (Topic 330): Simplifying the Measurement of Inventory (“ASU 2015-11”). The amendments in the accounting standard replace the lower of cost or market test with a lower of cost and net realizable value test. The amendments in this ASU should be applied prospectively and are effective for interim and annual periods beginning after December 15, 2016. The Company adopted the amendments of this ASU as of January 1, 2017 and the adoption did not materially impact its consolidated financial statements or results of operations.
In January 2016, the FASB issued ASU No. 2016-01, Recognition and Measurement of Financial Assets and Financial Liabilities (“ASU 2016-01”). This ASU amends guidance on the classification and measurement of financial instruments. Although ASU 2016-01 retains many current requirements, it significantly revises an entity’s accounting related to investments in equity securities, excluding those accounted for under the equity method of accounting or those that result in the consolidation of the investee. The guidance also amends certain disclosure requirements associated with the fair value of financial instruments. One of the amendments eliminates the requirement to disclose the methods and significant assumptions used to estimate the fair value that is required to be disclosed for financial instruments measured at amortized cost on the balance sheet. The standard will be effective for fiscal years beginning after December 15, 2017, and interim periods within those fiscal years. The Company early adopted the amendments of this ASU as of January 1, 2017, which eliminated the disclosure requirements discussed above, and the adoption did not materially impact its consolidated financial statements or results of operations.
In November 2016, the FASB issued ASU No. 2016-18, Statement of Cash Flows (Topic 230): Restricted Cash, a consensus of the FASB Emerging Issues Task Force (“ASU 2016-18”).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standard will be effective for fiscal years beginning after December 15, 2017, and interim periods within those fiscal years. The Company early adopted the amendments of this ASU as of January 1, 2017 and the adoption did not materially impact its consolidated financial statements or results of operations.
In January 2017, the FASB issued ASU No. 2017-01, Business Combinations (Topic 805): Clarifying the Definition of a Business (“ASU 2017-01”). This ASU clarifies the definition of a business to exclude gross assets acquired (or disposed of) that have substantially all of their fair value concentrated in a single identifiable asset or group of similar identifiable assets. The ASU also updates the definition of the term “output” to be consistent with Accounting Standards Codification (“ASC”) Topic No. 606. The ASU is effective for annual reporting periods beginning after December 15, 2017 and interim periods within those annual periods. The Company early adopted the amendments of this ASU as of January 1, 2017 and the adoption did not materially impact its consolidated financial statements or results of operations.
In January 2017, the FASB issued ASU No. 2017-04, Intangibles - Goodwill and Other (Topic 350): Simplifying the Test for Goodwill Impairment (“ASU 2017-04”). This ASU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and must be applied prospectively. The Company early adopted the amendments of this ASU as of January 1, 2017 and the adoption did not materially impact its consolidated financial statements or results of operations.
Recently Issued Accounting Pronouncements
In May 2014, the FASB issued ASU 2014-09, Revenue from Contracts with Customers (Topic 606) (“ASU 2014-09”). The FASB has subsequently issued several related ASUs that clarified the implementation guidance for certain aspects of ASU 2014-09, which are effective upon the adoption of ASU 2014-09.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o assess the impact of the ASU, the Company established an internal implementation team to review its current accounting policies and practices, identify all material revenue streams, assess the impact of the ASU on its material revenue streams and identify potential differences with current policies and practices. The Company’s internal implementation team is in the process of performing its initial review of the likely impacts that the application of the amendments in this ASU will have on its consolidated financial statements. The team has identified the Company’s material revenue streams to be the sale of new and used vehicles; the sale of parts, RV accessories, and supplies; the performance of vehicle maintenance and repair services; the arrangement of associated vehicle financing; the sale of insurance and emergency roadside assistance contracts; and the sale of club memberships. The team has continued to review a sample of associated contracts and other related documents, but currently, has not quantified and estimated impact of changes, if any, to its current revenue recognition policies and practices. The Company’s implementation team is continuing to evaluate the additional disclosure requirements of the ASU, as well as the change, if any, to the Company’s underlying accounting and financial reporting systems and processes necessary to support the recognition and disclosure requirements. The Company expects to identify and implement the necessary changes, if any, during 2017. The Company currently expects to adopt the amendments of this ASU as of January 1, 2018, as a cumulative effect adjustment as of the date of adoption, but will not make a final decision on the adoption method until later in 2017.
In February 2016, the FASB issued ASU No. 2016-02, Leases (Topic 842) (“ASU 2016-0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most of its real estate is leased via operating leases. Adoption of this ASU is required to be done using a modified retrospective approach.
In August 2016, the FASB issued ASU No. 2016-15, Statement of Cash Flows (Topic 230): Classification of Certain Cash Receipts and Cash Payments (“ASU 2016-15”).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
In May 2017, the FASB issued ASU No. 2017-09, Compensation - Stock Compensation (Topic 718): Scope of Modification Accounting (“ASU 2017-09”). The amendments in ASU 2017-09 require entities to apply modification accounting in Topic 718 only when changes to the terms or conditions of a share-based payment award result in changes to fair value, vesting conditions or the classification of the award as equity or liability. The standard will be effective for fiscal years beginning after December 15, 2017, and interim periods within those fiscal years, with early adoption permitted. The guidance will be applied prospectively upon adoption. The Company does not expect the adoption will have a material impact on its consolidated financial statements or results of operations; however, the amount of the impact to equity-based compensation expense will depend on the terms specified in any new changes to the equity-based payment awards, if any. The Company plans to adopt this ASU on October 1, 2017.</t>
  </si>
  <si>
    <t>Inventories, Net and Floor Plan Payable</t>
  </si>
  <si>
    <t>Inventories, Net and Floor Plan Payable.</t>
  </si>
  <si>
    <t>2. Inventories, Net and Floor Plan Payable
Inventories consisted of the following (in thousands):
September 30,
December 31,
2017
2016
New RV vehicles
$
924,561
$
721,091
Used RV vehicles
96,911
78,787
Parts, accessories and miscellaneous
176,211
102,833
$
1,197,683
$
902,711
New and used vehicles included in retail inventories are primarily financed by floor plan arrangements through a syndication of banks. The floor plan notes are collateralized by substantially all of the assets of FreedomRoads, LLC (“FR”), a wholly owned subsidiary of FreedomRoads, which operates the Camping World dealerships, and bear interest at one-month London Interbank Offered Rate (“LIBOR”) plus 2.05% as of September 30, 2017 and 2.05% as of December 31, 2016. LIBOR, as defined, was 1.24% at September 30, 2017 and 0.62% as of December 31, 2016. Principal is due upon the sale of the related vehicle.
In August 2015, FR entered into a Sixth Amended and Restated Credit Agreement for floor plan financing (“Floor Plan Facility”) to extend the maturity date to August 2018. On July 1, 2016, FR entered into Amendment No. 1 to the Sixth Amended and Restated Credit Agreement for the Floor Plan Facility to, among other things, increase the available amount under the Floor Plan Facility from $880.0 million to $1.18 billion, amend the applicable borrowing rate margin on LIBOR and base rate loans ranging from 2.05% to 2.50% and 0.55% and 1.00%, respectively, based on the consolidated current ratio at FR, and extend the maturity date to June 30, 2019. The letter of credit commitment within the Floor Plan Facility remained at $15.0 million. The Floor Plan Facility includes an offset account that allows the Company to transfer cash as an offset to the payable under the Floor Plan Facility. These transfers reduce the amount of liability outstanding under the floor plan notes payable that would otherwise accrue interest, while retaining the ability to transfer amounts from the offset account into the Company’s operating cash accounts. When the Company uses the floor plan offset account, the Company experiences a reduction in floor plan interest expense in its consolidated statements of income. The credit agreement governing the Floor Plan Facility contains certain financial covenants. FR was in compliance with all debt covenants at September 30, 2017 and December 31, 2016.
At September 30, 2017 and December 31, 2016, the principal amount outstanding under the Floor Plan Facility was $799.7 million and $625.2 million, respectively, which was net of the floor plan offset account of $91.1 million and $68.5 million, respectively.</t>
  </si>
  <si>
    <t>Goodwill and Intangible Assets</t>
  </si>
  <si>
    <t>3. Goodwill and Intangible Assets
Goodwill
The following is a summary of changes in the Company’s goodwill by reportable segments for the nine months ended September 30, 2017 (in thousands):
Consumer
Services and
Plans
Retail
Consolidated
Balance as of December 31, 2016
$
49,944
$
103,161
$
153,105
Acquisitions (1)
—
175,297
175,297
Balance as of September 30, 2017
$
49,944
$
278,458
$
328,402
(1)
See Note 9 — Acquisitions.
The Company evaluates goodwill for impairment on an annual basis during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quantitative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Intangible Assets
Finite-lived intangible assets and related accumulated amortization consisted of the following at September 30, 2017 and December 31, 2016 (in thousands):
September 30, 2017
Cost or
Accumulated
Fair Value
Amortization
Net
Trademarks and trade names
$
28,839
$
(420)
$
28,419
Membership and customer lists
10,778
(7,118)
3,660
Websites
5,990
(97)
5,893
$
45,607
$
(7,635)
$
37,972
December 31, 2016
Cost or
Accumulated
Fair Value
Amortization
Net
Membership and customer lists
$
9,485
$
(6,099)
$
3,386
$
9,485
$
(6,099)
$
3,386
The trademarks and trade names have useful lives of fifteen years. The membership and customer lists have weighted-average useful lives of approximately five years. The websites have useful lives of ten years.</t>
  </si>
  <si>
    <t>Long-Term Debt</t>
  </si>
  <si>
    <t>Long-Term Debt.</t>
  </si>
  <si>
    <t>4. Long-Term Debt
Long-term debt consists of the following (in thousands):
September 30,
December 31,
2017
2016
Term Loan Facility (1)
$
716,907
$
626,753
Less: current portion
(7,400)
(6,450)
$
709,507
$
620,303
(1)
Net of $5.9 million and $6.3 million of original issue discount at September 30, 2017 and December 31, 2016, respectively, and $11.7 million and $11.9 million of finance costs at September 30, 2017 and December 31, 2016, respectively.
Existing Senior Secured Credit Facilities
On November 8, 2016, CWGS Group, LLC, a wholly owned subsidiary of CWGS, LLC, entered into a new $680.0 million senior secured credit facility (“Existing Senior Secured Credit Facilities”) and used the proceeds to repay its previous senior secured credit facilities (“Previous Senior Secured Credit Facilities”). The Existing Senior Secured Credit Facilities consists of a seven-year $645.0 million Term Loan Facility (“Existing Term Loan Facility”) and a five-year $35.0 million revolving credit facility (“Existing Revolving Credit Facility”). On March 17, 2017, CWGS Group, LLC entered into an amendment to the Existing Senior Secured Credit Facilities to increase the Existing Term Loan Facility by $95.0 million to $740.0 million. The net proceeds from the additional borrowings were intended to be used by FreedomRoads to purchase dealerships. No other terms of the credit agreement governing our Existing Senior Secured Credit Facilities were amended in connection with the amendment. The Existing Term Loan Facility includes mandatory amortization at 1% per annum in equal quarterly installments.
Interest on the Existing Term Loan Facility floats at the Company’s option at a) LIBOR multiplied by the statutory reserve rate (such product, the “Adjusted LIBOR Rate”), subject to a 0.75% floor, plus an applicable margin of 3.75%, or b) an Alternate Base Rate (“ABR”) equal to 2.75% per annum plus the greater of: (i) the prime rate published by The Wall Street Journal (the “WSJ Prime Rate”), (ii) federal funds effective rate plus 0.50%, or (iii) one-month Adjusted LIBOR Rate plus 1.00%, subject to a 1.75% floor. Interest on borrowings under the Existing Revolving Credit Facility is at the Company’s option of a) 3.25% to 3.50% per annum subject to a 0.75% floor in the case of a Eurocurrency loan, or b) 2.25% to 2.50% per annum plus the greater of the WSJ Prime Rate, federal funds effective rate plus 0.50%, or one-month Adjusted LIBOR Rate plus 1.00% in the case of an ABR loan, based on the Company’s total leverage ratio as defined in the Existing Senior Secured Credit Facilities. The Company also pays a commitment fee of 0.5% per annum on the unused amount of the Existing Senior Secured Credit Facility. Reborrowings under the Existing Term Loan Facility are not permitted.
Following the end of each fiscal year, commencing with the fiscal year ending December 31, 2017, the Company is required to prepay the term loan borrowings in an aggregate amount equal to 50% of excess cash flow, as defined in the Existing Senior Secured Credit Facilities, for such fiscal year. The required percentage prepayment of excess cash flow is reduced to 25% if the total leverage ratio, as defined, is 1.50 to 1.00 or greater but less than 2.00 to 1.00. If the total leverage ratio is less than 1.50 to 1.00, no prepayment of excess cash flow is required.
The Existing Revolving Credit Facility matures on November 8, 2021, and the Existing Term Loan Facility matures on November 8, 2023. The funds available under the Existing Revolving Credit Facility may be utilized for borrowings or letters of credit; however, a maximum of $15.0 million may be allocated to such letters of credit. As of September 30, 2017, the average interest rate on the term debt was 4.98%. As of September 30, 2017 and December 31, 2016, the Company had available borrowings of $31.8 million and $31.8 million, respectively, and letters of credit in the aggregate amount of $3.2 million and $3.2 million outstanding, respectively, under the Existing Revolving Credit Facility. As of September 30, 2017 and December 31, 2016, the principal balance of $734.5 million and $645.0 million, respectively, was outstanding under the Existing Term Loan Facility and no amounts were outstanding on the Existing Revolving Credit Facility in either period.
CWGS, LLC and CWGS Group, LLC have no revenue-generating operations of their own. Their ability to meet the financial obligations associated with the Existing Senior Secured Credit Facilities is dependent on the earnings and cash flows of its operating subsidiaries, primarily Good Sam Enterprises, LLC and FR, and their ability to upstream dividends. The Existing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Existing Senior Secured Credit Facilities contain certain restrictive covenants including, but not limited to, mergers, changes in the nature of the business, acquisitions, additional indebtedness, sales of assets, investments, and the prepayment of dividends subject to certain limitations and minimum operating covenants. The Company was in compliance with all debt covenants at September 30, 2017 and December 31, 2016.</t>
  </si>
  <si>
    <t>Right to Use Liabilities</t>
  </si>
  <si>
    <t>5. Right to Use Liabilities
The Company leases operating facilities throughout the United States. The Company analyzes all leases in accordance with Accounting Standards Codification (“ASC”) 840 — Leases. The Company has included the right to use assets in property and equipment, net, as follows (in thousands):
September 30,
December 31,
2017
2016
Right to use assets
$
10,673
$
10,673
Accumulated depreciation
(861)
(667)
$
9,812
$
10,006
The following is a schedule by year of the future changes in the right to use liabilities as of September 30, 2017 (in thousands):
2017
$
218
2018
583
2019
486
2020
486
2021
487
Thereafter (1)
13,813
Total minimum lease payments
16,073
Amounts representing interest
(5,842)
Present value of net minimum right to use liability payments
$
10,231
(1)
Includes $5.0 million of scheduled derecognition of right to use liabilities upon the reduction in lease deposits to less than two months’ rent.</t>
  </si>
  <si>
    <t>Fair Value Measurements</t>
  </si>
  <si>
    <t>6. Fair Value Measurements
Accounting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or cash and cash equivalents; accounts receivable; other current assets; accounts payable; notes payable — floor plan, net; and other current liabilities the amounts reported in the accompanying Unaudited Condensed Consolidated Balance Sheets approximate fair value due to their short-term nature or the existence of variable interest rates that approximate prevailing market rates.
There have been no transfers of assets or liabilities between the fair value measurement levels and there were no material re-measurements to fair value during 2017 and 2016 of assets and liabilities that are not measured at fair value on a recurring basis.
The following table presents the reported carrying value and fair value information for the Company’s debt instruments. The fair values shown below for the Existing Term Loan Facility and Previous Term Loan Facility, as applicable, are based on quoted prices in the inactive market for identical assets (Level 2).
Fair Value
9/30/2017
12/31/2016
($ in thousands)
Measurement
Carrying Value
Fair Value
Carrying Value
Fair Value
Term Loan Facility
Level 2
$
716,907
$
740,876
$
626,753
$
649,838</t>
  </si>
  <si>
    <t>Commitments and Contingencies</t>
  </si>
  <si>
    <t>Commitments and Contingencies.</t>
  </si>
  <si>
    <t xml:space="preserve">7. Commitments and Contingencies
The Company holds certain property and equipment under rental agreements and operating leases that have varying expiration dates. A majority of its operating facilities are leased from unrelated parties throughout the United States.
From time to time, the Company is involved in litigation arising in the normal course of business operations. The Company does not believe it is involved in any litigation that requires disclosure or will have a material adverse effect on its results of operations or financial position. </t>
  </si>
  <si>
    <t>Cash Flows</t>
  </si>
  <si>
    <t>Statement of Cash Flows</t>
  </si>
  <si>
    <t>8. Statement of Cash Flows
Supplemental disclosures of cash flow information for the following periods (in thousands):
Nine Months Ended
September 30,
September 30,
2017
2016
Cash paid during the period for:
Interest
$
47,374
$
50,705
Income taxes
25,660
1,354
Non-cash investing activities:
Derecognized property and equipment for leases that qualified as operating leases after completion of construction
—
(19,958)
Property and equipment acquired through third-party capital lease arrangements
2,007
Leasehold improvements paid by lessor
857
—
Vehicles transferred to property and equipment from inventory
1,605
530
Portion of acquisition purchase price paid through issuance of Class A common stock
5,720
—
Non-cash financing activities:
Derecognized right to use liabilities for leases that qualified as operating leases after completion of construction
—
(20,056)
Third-party capital lease arrangements to acquire property and equipment
2,007
Non-cash distribution of equity interest in AutoMatch USA, LLC, an indirect wholly-owned subsidiary of the Company
(38,838)
Par value of Class A common stock issued in exchange for common units in CWGS, LLC
66
—
Par value of Class A common stock issued for vested restricted stock units
—
—
Par value of Class A common stock issued for acquisition
1
—</t>
  </si>
  <si>
    <t>Acquisitions</t>
  </si>
  <si>
    <t>9. Acquisitions
Dealerships and Consumer Shows
During the nine months ended September 30, 2017 and 2016, subsidiaries of the Company acquired the assets of multiple dealership locations and consumer shows. The Company used a combination of cash, floor plan financing, proceeds from the May 2017 Public Offering (defined and described in Note 13 — Stockholders’ Equity), and additional borrowing on the Existing Term Loan Facility in March 2017 (see Note 4 — Long-term Debt) to complete the acquisitions. The acquired businesses were recorded at their estimated fair values under the acquisition method of accounting. The balance of the purchase prices in excess of the fair values of net assets acquired were recorded as goodwill.
For the nine months ended September 30, 2017 and 2016, concurrent with the acquisition of dealership businesses, the Company purchased real properties for $12.2 million and $12.9 million, respectively, from parties related to the sellers of the dealership businesses. For the nine months ended September 30, 2017 and 2016, the Company sold other real properties to a third party in sale-leaseback transactions for $6.0 million and $7.3 million, respectively.
The estimated fair values of the assets acquired and liabilities assumed for the acquisitions of dealerships and consumer shows consist of the following:
Nine Months Ended September 30,
Estimated
($ in thousands)
2017
2016
Life
Tangible assets (liabilities) acquired (assumed):
Accounts receivable
$
1,306
$
944
Inventory
98,869
29,713
Property and equipment
835
635
Other assets
72
142
Accrued liabilities
(3,019)
(2,231)
Other liabilities
(75)
Total tangible net assets acquired
98,063
29,128
Intangible assets acquired:
Membership and customer lists
793
2,774
4-7 years
Total intangible assets acquired
793
2,774
Goodwill
143,788
35,786
Purchase price
242,644
67,688
Inventory purchases financed via floor plan
(79,321)
(22,265)
Cash payment net of floor plan financing
$
163,323
$
45,423
The fair values above are preliminary as they are subject to measurement period adjustments for up to one year from the date of acquisition as new information is obtained about facts and circumstances that existed as of the acquisition date. All of the acquired goodwill for the nine months ended September 30, 2017 and 2016 is expected to be deductible for tax purposes. Included in the nine months ended September 30, 2017 and 2016 consolidated financial results were $210.7 million and $55.3 million of revenue, respectively, and $13.8 million and $1.7 million of pre-tax income, respectively, of the acquired dealerships from the applicable acquisition dates.
Gander Mountain and Overton’s
On May 26, 2017, CWI, Inc. (“CWI”), an indirect subsidiary of the Company, completed the acquisition of certain assets of the Gander Mountain Company (“Gander Mountain”) and its Overton’s, Inc. (“Overton’s”) boating business through a bankruptcy auction that took place in April 2017 for $35.4 million in cash and $1.1 million of contingent consideration. Prior to the acquisition, Gander Mountain operated 160 retail locations and an e-commerce business that serviced the hunting, camping, fishing, shooting sports, and outdoor markets. Overton’s operates two retail locations and an e-commerce business that services the marine and watersports markets. The Company believes these businesses are complementary to its existing businesses and will allow for cross marketing of the Company’s consumer services and plans to a wider customer base.
The assets acquired included the right to designate any real estate leases for assignment to CWI or other third parties (the “Designation Rights”), other agreements CWI could elect to assume, intellectual property rights, operating systems and platforms, certain distribution center equipment, Overton’s inventory, the Gander Mountain and Overton’s e-commerce businesses, and fixtures and equipment for Overton’s two retail locations and corporate operations. Furthermore, CWI had committed to exercise Designation Rights and take an assignment of no fewer than 15 Gander Mountain retail leases on or before October 6, 2017, in addition to the two Overton’s retail leases assumed at the closing of the acquisition. The Designation Rights expired on October 6, 2017, immediately after CWI assumed the minimum 15 additional Gander Mountain retail leases. CWI also assumed certain liabilities, such as cure costs for leases and other agreements it elected to assume, accrued time off for employees retained by CWI and retention bonuses payable to certain key Gander Mountain employees retained by CWI. The cure costs for the minimum 15 Gander Mountain leases assumed under the Designation Rights were $1.1 million and recorded as contingent consideration.
The estimated fair values of the assets acquired and liabilities assumed for the acquisition of Gander Mountain and Overton’s consist of the following:
Estimated
Estimated
($ in thousands)
Fair Value
Life
Tangible assets (liabilities) acquired (assumed):
Inventory
$
9,965
Prepaid expenses and other assets
42
Property and equipment
8,436
Accrued liabilities
(373)
Total tangible net assets acquired
18,070
Intangible assets acquired:
Trademarks and trade names
14,800
15 years
Membership and customer lists
500
6 years
Websites
1,900
10 years
Total intangible assets acquired
17,200
Goodwill
1,329
Purchase price
36,599
Contingent consideration unpaid at September 30, 2017
(1,021)
Cash paid for acquisition
$
35,578
The fair values above are preliminary as they are subject to measurement period adjustments for up to one year from the date of acquisition as new information is obtained about facts and circumstances that existed as of the acquisition date. All of the acquired goodwill from this acquisition is expected to be deductible for tax purposes. Included in the nine months ended September 30, 2017 consolidated financial results were $22.3 million of revenue and $11.3 million of pre-tax loss of Gander Mountain and Overton’s from the acquisition date.
TheHouse.com
On August 17, 2017, Camping World, Inc. (“CW”), an indirect subsidiary of the Company, completed the acquisition of all of the outstanding capital stock and outstanding debt of Active Sports, Inc. (“TheHouse.com”), which specializes in bikes, sailboards, skateboards, wakeboards, snowboards, and outdoor gear. TheHouse.com is primarily an online retailer and operates two retail locations. The Company believes this business is complementary to its existing businesses and enhances the product offerings from its earlier acquisition of Gander Mountain. The purchase price consisted of $30.0 million in cash, $5.7 million in restricted shares of Class A common stock of the Company, and the purchase or extinguishment of $35.3 million of TheHouse.com’s debt, including accrued interest.
The estimated fair values of the assets acquired and liabilities assumed for the acquisition of TheHouse.com consist of the following:
Estimated
Estimated
($ in thousands)
Fair Value
Life
Tangible assets (liabilities) acquired (assumed):
Cash and cash equivalents
$
501
Accounts receivable
159
Inventory
36,317
Prepaid expenses and other assets
1,120
Property and equipment
548
Accounts payable
(7,582)
Accrued liabilities
(827)
Deferred tax liabilities
(6,016)
Total tangible net assets acquired
24,220
Intangible assets acquired:
Trademarks and trade names
14,039
15 years
Websites
4,090
10 years
Total intangible assets acquired
18,129
Goodwill
28,683
Purchase price
71,032
Cash and cash equivalents acquired
(501)
Non-cash consideration - Class A shares issued
(5,720)
Cash paid for acquisition, net of cash acquired
$
64,811
The fair values above are preliminary as they are subject to measurement period adjustments for up to one year from the date of acquisition as new information is obtained about facts and circumstances that existed as of the acquisition date. The amount of acquired goodwill that is expected to be deductible for tax purposes is $3.4 million. Included in the nine months ended September 30, 2017 consolidated financial results were $3.7 million of revenue and $0.2 million of pre-tax loss of TheHouse.com from the acquisition date.
W82
On September 22, 2017, W82, LLC, an indirect subsidiary of the Company, completed the acquisition of substantially all of the assets of EIGHTEEN0THREE LLC, dba W82 (“W82”), which specializes in snowboarding, skateboarding, longboarding, swimwear, footwear, apparel and accessories. The Company believes this business is complementary to its existing businesses and enhances the product offerings from its earlier acquisition of Gander Mountain. The purchase price consisted in $0.6 million in cash and the extinguishment of $1.5 million of W82’s debt, including accrued interest.
The estimated fair values of the assets acquired and liabilities assumed for the acquisition of W82 consist of the following:
Estimated
($ in thousands)
Fair Value
Tangible assets (liabilities) acquired (assumed):
Inventory
$
847
Prepaid expenses and other assets
7
Property and equipment
546
Accrued liabilities
(790)
Total tangible net assets acquired
610
Goodwill
1,497
Purchase price
$
2,107
The fair values above are preliminary as they are subject to measurement period adjustments for up to one year from the date of acquisition as new information is obtained about facts and circumstances that existed as of the acquisition date. All of the acquired goodwill from this acquisition is expected to be deductible for tax purposes. Included in the nine months ended September 30, 2017 consolidated financial results were $34,000 of revenue and $8,000 of pre-tax loss of W82 from the acquisition date.</t>
  </si>
  <si>
    <t>Exit Activities</t>
  </si>
  <si>
    <t>10. Exit Activities
The Company closed certain retail locations in previous periods and, in March 2017, the Company subleased a portion of a lease that is adjacent to an existing retail location. The Company remains obligated under the terms of these leases for rent and other costs associated with these leases, and has no plan to occupy them in the future. In accordance with ASC 420, Accounting for Costs Associated with Exit or Disposal Activities, the Company recorded a charge to rent expense to recognize the costs of exiting the space. The liability was equal to the fair value of rent less the fair value of the amount of rent received by the Company from a tenant under a sublease over the remainder of the lease terms, which expire on various dates through 2032. The change in the estimated fair value of these amounts was recognized in income as part of income from operations. The current portion of the liability was $0.3 million and $0.3 million as of September 30, 2017 and December 31, 2016, respectively, and is included in other current liabilities. The liability outstanding was $2.7 million and $2.8 million as of September 30, 2017 and December 31, 2016, respectively.</t>
  </si>
  <si>
    <t>Income Taxes (Restated)</t>
  </si>
  <si>
    <t>Income Taxes (Restated).</t>
  </si>
  <si>
    <t>11. Income Taxes (Restated)
CWH is organized as a Subchapter C corporation and, on October 6, 2016, as part of the Company’s IPO, became a 22.6% owner of CWGS, LLC (see Note 13 — Stockholders’ Equity). CWGS, LLC is organized as a limited liability company and treated as a partnership for federal tax purposes, with the exception of Americas Road and Travel Club, Inc., CW, and FreedomRoads RV, Inc. (“FRRV”) and their wholly-owned subsidiaries, which are Subchapter C corporations.
For the three months ended September 30, 2017 and 2016, the Company’s effective income tax rate was 8.9% and 3.2%, respectively. For the nine months ended September 30, 2017 and 2016, the Company’s effective income tax rate was 10.5% and 2.4%, respectively. The amount of income tax expense and the effective income tax rate increased in 2017 primarily because CWH was also subject to U.S. federal, state and local taxes on its allocable share of taxable income or loss generated by CWGS, LLC subsequent to the Company’s IPO, and also partially to the increased profitability of FRRV. The Company's effective tax rate is significantly less than the federal statutory rate of 35.0% primarily because no federal income taxes are payable by the Company for the non-controlling interests' share of CWGS, LLC’s taxable income due to CWGS, LLC’s pass-through structure for federal and most state and local income tax reporting, with the exception of the Subchapter C corporations noted above.
The Company evaluates its deferred tax assets on a quarterly basis to determine if they can be realized and establishes valuation allowances when it is more likely than not that all or a portion of the deferred tax assets may not be realized. At September 30, 2017 and December 31, 2016, the Company determined that all of its deferred tax assets, except those pertaining to CW and the direct investment in the outside basis of CWGS, LLC, are more likely than not to be realized. The Company maintains a full valuation allowance against the deferred tax assets of CW, since it was determined that it would have insufficient taxable income in the current or carryforward periods under the tax laws to realize the future tax benefits of its deferred tax assets. The Company maintains a valuation allowance against the portion of the deferred tax asset pertaining to the outside basis of CWGS, LLC that is not amortizable for tax purposes, since the Company would likely only realize the non-amortizable portion of the deferred tax asset if the investment in CWGS, LLC was divested. During the three months ended September 30, 2017, TheHouse.com was acquired by CW (see Note 9 — Acquisitions) and the related deferred tax liabilities acquired reduced the amount of the valuation allowance necessary for the deferred tax assets of CW by $6.0 million. The deferred taxes on TheHouse.com acquisition are preliminary as they are subject to measurement period adjustments for up to one year from the date of acquisition as new information is obtained about facts and circumstances that existed as of the acquisition date.
The provision for income tax for the entities subject to federal income tax has been included in the consolidated financial statements. The income tax is based on the amount of taxes due on their tax returns plus deferred taxes computed based on the expected future tax consequences of temporary differences between the carrying amounts and tax basis of assets and liabilities, using expected tax rate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As of September 30, 2017 and December 31, 2016, the Company had no uncertain tax positions. The Company did not recognize any interest or penalties relating to income taxes for the three and nine months ended September 30, 2017 and 2016.
On October 6, 2016, the Company entered in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CWGS intends to make an election under Section 754 of the Internal Revenue Code effective for each tax year in which a redemption or exchange (including a deemed exchange)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r exchange of common units in CWGS, LLC). The Company expects to benefit from the remaining 15% of the tax benefits, if any, which may be realized. As part of the IPO, 1,698,763 common units in CWGS, LLC were exchanged for Class A common stock by Crestview Partners II GP, L.P., subject to the provisions of the Tax Receivable Agreement. During the three and nine months ended September 30, 2017, 1,001,248 and 6,526,610 common units in CWGS, LLC, respectively,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September 30, 2017 and December 31, 2016, the amount of Tax Receivable Agreement payments due under the Tax Receivable Agreement was $109.9 million and $19.2 million, respectively, of which $7.4 million and $1.0 million, respectively, were included in current portion of the Tax Receivable Agreement liability in the Consolidated Balance Sheets.</t>
  </si>
  <si>
    <t>Related Party Transactions</t>
  </si>
  <si>
    <t>12. Related Party Transactions
Monitoring Agreement
Crestview Advisors, L.L.C. and Stephen Adams (together, the “Managers” and each, a “Manager”) and the Company were parties to a monitoring agreement relating to each Manager’s monitoring of its (or its affiliate’s) investment in CWGS, LLC. Pursuant to the monitoring agreement, CWGS, LLC agreed to pay each of the Managers an aggregate per annum monitoring fee equal to $1.0 million, payable in quarterly installments of $250,000. In addition, the Company agreed to reimburse each Manager and its affiliates, employees and agents for up to an aggregate per annum amount of $250,000 for all reasonable fees and expenses incurred in connection with such Manager’s monitoring of its (or its affiliate’s) investment in CWGS, LLC. CWGS, LLC also agreed to indemnify each Manager and its respective affiliates from and against all losses, claims, damages and liabilities arising out of the performance by such Managers’ monitoring of its (or its affiliate’s) investment in CWGS, LLC. For the three and nine months ended September 30, 2016, pursuant to the monitoring agreement, the Company incurred monitoring fees of $0.5 million and $1.5 million, respectively, and reimbursed fees and expenses of $0.1 and $0.4 million, respectively. The monitoring agreement was terminated upon the consummation of the Company’s IPO.
Transactions with Directors, Equity Holders and Executive Officers
FreedomRoads leases various retail locations from managers and officers. During the three months ended September 30, 2017 and 2016, the related party lease expense for these locations was $0.5 million and $0.3 million, respectively. During the nine months ended September 30, 2017 and 2016, the related party lease expense for these locations was $1.4 million and $1.0 million, respectively.
In January 2012, FreedomRoads entered into a lease (the “Original Lease”) with respect to the Company’s Lincolnshire, Illinois offices, which was amended in March 2013 in connection with the Company’s leasing of additional premises within the same office building (the “Expansion Lease”). The Original Lease is payable in 132 monthly payments of base rent equal to approximately $29,000, commencing April 2013, subject to annual increases. The Expansion Lease is payable in 132 monthly payments of base rent equal to approximately $2,500, commencing May 2013, subject to annual increases. Marcus Lemonis, the Company’s Chairman and Chief Executive Officer, has personally guaranteed both leases. During the three months ended September 30, 2017 and 2016, we made payments of approximately $193,000 and $211,000, respectively, in connection with the Original Lease, which includes approximately $94,000 and $113,000, respectively, for common area maintenance charges on the Original Lease, and we made payments of approximately $8,000 and $8,000, respectively, in connection with the Expansion Lease. During the nine months ended September 30, 2017 and 2016, we made payments of approximately $546,000 and $546,000, respectively, in connection with the Original Lease, which includes approximately $252,000 and $258,000, respectively, for common area maintenance charges on the Original Lease, and we made payments of approximately $25,000 and $25,000, respectively, in connection with the Expansion Lease.
The Company paid Kaplan, Strangis and Kaplan, P.A., of which Andris A. Baltins is a member, $0.3 million during the three and nine months ended September 30, 2017 and $0.1 million and $0.2 million during the three and nine months ended September 30, 2016, respectively.
Other Transactions
The Company does business with certain companies in which Mr. Lemonis has a direct or indirect material interest. The Company purchased fixtures for interior store sets at the Company’s retail locations from Precise Graphix, LLC (“Precise Graphix”). Mr. Lemonis has a 33% economic interest in Precise Graphix and the Company paid Precise Graphix $0.5 million and $1.1 million for the three months ended September 30, 2017 and 2016, respectively, and the Company paid Precise Graphix $1.7 million and $2.5 million for the nine months ended September 30, 2017 and 2016, respectively.
Cumulus Media Inc. (“Cumulus Media”) has provided radio advertising for the Company through Cumulus Media’s subsidiary, Westwood One, Inc. Crestview Partners II GP, L.P., an affiliate of CVRV, is the beneficial owner of approximately 30% of Cumulus Media’s Class A common stock, according to Crestview Partners II GP, L.P.’s most recently filed Schedule 13D amendment with respect to the company. For the three and nine months ended September 30, 2017, the Company incurred expense from Cumulus Media of $0.4 million for the aforementioned advertising services. The Company did not use the advertising services in 2016.
On September 22, 2017, W82, LLC, an indirect subsidiary of the Company, completed the acquisition of substantially all of the assets (the “W82 Acquisition”) of W82. The purchase price consisted in $0.6 million in cash and the extinguishment of $1.5 million of W82’s debt, including accrued interest. ML Fashion, LLC, a company in which Marcus Lemonis, our Chairman and Chief Executive Officer, has a 100% economic interest, was the holder of a secured convertible promissory note (the “Note”) issued by W82. Approximately $1.1 million of the proceeds from the W82 Acquisition were used to redeem the Note. The W82 Acquisition was approved by our audit committee in accordance with our related person transaction policy and procedures.</t>
  </si>
  <si>
    <t>Stockholders' Equity</t>
  </si>
  <si>
    <t>13. Stockholders’ Equity
Reorganization Transactions
In connection with the IPO on October 6, 2016, the Company completed the following Reorganization Transactions:
·
The Company amended and restated its certificate of incorporation which, among other things, authorized preferred stock and three classes of common stock. The Class A common stock entitles the holders to receive dividends; distributions upon the liquidation, dissolution, or winding up of the Company; and have voting rights. The Class B common stock and Class C common stock entitles the holders to voting rights, which in certain cases are disproportionate to the voting rights of the Class A common stock; however, the holders of Class B common stock and Class C common stock are not entitled to receive dividends or distributions upon the liquidation, dissolution, or winding up of the Company;
·
CWGS, LLC amended and restated the limited liability company agreement of CWGS, LLC (the “LLC Agreement” and the “Recapitalization”), which among other things, (i) provided for a new single class of common membership interests in CWGS, LLC, the common units, and (ii) exchanged all of the then-existing membership interests in CWGS, LLC to common units. The holders of the common units may elect to exchange or redeem the common units for newly-issued shares of the Company’s Class A common stock or cash at the Company’s election, subject to certain restrictions. If the redeeming or exchanging party also holds Class B common stock, then simultaneously with the payment of cash or newly-issued shares of Class A common stock, as applicable, in connection with a redemption or exchange of common units, a number of shares of the Company’s Class B common stock will be cancelled for no consideration on a one-for-one basis with the number of common units so redeemed or exchanged; and
·
The Company acquired, by merger, an entity that was owned by former indirect members of CWGS, LLC (the “Former Equity Owners”), for which the Company issued 7,063,716 shares of Class A common stock as merger consideration (the “CWH BR Merger”). The only significant asset held by the merged entity prior to the CWH BR Merger was 7,063,716 common units of CWGS, LLC and a corresponding number of shares of CWH Class B common stock. Upon consummation of the CWH BR Merger, the Company canceled the 7,063,716 shares of Class B common stock and recognized the 7,063,716 of common units of CWGS, LLC at carrying value, as the CWH BR Merger was considered to be a transaction between entities under common control.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
Immediately following the completion of the Reorganization Transactions and IPO, CWH owned 22.6% of CWGS, LLC and the remaining 77.4% of CWGS, LLC was owned by the Continuing Equity Owners (see Note 14 — Non-Controlling Interests). As a result of the Reorganization Transactions, CWH became the sole managing member of CWGS, LLC and, although CWH had a minority economic interest in CWGS, LLC, CWH had the sole voting power in, and controlled the management of, CWGS, LLC. Accordingly, the Company consolidated the financial results of CWGS, LLC and reported a non-controlling interest in its consolidated financial statements.
As the Reorganization Transactions are considered transactions between entities under common control, the financial statements for periods prior to the IPO and Reorganization Transactions have been adjusted to combine the previously separate entities for presentation purposes. See the Company’s Annual Report for further details.
May 2017 Public Offering
On May 31, 2017, the Company completed a public offering (the “May 2017 Public Offering”) in which the Company sold 4,000,000 shares of the Company’s Class A common stock at a public offering price of $27.75 per share. The Company received $106.6 million in proceeds, net of underwriting discounts and commissions, which were used to purchase 4,000,000 newly-issued common units from CWGS, LLC at a price per unit equal to the public offering price per share of Class A common stock in the May 2017 Public Offering, less underwriting discounts and commissions. In addition, on June 5, 2017, the underwriters exercised their option to purchase an additional 600,000 shares of Class A common stock. On June 9, 2017, the Company closed on the purchase of the additional 600,000 shares of Class A common stock and received $16.0 million in additional proceeds, net of underwriting discounts and commissions, which were used to purchase 600,000 newly-issued common units from CWGS, LLC at a price per unit equal to the public offering price per share of Class A common stock in the May 2017 Public Offering, less underwriting discounts and commissions.
In connection with the May 2017 Public Offering, CVRV Acquisition LLC and CVRV Acquisition II LLC (“May 2017 Selling Stockholders”), each affiliates of Crestview, sold 5,500,000 shares of the Company’s Class A common stock at the same public offering price of $27.75 per share. CVRV Acquisition LLC redeemed 4,323,083 common units of CWGS, LLC for 4,323,083 shares of Class A common stock, which it sold in the May 2017 Public Offering along with 1,176,917 shares of Class A shares that CVRV Acquisition II LLC already held as a result of the Reorganization Transactions. Pursuant to the terms of the LLC Agreement, 4,323,083 shares of the Company’s Class B common stock registered in the name of CVRV Acquisition LLC were cancelled for no consideration on a one-for-one basis with the number of common units redeemed. In addition, on June 5, 2017, the underwriters exercised their option to purchase an additional 825,000 shares of Class A common stock from the May 2017 Selling Stockholders, in conjunction with their exercise of their option to purchase the additional 600,000 shares from the Company as described above. On June 9, 2017, the May 2017 Selling Stockholders closed on the sale of the additional 825,000 shares of Class A common stock. CVRV Acquisition LLC redeemed 648,462 common units of CWGS, LLC for 648,462 shares of Class A common stock, which it sold in the May 2017 Public Offering along with 176,538 shares of Class A shares that CVRV Acquisition II LLC already held as a result of the Reorganization Transactions. Pursuant to the terms of the LLC Agreement, 648,462 shares of the Company’s Class B common stock registered in the name of CVRV Acquisition LLC were cancelled for no consideration on a one-for-one basis with the number of common units redeemed. The Company did not receive any proceeds relating to the sale of the May 2017 Selling Stockholders’ shares.</t>
  </si>
  <si>
    <t>Non-Controlling Interests</t>
  </si>
  <si>
    <t>14. Non-Controlling Interests
In connection with the Reorganization Transactions, described in Note 13 — Stockholders’ Equity, CWH became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September 30, 2017 and December 31, 2016, CWGS, LLC had positive and negative net assets, respectively, which resulted in positive and negative non-controlling interest amounts, respectively, on the Unaudited Condensed Consolidated Balance Sheets.
As of September 30, 2017 and December 31, 2016, there were 88,536,365 and 83,771,830 common units of CWGS, LLC outstanding, respectively, of which CWH owned 30,227,061 and 18,935,916 common units of CWGS, LLC, respectively, representing 34.1% and 22.6% ownership interests in CWGS, LLC, respectively, and the Continuing Equity Owners owned 58,309,304 and 64,835,914 common units of CWGS, LLC, respectively, representing 65.9% and 77.4% ownership interests in CWGS, LLC, respectively.
The following table summarizes the effects of changes in ownership in CWGS, LLC on the Company’s equity:
Three Months Ended
Nine Months Ended
September 30,
September 30,
($ in thousands)
2017
2016
2017
2016
Net income attributable to Camping World Holdings, Inc.
$
19,589
$
68,247
$
46,455
$
189,531
Transfers to non-controlling interests:
Decrease in additional paid-in capital as a result of the purchase of common units from CWGS, LLC
—
—
(87,203)
—
Decrease in additional paid-in capital as a result of the contribution of Class A common stock to CWGS, LLC for an acquisition by a subsidiary
(3,678)
—
(3,678)
—
Decrease in additional paid-in capital as a result of the vesting of restricted stock units
—
—
—
—
Increase in additional paid-in capital as a result of the redemption of common units of CWGS, LLC
13,891
—
67,471
—
Change from net income attributable to Camping World Holdings, Inc. and transfers to non-controlling interests
$
29,802
$
68,247
$
23,045
$
189,531</t>
  </si>
  <si>
    <t>Equity-based Compensation Plans</t>
  </si>
  <si>
    <t>15. Equity-based Compensation Plans
The following table summarizes the equity-based compensation that has been included in the following line items within the consolidated statements of operations during:
Three Months Ended
Nine Months Ended
September 30,
September 30,
September 30,
September 30,
($ in thousands)
2017
2016
2017
2016
Equity-based compensation expense:
Costs applicable to revenue
$
81
$
—
$
254
$
—
Selling, general, and administrative
1,123
60
2,538
60
Total equity-based compensation expense
$
1,204
$
60
$
2,792
$
60
The following table summarizes stock option activity for the nine months ended September 30, 2017:
Stock Options
(in thousands)
Outstanding at December 31, 2016
1,118
Granted
—
Exercised
—
Forfeited
(62)
Cancelled
—
Outstanding at September 30, 2017
1,056
The following table summarizes restricted stock unit activity for the nine months ended September 30, 2017:
Restricted
Stock Units
(in thousands)
Outstanding at December 31, 2016
144
Granted
292
Vested
—
Forfeited
(6)
Cancelled
—
Outstanding at September 30, 2017
430</t>
  </si>
  <si>
    <t>Earnings Per Share</t>
  </si>
  <si>
    <t>16. Earnings Per Share
Basic earnings per share of Class A common stock is computed by dividing net income available to Camping World Holdings, Inc. by the weighted-average number of shares of Class A common stock outstanding during the period. Diluted earnings per share of Class A common stock is computed by dividing net income available to Camping World Holdings, Inc. by the weighted-average number of shares of Class A common stock outstanding adjusted to give effect to potentially dilutive securities.
As described in Note 13 — Stockholders’ Equity, on October 6, 2016, the LLC Agreement was amended and restated to, among other things, (i) provide for a new single class of common membership interests, the common units of CWGS, LLC, and (ii) exchange all of the then-existing membership interests of the Original Equity Owners for common units of CWGS, LLC. This Recapitalization changed the relative membership rights of the Original Equity Owners such that retroactive application of the Recapitalization to periods prior to the IPO for the purposes of calculating earnings per share would not be appropriate.
Prior to the IPO, the CWGS, LLC membership structure included membership units, preferred units, and Profits Units. During the period of September 30, 2014 to October 6, 2016, there were 70,000 preferred units outstanding that received a total preferred return of $2.1 million per quarter in addition to their proportionate share of distributions made to all members of CWGS, LLC.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October 6, 2016.
The following table sets forth reconciliations of the numerators and denominators used to compute basic and diluted earnings per share of Class A common stock:
Three Months
Nine Months
Ended
Ended
September 30,
September 30,
(In thousands except per share amounts)
2017
2017
Numerator:
Net income
$
83,752
$
238,468
Less: net income attributable to non-controlling interests
(64,163)
(192,013)
Net income attributable to Camping World Holdings, Inc. — basic
19,589
46,455
Add: Reallocation of net income attributable to non-controlling interests from the assumed exchange of common units of CWGS, LLC for Class A common stock
—
117,482
Net income attributable to Camping World Holdings, Inc. — diluted
$
19,589
$
163,937
Denominator:
Weighted-average shares of Class A common stock outstanding — basic
29,522
23,854
Dilutive common units of CWGS, LLC that are convertible into Class A common stock
—
62,093
Weighted-average shares of Class A common stock outstanding — diluted
29,522
85,947
Earnings per share of Class A common stock — basic
$
0.66
$
1.95
Earnings per share of Class A common stock — diluted
$
0.66
$
1.91
For the three and nine months ended September 30, 2017, 1.1 million stock options and 0.4 million and 0.2 million restricted stock units, respectively, were excluded from the weighted-average in the computation of diluted earnings per share of Class A common stock because the effect would have been anti-dilutive.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t>
  </si>
  <si>
    <t>Segments Information (Restated)</t>
  </si>
  <si>
    <t>Segment Information (Restated)</t>
  </si>
  <si>
    <t>17. Segments Information (Restated)
We have two reportable segments: (1) Consumer Services and Plans, and (2) Retail. The Company’s Consumer Services and Plans segment is comprised of emergency roadside assistance; property and casualty insurance programs; travel assist programs; extended vehicle service contracts; co-branded credit cards; vehicle financing and refinancing; membership clubs; and publications and directories. The Company’s Retail segment is comprised of new and used RVs; parts and service; finance and insurance; and skiing, snowboarding, bicycling, skateboarding, marine and watersports products. Corporate and other is comprised of the corporate operations of the Company.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its Chief Executive Officer.
Reportable segment revenue, segment income, floor plan interest expense, depreciation and amortization, other interest expense, total assets, and capital expenditures are as follows:
Three Months Ended
Nine Months Ended
September 30,
September 30,
September 30,
September 30,
($ in thousands)
2017
2016
2017
2016
Revenue:
Consumer Services and Plans
$
46,169
$
45,442
$
144,518
$
135,868
Retail
1,189,433
943,362
3,251,745
2,714,226
Total consolidated revenue
$
1,235,602
$
988,804
$
3,396,263
$
2,850,094
Three Months Ended
Nine Months Ended
September 30,
September 30,
September 30,
September 30,
($ in thousands)
2017
2016
2017
2016
Segment income (1) :
Consumer Services and Plans
$
21,675
$
19,847
$
71,887
$
63,948
Retail
91,994
70,713
255,179
188,827
Total segment income
113,669
90,560
327,066
252,775
Corporate &amp; other
(2,037)
(1,091)
(6,461)
(2,420)
Depreciation and amortization
(8,382)
(6,219)
(22,819)
(18,144)
Other interest expense, net
(11,012)
(12,715)
(30,973)
(38,040)
Tax Receivable Agreement liability adjustment
(96)
—
(79)
—
Other expense, net
—
—
—
(2)
Income from operations before income taxes
$
92,142
$
70,535
$
266,734
$
194,169
(1)
Segment income is defined as income from operations before depreciation and amortization plus floor plan interest expense.
Three Months Ended
Nine Months Ended
September 30,
September 30,
September 30,
September 30,
($ in thousands)
2017
2016
2017
2016
Depreciation and amortization:
Consumer Services and Plans
$
888
$
926
$
2,889
2,777
Retail
7,266
5,293
19,587
15,367
Total
8,154
6,219
22,476
18,144
Corporate &amp; other
228
—
343
—
Total depreciation and amortization
$
8,382
$
6,219
$
22,819
$
18,144
Three Months Ended
Nine Months Ended
September 30,
September 30,
September 30,
September 30,
($ in thousands)
2017
2016
2017
2016
Other interest expense, net:
Consumer Services and Plans
$
1
$
4
$
5
$
12
Retail
1,423
1,482
4,375
4,250
Total
1,424
1,486
4,380
4,262
Corporate &amp; other
9,588
11,229
26,593
33,778
Total interest expense
$
11,012
$
12,715
$
30,973
$
38,040
September 30,
December 31,
($ in thousands)
2017
2016
Assets:
Consumer Services and Plans
$
122,273
$
Retail
1,894,183
Total
2,016,456
Corporate &amp; other
216,923
Total assets
$
2,233,379
$</t>
  </si>
  <si>
    <t>Subsequent Events</t>
  </si>
  <si>
    <t>18. Subsequent Events
On October 6, 2017, CWGS Group, LLC (the “Borrower”), an indirect subsidiary of the Company, entered into a Second Amendment (the “Second Amendment”) to the Credit Agreement dated as of November 8, 2016 (as amended by the First Amendment dated March 17, 2017 and as further amended, the "Credit Agreement"). The Second Amendment, among other things, (i) increased the Borrower’s term loan facility by $205.0 million to an outstanding principal amount of $939.5 million, (ii) amended the applicable margin to 2.00% from 2.75% per annum, in the case of base rate loans, and to 3.00% from 3.75% per annum, in the case of LIBOR loans, and (iii) increased the quarterly amortization payment to $2.4 million.
On October 30, 2017, the October 2017 Selling Stockholders (as defined below) completed a public secondary offering (the “October 2017 Public Offering”), in which CWGS Holding, LLC, a Delaware limited liability company, wholly-owned by ML Acquisition and CVRV Acquisition LLC, CVRV Acquisition II LLC, and Crestview Advisors, L.L.C., each affiliates of Crestview (collectively, the “October 2017 Selling Stockholders”) sold 6,700,000 shares of the Company’s Class A common stock at the public offering price of $40.50 per share. CWGS Holding, LLC and CVRV Acquisition LLC redeemed an aggregate of 5,415,529 common units of CWGS, LLC for 5,415,529 shares of Class A common stock, which they sold in the October 2017 Public Offering along with 1,284,471 shares of Class A shares sold by CVRV Acquisition II LLC and Crestview Advisors, L.L.C. that they already held as a result of the Reorganization Transactions and the previous vesting of RSUs held by certain members of the board of directors affiliated with Crestview, respectively. Pursuant to the terms of the LLC Agreement, an aggregate of 5,415,529 shares of the Company’s Class B common stock registered in the name of CWGS Holding, LLC and CVRV Acquisition LLC were cancelled for no consideration on a one-for-one basis with the number of common units redeemed. In addition, on October 27, 2017, the underwriters partially exercised their option to purchase up to an additional 1,005,000 shares of Class A common stock from the October 2017 Selling Stockholders. On November 1, 2017, the October 2017 Selling Stockholders closed on the sale of the additional 963,799 shares of Class A common stock. CWGS Holding, LLC and CVRV Acquisition LLC redeemed an additional aggregate 779,026 common units of CWGS, LLC for 779,026 shares of Class A common stock, which they sold in the October 2017 Public Offering along with 184,773 shares of Class A shares sold by CVRV Acquisition II LLC and Crestview Advisors, L.L.C. that they already held as a result of the Reorganization Transactions and the previous vesting of RSUs held by certain members of the board of directors affiliated with Crestview, respectively. Pursuant to the terms of the LLC Agreement, an additional aggregate of 779,026 shares of the Company’s Class B common stock registered in the name of CWGS Holding, LLC and CVRV Acquisition LLC were cancelled for no consideration on a one-for-one basis with the number of common units redeemed. The Company did not receive any proceeds relating to the sale of shares in the October 2017 Public Offering by the October 2017 Selling Stockholders. The impact from the Tax Receivable Agreement (see Note 11 — Income Taxes) of the redemption of common units described above relating to the October 2017 Public Offering is expected to increase the current portion of the Tax Receivable Agreement liability by approximately $5.7 million, increase the non-current portion of the Tax Receivable Agreement liability by approximately $106.0 million, increase deferred tax assets by approximately $143.0 million, and increase additional paid-in capital by approximately $31.3 million.</t>
  </si>
  <si>
    <t>Summary of Significant Accounting Policies (Policies)</t>
  </si>
  <si>
    <t>Principles of Consolidation and Basis of Presentation</t>
  </si>
  <si>
    <t>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significant intercompany accounts and transactions of the Company and its subsidiaries have been eliminated in consolidation.
The condensed consolidated financial statements as of and for the three and nine months ended September 30, 2017 are unaudited. The condensed consolidated balance sheet as of December 31, 2016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6 (the “Annual Report”) filed with the SEC on March 13, 2017. Operating results for the interim periods are not necessarily indicative of the results that may be expected for the full year.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resulted in CWH as the sole managing member of CWGS, LLC, with CWH having sole voting power in and control of the management of CWGS, LLC. Despite its position as sole managing member of CWGS, LLC, CWH has a minority economic interest in CWGS, LLC. As of September 30, 2017, CWH owned 34.1% of CWGS, LLC. Accordingly, the Company consolidates the financial results of CWGS, LLC and reports a non-controlling interest in its consolidated financial statements. As the Reorganization Transactions are considered transactions between entities under common control, the financial statements for the periods prior to the IPO and related Reorganization Transactions have been adjusted to combine the previously separate entities for presentation purposes.
The Company does not have any components of other comprehensive income recorded within its consolidated financial statements, and, therefore, does not separately present a statement of comprehensive income in its consolidated financial statements.</t>
  </si>
  <si>
    <t>Description of the Business</t>
  </si>
  <si>
    <t>Description of the Business
CWGS, LLC is a holding company and operates through its subsidiaries. The operations of the Company consist of two primary businesses: (i) Consumer Services and Plans, and (ii) Retail. The Company provides consumer services and plans offerings through its Good Sam brand and the Company primarily provides its retail offerings through its Camping World brand.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Retail segment, the Company primarily derives revenues from the sale of the following products: new and used recreational vehicles (“RV”); parts and service, including RV accessories and supplies; camping, hunting, fishing, skiing, snowboarding, bicycling, skateboarding, marine and watersport equipment and supplies; and finance and insurance. The Company primarily operates in various regions throughout the United States and markets its products and services to RV owners and outdoor enthusiasts. At September 30, 2017, the Company operated 137 Camping World retail locations, of which 121 locations sell new and used RVs, and offer financing, ancillary services, protection plans, and other products for the RV purchaser and outdoor enthusiasts; two Overton’s locations offering marine and watersports products; two TheHouse.com locations offering skiing, snowboarding, bicycling, and skateboarding products; and one W82 location offering skiing, snowboarding, and skateboarding products.</t>
  </si>
  <si>
    <t>Restatements of Previously Issued Financial Statements</t>
  </si>
  <si>
    <t>Restatements of Previously Issued Financial Statements
Following the purchase of newly-issued common units from CWGS, LLC in connection with the IPO, the Company’s deferred tax balances have reflected the differences in the book and tax basis of its investment in CWGS, LLC (i.e., outside basis) (the “Outside Basis Deferred Tax Asset”). In connection with preparing its financial statements for the year ended December 31, 2017, the Company determined that a portion of the Outside Basis Deferred Tax Asset related to its acquisition of the direct interest in CWGS, LLC through newly issued LLC units is not expected to be realized unless the Company were to dispose of its investment in CWGS, LLC, which the Company has no current plan to do. Accordingly, the Company has determined that it should have established a valuation allowance of $102.7 million against this portion of its Outside Basis Deferred Tax Asset that was recorded through equity as of December 31, 2016. Following the establishment of the valuation allowance as of December 31, 2016, the Company recognizes subsequent changes to the valuation allowance through the provision for income taxes or equity, in accordance with generally accepted accounting principles, and at September 30, 2017 the valuation allowance was $140.8 million.
Because the Company’s consolidated financial statements as of and for the year ended December 31, 2016 included the Outside Basis Deferred Tax Asset, the Company has restated its consolidated financial statements as of and for the year ended December 31, 2016 to reflect a valuation allowance against the portion of the deferred tax asset related to the outside basis difference of $102.7 million. Accordingly, the Company has restated its condensed consolidated financial statements and related notes (including Notes 11 and 17) as of and for the three and nine months ended September 30, 2017 to reflect the effect of this 2016 adjustment on the subsequent periods (the “Restatement”). There was no impact on net income or cash flows for the related periods affected by the Restatement.
The Company also corrected for errors that were immaterial to previously-reported consolidated financial statements. These errors were identified in connection with the preparation of the financial statements for the year ended December 31, 2017, and related to i) the lack of deferral of a portion of Good Sam roadside assistance policies sold through the finance and insurance process with the sale of new and used vehicles, ii) the application of a portion of certain vendor rebates against the related inventory balances, iii) the elimination of intercompany allocation of certain revenue from new and used vehicles to consumer services and plans, and iv) the allocation of the intercompany markup between costs applicable to new and used vehicles. To quantify these errors, management performed an analysis of deferred roadside assistance policies and vendor rebates applicable to ending inventory for the years ended December 31, 2016, 2015, 2014, and 2013 and the interim periods in 2017 and 2016. The Company evaluated the materiality of these errors both qualitatively and quantitatively in accordance with Staff Accounting Bulletin (“SAB”) No. 99, Materiality, and SAB No. 108 and, determined the effect of these corrections was not material to the previously issued financial statements as of and for the years ended December 31, 2016 and 2015. As a result of also correcting these errors, new vehicles revenue, used vehicles revenue, finance and insurance, net revenue, costs applicable to revenue – new vehicles, costs applicable to revenue – used vehicles, all within the retail segment, and net income attributable to non-controlling interests and earnings per share, basic and diluted have been revised (the “Immaterial Adjustments”). There was no effect on any per share amounts prior to the quarter ended December 31, 2016 as such periods were before the Company’s IPO, see Note 16 — Earnings Per Share.
The following table presents the effect of the Restatement and the Immaterial Adjustments on the Company’s condensed consolidated balance sheets for the periods indicated.
As of September 30, 2017
As of December 31, 2016
($ in thousands)
As Reported
Adjustment
As Corrected
As Reported
Adjustment
As Corrected
Inventories
$
1,204,138
$
(6,455)
$
1,197,683
$
909,254
$
(6,543)
$
902,711
Total current assets
1,548,247
(6,455)
1,541,792
1,132,705
(6,543)
1,126,162
Deferred tax asset
262,433
(138,645)
123,788
125,878
(101,445)
24,433
Total assets
2,378,479
(145,100)
2,233,379
1,563,765
(107,988)
1,455,777
Deferred revenues and gains, current portion
78,934
2,788
81,722
68,643
2,485
71,128
Total current liabilities
1,204,499
2,788
1,207,287
865,937
2,485
868,422
Deferred revenues and gains, long-term portion
56,782
6,768
63,550
52,210
5,449
57,659
Total liabilities
2,119,535
9,556
2,129,091
1,591,980
7,934
1,599,914
Additional paid-in capital
157,031
(143,109)
13,922
74,239
(104,245)
(30,006)
Retained earnings
35,655
(1,003)
34,652
544
(473)
71
Total stockholders' equity (deficit) attributable to Camping World Holdings, Inc.
192,994
(144,112)
48,882
74,978
(104,718)
(29,740)
Non-controlling interest
65,950
(10,544)
55,406
(103,193)
(11,204)
(114,397)
Stockholders' equity (deficit)
258,944
(154,656)
104,288
(28,215)
(115,922)
(144,137)
Total liabilities and stockholders' equity (deficit)
2,378,479
(145,100)
2,233,379
1,563,765
(107,988)
1,455,777
The following table presents the effect of the Immaterial Adjustments on the Company’s condensed consolidated statements of operations for the periods indicated.
Three Months Ended September 30, 2017
Three Months Ended September 30, 2016
($ in thousands)
As Reported
Adjustment
As Corrected
As Reported
Adjustment
As Corrected
Revenue:
New vehicles
$
715,182
$
(1,820)
$
713,362
$
545,154
$
(1,169)
$
543,985
Used vehicles
188,331
(868)
187,463
181,675
(703)
180,972
Finance and insurance, net
101,570
(712)
100,858
67,710
(395)
67,315
Retail segment revenues
1,192,833
(3,400)
1,189,433
945,629
(2,267)
943,362
Total revenue
1,239,002
(3,400)
1,235,602
991,071
(2,267)
988,804
Costs applicable to revenue- new vehicles
614,624
(3,263)
611,361
471,140
(2,801)
468,339
Costs applicable to revenue- used vehicles
138,796
1,315
140,111
138,637
703
139,340
Retail segment costs applicable to revenue
862,250
(1,948)
860,302
690,882
(2,098)
688,784
Total costs applicable to revenue
882,335
(1,948)
880,387
710,835
(2,098)
708,737
Income from operations
112,116
(1,452)
110,664
87,741
(169)
87,572
Income before income taxes
93,594
(1,452)
92,142
70,704
(169)
70,535
Income tax expense
(8,336)
(54)
(8,390)
(2,288)
—
(2,288)
Net income
85,258
(1,506)
83,752
68,416
(169)
68,247
Net income attributable to non-controlling interests
(65,131)
968
(64,163)
—
—
—
Net income attributable to Camping World Holdings, Inc.
20,127
(538)
19,589
68,416
(169)
68,247
Earnings per share of Class A common stock:
Basic
$
0.68
$
(0.02)
$
0.66
Diluted
$
0.68
$
(0.02)
$
0.66
Nine Months Ended September 30, 2017
Nine Months Ended September 30, 2016
($ in thousands)
As Reported
Adjustment
As Corrected
As Reported
Adjustment
As Corrected
Revenue:
New vehicles
$
1,982,644
$
(5,172)
$
1,977,472
$
1,532,919
$
(3,350)
$
1,529,569
Used vehicles
531,324
(2,427)
528,897
576,964
(2,098)
574,866
Finance and insurance, net
268,829
(1,622)
267,207
188,607
(1,132)
187,475
Retail segment revenues
3,260,966
(9,221)
3,251,745
2,720,806
(6,580)
2,714,226
Total revenue
3,405,484
(9,221)
3,396,263
2,856,674
(6,580)
2,850,094
Costs applicable to revenue- new vehicles
1,703,622
(11,190)
1,692,432
1,317,147
(8,394)
1,308,753
Costs applicable to revenue- used vehicles
393,436
3,503
396,939
454,659
1,885
456,544
Retail segment costs applicable to revenue
2,362,434
(7,687)
2,354,747
1,995,587
(6,509)
1,989,078
Total costs applicable to revenue
2,424,226
(7,687)
2,416,539
2,054,658
(6,509)
2,048,149
Income from operations
318,623
(1,534)
317,089
247,133
(71)
247,062
Income before income taxes
268,268
(1,534)
266,734
194,240
(71)
194,169
Income tax expense
(28,247)
(19)
(28,266)
(4,638)
—
(4,638)
Net income
240,021
(1,553)
238,468
189,602
(71)
189,531
Net income attributable to non-controlling interests
(193,036)
1,023
(192,013)
—
—
—
Net income attributable to Camping World Holdings, Inc.
46,985
(530)
46,455
189,602
(71)
189,531
Earnings per share of Class A common stock:
Basic
$
1.97
$
(0.02)
$
1.95
Diluted
$
1.92
$
(0.01)
$
1.91
While the error corrections did not have an impact on cash provided by or used in operating, investing, or financing activities, the applicable line items on the above tables within cash provided by operating activities on the consolidated statements of cash flows have been appropriately revised for the periods presented. The impact of these error corrections to relevant segment financial information is presented in Note 17 to these unaudited condensed consolidated financial statements.</t>
  </si>
  <si>
    <t>Use of Estimates</t>
  </si>
  <si>
    <t>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assets held for sale, program cancellation reserves, and accruals related to self-insurance programs, estimated tax liabilities and other liabilities.</t>
  </si>
  <si>
    <t>Recently Adopted Accounting Pronouncements and Recently Issued Accounting Pronouncements</t>
  </si>
  <si>
    <t>Recently Adopted Accounting Pronouncements
In July 2015, the Financial Accounting Standards Board (“FASB”) issued Accounting Standards Update (“ASU”) No. 2015-11, Inventory (Topic 330): Simplifying the Measurement of Inventory (“ASU 2015-11”). The amendments in the accounting standard replace the lower of cost or market test with a lower of cost and net realizable value test. The amendments in this ASU should be applied prospectively and are effective for interim and annual periods beginning after December 15, 2016. The Company adopted the amendments of this ASU as of January 1, 2017 and the adoption did not materially impact its consolidated financial statements or results of operations.
In January 2016, the FASB issued ASU No. 2016-01, Recognition and Measurement of Financial Assets and Financial Liabilities (“ASU 2016-01”). This ASU amends guidance on the classification and measurement of financial instruments. Although ASU 2016-01 retains many current requirements, it significantly revises an entity’s accounting related to investments in equity securities, excluding those accounted for under the equity method of accounting or those that result in the consolidation of the investee. The guidance also amends certain disclosure requirements associated with the fair value of financial instruments. One of the amendments eliminates the requirement to disclose the methods and significant assumptions used to estimate the fair value that is required to be disclosed for financial instruments measured at amortized cost on the balance sheet. The standard will be effective for fiscal years beginning after December 15, 2017, and interim periods within those fiscal years. The Company early adopted the amendments of this ASU as of January 1, 2017, which eliminated the disclosure requirements discussed above, and the adoption did not materially impact its consolidated financial statements or results of operations.
In November 2016, the FASB issued ASU No. 2016-18, Statement of Cash Flows (Topic 230): Restricted Cash, a consensus of the FASB Emerging Issues Task Force (“ASU 2016-18”).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standard will be effective for fiscal years beginning after December 15, 2017, and interim periods within those fiscal years. The Company early adopted the amendments of this ASU as of January 1, 2017 and the adoption did not materially impact its consolidated financial statements or results of operations.
In January 2017, the FASB issued ASU No. 2017-01, Business Combinations (Topic 805): Clarifying the Definition of a Business (“ASU 2017-01”). This ASU clarifies the definition of a business to exclude gross assets acquired (or disposed of) that have substantially all of their fair value concentrated in a single identifiable asset or group of similar identifiable assets. The ASU also updates the definition of the term “output” to be consistent with Accounting Standards Codification (“ASC”) Topic No. 606. The ASU is effective for annual reporting periods beginning after December 15, 2017 and interim periods within those annual periods. The Company early adopted the amendments of this ASU as of January 1, 2017 and the adoption did not materially impact its consolidated financial statements or results of operations.
In January 2017, the FASB issued ASU No. 2017-04, Intangibles - Goodwill and Other (Topic 350): Simplifying the Test for Goodwill Impairment (“ASU 2017-04”). This ASU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and must be applied prospectively. The Company early adopted the amendments of this ASU as of January 1, 2017 and the adoption did not materially impact its consolidated financial statements or results of operations.
Recently Issued Accounting Pronouncements
In May 2014, the FASB issued ASU 2014-09, Revenue from Contracts with Customers (Topic 606) (“ASU 2014-09”). The FASB has subsequently issued several related ASUs that clarified the implementation guidance for certain aspects of ASU 2014-09, which are effective upon the adoption of ASU 2014-09.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o assess the impact of the ASU, the Company established an internal implementation team to review its current accounting policies and practices, identify all material revenue streams, assess the impact of the ASU on its material revenue streams and identify potential differences with current policies and practices. The Company’s internal implementation team is in the process of performing its initial review of the likely impacts that the application of the amendments in this ASU will have on its consolidated financial statements. The team has identified the Company’s material revenue streams to be the sale of new and used vehicles; the sale of parts, RV accessories, and supplies; the performance of vehicle maintenance and repair services; the arrangement of associated vehicle financing; the sale of insurance and emergency roadside assistance contracts; and the sale of club memberships. The team has continued to review a sample of associated contracts and other related documents, but currently, has not quantified and estimated impact of changes, if any, to its current revenue recognition policies and practices. The Company’s implementation team is continuing to evaluate the additional disclosure requirements of the ASU, as well as the change, if any, to the Company’s underlying accounting and financial reporting systems and processes necessary to support the recognition and disclosure requirements. The Company expects to identify and implement the necessary changes, if any, during 2017. The Company currently expects to adopt the amendments of this ASU as of January 1, 2018, as a cumulative effect adjustment as of the date of adoption, but will not make a final decision on the adoption method until later in 2017.
In February 2016, the FASB issued ASU No. 2016-02, Leases (Topic 842) (“ASU 2016-0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most of its real estate is leased via operating leases. Adoption of this ASU is required to be done using a modified retrospective approach.
In August 2016, the FASB issued ASU No. 2016-15, Statement of Cash Flows (Topic 230): Classification of Certain Cash Receipts and Cash Payments (“ASU 2016-15”).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
In May 2017, the FASB issued ASU No. 2017-09, Compensation - Stock Compensation (Topic 718): Scope of Modification Accounting (“ASU 2017-09”). The amendments in ASU 2017-09 require entities to apply modification accounting in Topic 718 only when changes to the terms or conditions of a share-based payment award result in changes to fair value, vesting conditions or the classification of the award as equity or liability. The standard will be effective for fiscal years beginning after December 15, 2017, and interim periods within those fiscal years, with early adoption permitted. The guidance will be applied prospectively upon adoption. The Company does not expect the adoption will have a material impact on its consolidated financial statements or results of operations; however, the amount of the impact to equity-based compensation expense will depend on the terms specified in any new changes to the equity-based payment awards, if any. The Company plans to adopt this ASU on October 1, 2017.</t>
  </si>
  <si>
    <t>Summary of Significant Accounting Policies (Tables)</t>
  </si>
  <si>
    <t>Schedule of restatements</t>
  </si>
  <si>
    <t>As of September 30, 2017
As of December 31, 2016
($ in thousands)
As Reported
Adjustment
As Corrected
As Reported
Adjustment
As Corrected
Inventories
$
1,204,138
$
(6,455)
$
1,197,683
$
909,254
$
(6,543)
$
902,711
Total current assets
1,548,247
(6,455)
1,541,792
1,132,705
(6,543)
1,126,162
Deferred tax asset
262,433
(138,645)
123,788
125,878
(101,445)
24,433
Total assets
2,378,479
(145,100)
2,233,379
1,563,765
(107,988)
1,455,777
Deferred revenues and gains, current portion
78,934
2,788
81,722
68,643
2,485
71,128
Total current liabilities
1,204,499
2,788
1,207,287
865,937
2,485
868,422
Deferred revenues and gains, long-term portion
56,782
6,768
63,550
52,210
5,449
57,659
Total liabilities
2,119,535
9,556
2,129,091
1,591,980
7,934
1,599,914
Additional paid-in capital
157,031
(143,109)
13,922
74,239
(104,245)
(30,006)
Retained earnings
35,655
(1,003)
34,652
544
(473)
71
Total stockholders' equity (deficit) attributable to Camping World Holdings, Inc.
192,994
(144,112)
48,882
74,978
(104,718)
(29,740)
Non-controlling interest
65,950
(10,544)
55,406
(103,193)
(11,204)
(114,397)
Stockholders' equity (deficit)
258,944
(154,656)
104,288
(28,215)
(115,922)
(144,137)
Total liabilities and stockholders' equity (deficit)
2,378,479
(145,100)
2,233,379
1,563,765
(107,988)
1,455,777
The following table presents the effect of the Immaterial Adjustments on the Company’s condensed consolidated statements of operations for the periods indicated.
Three Months Ended September 30, 2017
Three Months Ended September 30, 2016
($ in thousands)
As Reported
Adjustment
As Corrected
As Reported
Adjustment
As Corrected
Revenue:
New vehicles
$
715,182
$
(1,820)
$
713,362
$
545,154
$
(1,169)
$
543,985
Used vehicles
188,331
(868)
187,463
181,675
(703)
180,972
Finance and insurance, net
101,570
(712)
100,858
67,710
(395)
67,315
Retail segment revenues
1,192,833
(3,400)
1,189,433
945,629
(2,267)
943,362
Total revenue
1,239,002
(3,400)
1,235,602
991,071
(2,267)
988,804
Costs applicable to revenue- new vehicles
614,624
(3,263)
611,361
471,140
(2,801)
468,339
Costs applicable to revenue- used vehicles
138,796
1,315
140,111
138,637
703
139,340
Retail segment costs applicable to revenue
862,250
(1,948)
860,302
690,882
(2,098)
688,784
Total costs applicable to revenue
882,335
(1,948)
880,387
710,835
(2,098)
708,737
Income from operations
112,116
(1,452)
110,664
87,741
(169)
87,572
Income before income taxes
93,594
(1,452)
92,142
70,704
(169)
70,535
Income tax expense
(8,336)
(54)
(8,390)
(2,288)
—
(2,288)
Net income
85,258
(1,506)
83,752
68,416
(169)
68,247
Net income attributable to non-controlling interests
(65,131)
968
(64,163)
—
—
—
Net income attributable to Camping World Holdings, Inc.
20,127
(538)
19,589
68,416
(169)
68,247
Earnings per share of Class A common stock:
Basic
$
0.68
$
(0.02)
$
0.66
Diluted
$
0.68
$
(0.02)
$
0.66
Nine Months Ended September 30, 2017
Nine Months Ended September 30, 2016
($ in thousands)
As Reported
Adjustment
As Corrected
As Reported
Adjustment
As Corrected
Revenue:
New vehicles
$
1,982,644
$
(5,172)
$
1,977,472
$
1,532,919
$
(3,350)
$
1,529,569
Used vehicles
531,324
(2,427)
528,897
576,964
(2,098)
574,866
Finance and insurance, net
268,829
(1,622)
267,207
188,607
(1,132)
187,475
Retail segment revenues
3,260,966
(9,221)
3,251,745
2,720,806
(6,580)
2,714,226
Total revenue
3,405,484
(9,221)
3,396,263
2,856,674
(6,580)
2,850,094
Costs applicable to revenue- new vehicles
1,703,622
(11,190)
1,692,432
1,317,147
(8,394)
1,308,753
Costs applicable to revenue- used vehicles
393,436
3,503
396,939
454,659
1,885
456,544
Retail segment costs applicable to revenue
2,362,434
(7,687)
2,354,747
1,995,587
(6,509)
1,989,078
Total costs applicable to revenue
2,424,226
(7,687)
2,416,539
2,054,658
(6,509)
2,048,149
Income from operations
318,623
(1,534)
317,089
247,133
(71)
247,062
Income before income taxes
268,268
(1,534)
266,734
194,240
(71)
194,169
Income tax expense
(28,247)
(19)
(28,266)
(4,638)
—
(4,638)
Net income
240,021
(1,553)
238,468
189,602
(71)
189,531
Net income attributable to non-controlling interests
(193,036)
1,023
(192,013)
—
—
—
Net income attributable to Camping World Holdings, Inc.
46,985
(530)
46,455
189,602
(71)
189,531
Earnings per share of Class A common stock:
Basic
$
1.97
$
(0.02)
$
1.95
Diluted
$
1.92
$
(0.01)
$
1.91</t>
  </si>
  <si>
    <t>Inventories, Net and Floor Plan Payable (Tables)</t>
  </si>
  <si>
    <t>Inventories consisted of the following (in thousands):
September 30,
December 31,
2017
2016
New RV vehicles
$
924,561
$
721,091
Used RV vehicles
96,911
78,787
Parts, accessories and miscellaneous
176,211
102,833
$
1,197,683
$
902,711</t>
  </si>
  <si>
    <t>Goodwill and Intangible Assets (Tables)</t>
  </si>
  <si>
    <t>Changes in goodwill by business line</t>
  </si>
  <si>
    <t>The following is a summary of changes in the Company’s goodwill by reportable segments for the nine months ended September 30, 2017 (in thousands):
Consumer
Services and
Plans
Retail
Consolidated
Balance as of December 31, 2016
$
49,944
$
103,161
$
153,105
Acquisitions (1)
—
175,297
175,297
Balance as of September 30, 2017
$
49,944
$
278,458
$
328,402
(1)
See Note 9 — Acquisitions.</t>
  </si>
  <si>
    <t>Finite-lived intangible assets and related accumulated amortization</t>
  </si>
  <si>
    <t>Finite-lived intangible assets and related accumulated amortization consisted of the following at September 30, 2017 and December 31, 2016 (in thousands):
September 30, 2017
Cost or
Accumulated
Fair Value
Amortization
Net
Trademarks and trade names
$
28,839
$
(420)
$
28,419
Membership and customer lists
10,778
(7,118)
3,660
Websites
5,990
(97)
5,893
$
45,607
$
(7,635)
$
37,972
December 31, 2016
Cost or
Accumulated
Fair Value
Amortization
Net
Membership and customer lists
$
9,485
$
(6,099)
$
3,386
$
9,485
$
(6,099)
$
3,386</t>
  </si>
  <si>
    <t>Long-Term Debt (Tables)</t>
  </si>
  <si>
    <t>Long-Term debt</t>
  </si>
  <si>
    <t>Long-term debt consists of the following (in thousands):
September 30,
December 31,
2017
2016
Term Loan Facility (1)
$
716,907
$
626,753
Less: current portion
(7,400)
(6,450)
$
709,507
$
620,303
(1)
Net of $5.9 million and $6.3 million of original issue discount at September 30, 2017 and December 31, 2016, respectively, and $11.7 million and $11.9 million of finance costs at September 30, 2017 and December 31, 2016, respectively.</t>
  </si>
  <si>
    <t>Right to Use Liabilities (Tables)</t>
  </si>
  <si>
    <t>Schedule of right to use assets</t>
  </si>
  <si>
    <t>The Company has included the right to use assets in property and equipment, net, as follows (in thousands):
September 30,
December 31,
2017
2016
Right to use assets
$
10,673
$
10,673
Accumulated depreciation
(861)
(667)
$
9,812
$
10,006</t>
  </si>
  <si>
    <t>Schedule of future changes in the right to use liability</t>
  </si>
  <si>
    <t>The following is a schedule by year of the future changes in the right to use liabilities as of September 30, 2017 (in thousands):
2017
$
218
2018
583
2019
486
2020
486
2021
487
Thereafter (1)
13,813
Total minimum lease payments
16,073
Amounts representing interest
(5,842)
Present value of net minimum right to use liability payments
$
10,231
Includes $5.0 million of scheduled derecognition of right to use liabilities upon the reduction in lease deposits to less than two months’ rent.</t>
  </si>
  <si>
    <t>Fair Value Measurements (Tables)</t>
  </si>
  <si>
    <t>Summary of aggregate carrying value and fair value of fixed rate debt</t>
  </si>
  <si>
    <t>Fair Value
9/30/2017
12/31/2016
($ in thousands)
Measurement
Carrying Value
Fair Value
Carrying Value
Fair Value
Term Loan Facility
Level 2
$
716,907
$
740,876
$
626,753
$
649,838</t>
  </si>
  <si>
    <t>Cash Flows (Tables)</t>
  </si>
  <si>
    <t>Supplemental disclosures of cash flow information</t>
  </si>
  <si>
    <t>Supplemental disclosures of cash flow information for the following periods (in thousands):
Nine Months Ended
September 30,
September 30,
2017
2016
Cash paid during the period for:
Interest
$
47,374
$
50,705
Income taxes
25,660
1,354
Non-cash investing activities:
Derecognized property and equipment for leases that qualified as operating leases after completion of construction
—
(19,958)
Property and equipment acquired through third-party capital lease arrangements
2,007
Leasehold improvements paid by lessor
857
—
Vehicles transferred to property and equipment from inventory
1,605
530
Portion of acquisition purchase price paid through issuance of Class A common stock
5,720
—
Non-cash financing activities:
Derecognized right to use liabilities for leases that qualified as operating leases after completion of construction
—
(20,056)
Third-party capital lease arrangements to acquire property and equipment
2,007
Non-cash distribution of equity interest in AutoMatch USA, LLC, an indirect wholly-owned subsidiary of the Company
(38,838)
Par value of Class A common stock issued in exchange for common units in CWGS, LLC
66
—
Par value of Class A common stock issued for vested restricted stock units
—
—
Par value of Class A common stock issued for acquisition
1
—</t>
  </si>
  <si>
    <t>Acquisitions (Tables)</t>
  </si>
  <si>
    <t>Assets Or Stock Of Multiple Dealership Locations Acquired</t>
  </si>
  <si>
    <t>Summary of the purchase price allocations</t>
  </si>
  <si>
    <t>Nine Months Ended September 30,
Estimated
($ in thousands)
2017
2016
Life
Tangible assets (liabilities) acquired (assumed):
Accounts receivable
$
1,306
$
944
Inventory
98,869
29,713
Property and equipment
835
635
Other assets
72
142
Accrued liabilities
(3,019)
(2,231)
Other liabilities
(75)
Total tangible net assets acquired
98,063
29,128
Intangible assets acquired:
Membership and customer lists
793
2,774
4-7 years
Total intangible assets acquired
793
2,774
Goodwill
143,788
35,786
Purchase price
242,644
67,688
Inventory purchases financed via floor plan
(79,321)
(22,265)
Cash payment net of floor plan financing
$
163,323
$
45,423</t>
  </si>
  <si>
    <t>Gander Mountain and Overton's</t>
  </si>
  <si>
    <t>Estimated
Estimated
($ in thousands)
Fair Value
Life
Tangible assets (liabilities) acquired (assumed):
Inventory
$
9,965
Prepaid expenses and other assets
42
Property and equipment
8,436
Accrued liabilities
(373)
Total tangible net assets acquired
18,070
Intangible assets acquired:
Trademarks and trade names
14,800
15 years
Membership and customer lists
500
6 years
Websites
1,900
10 years
Total intangible assets acquired
17,200
Goodwill
1,329
Purchase price
36,599
Contingent consideration unpaid at September 30, 2017
(1,021)
Cash paid for acquisition
$
35,578</t>
  </si>
  <si>
    <t>TheHouse.com</t>
  </si>
  <si>
    <t>Estimated
Estimated
($ in thousands)
Fair Value
Life
Tangible assets (liabilities) acquired (assumed):
Cash and cash equivalents
$
501
Accounts receivable
159
Inventory
36,317
Prepaid expenses and other assets
1,120
Property and equipment
548
Accounts payable
(7,582)
Accrued liabilities
(827)
Deferred tax liabilities
(6,016)
Total tangible net assets acquired
24,220
Intangible assets acquired:
Trademarks and trade names
14,039
15 years
Websites
4,090
10 years
Total intangible assets acquired
18,129
Goodwill
28,683
Purchase price
71,032
Cash and cash equivalents acquired
(501)
Non-cash consideration - Class A shares issued
(5,720)
Cash paid for acquisition, net of cash acquired
$
64,811</t>
  </si>
  <si>
    <t>W82</t>
  </si>
  <si>
    <t>Estimated
($ in thousands)
Fair Value
Tangible assets (liabilities) acquired (assumed):
Inventory
$
847
Prepaid expenses and other assets
7
Property and equipment
546
Accrued liabilities
(790)
Total tangible net assets acquired
610
Goodwill
1,497
Purchase price
$
2,107</t>
  </si>
  <si>
    <t>Non-Controlling Interest (Tables)</t>
  </si>
  <si>
    <t>Schedule of effects of change in ownership</t>
  </si>
  <si>
    <t>Three Months Ended
Nine Months Ended
September 30,
September 30,
($ in thousands)
2017
2016
2017
2016
Net income attributable to Camping World Holdings, Inc.
$
19,589
$
68,247
$
46,455
$
189,531
Transfers to non-controlling interests:
Decrease in additional paid-in capital as a result of the purchase of common units from CWGS, LLC
—
—
(87,203)
—
Decrease in additional paid-in capital as a result of the contribution of Class A common stock to CWGS, LLC for an acquisition by a subsidiary
(3,678)
—
(3,678)
—
Decrease in additional paid-in capital as a result of the vesting of restricted stock units
—
—
—
—
Increase in additional paid-in capital as a result of the redemption of common units of CWGS, LLC
13,891
—
67,471
—
Change from net income attributable to Camping World Holdings, Inc. and transfers to non-controlling interests
$
29,802
$
68,247
$
23,045
$
189,531</t>
  </si>
  <si>
    <t>Equity-based Compensation Plans (Tables)</t>
  </si>
  <si>
    <t>Schedule of equity-based compensation expense classified with the consolidated statements of operations</t>
  </si>
  <si>
    <t>Three Months Ended
Nine Months Ended
September 30,
September 30,
September 30,
September 30,
($ in thousands)
2017
2016
2017
2016
Equity-based compensation expense:
Costs applicable to revenue
$
81
$
—
$
254
$
—
Selling, general, and administrative
1,123
60
2,538
60
Total equity-based compensation expense
$
1,204
$
60
$
2,792
$
60</t>
  </si>
  <si>
    <t>Summary of stock option activity</t>
  </si>
  <si>
    <t>Stock Options
(in thousands)
Outstanding at December 31, 2016
1,118
Granted
—
Exercised
—
Forfeited
(62)
Cancelled
—
Outstanding at September 30, 2017
1,056</t>
  </si>
  <si>
    <t>Summary of restricted stock unit activity</t>
  </si>
  <si>
    <t>Restricted
Stock Units
(in thousands)
Outstanding at December 31, 2016
144
Granted
292
Vested
—
Forfeited
(6)
Cancelled
—
Outstanding at September 30, 2017
430</t>
  </si>
  <si>
    <t>Earnings Per Share (Tables)</t>
  </si>
  <si>
    <t>Schedule of reconciliations of the numerators and denominators used to compute basic and diluted earnings</t>
  </si>
  <si>
    <t>Three Months
Nine Months
Ended
Ended
September 30,
September 30,
(In thousands except per share amounts)
2017
2017
Numerator:
Net income
$
83,752
$
238,468
Less: net income attributable to non-controlling interests
(64,163)
(192,013)
Net income attributable to Camping World Holdings, Inc. — basic
19,589
46,455
Add: Reallocation of net income attributable to non-controlling interests from the assumed exchange of common units of CWGS, LLC for Class A common stock
—
117,482
Net income attributable to Camping World Holdings, Inc. — diluted
$
19,589
$
163,937
Denominator:
Weighted-average shares of Class A common stock outstanding — basic
29,522
23,854
Dilutive common units of CWGS, LLC that are convertible into Class A common stock
—
62,093
Weighted-average shares of Class A common stock outstanding — diluted
29,522
85,947
Earnings per share of Class A common stock — basic
$
0.66
$
1.95
Earnings per share of Class A common stock — diluted
$
0.66
$
1.91</t>
  </si>
  <si>
    <t>Segments Information (Restated) (Tables)</t>
  </si>
  <si>
    <t>Reportable segment revenue</t>
  </si>
  <si>
    <t>Three Months Ended
Nine Months Ended
September 30,
September 30,
September 30,
September 30,
($ in thousands)
2017
2016
2017
2016
Revenue:
Consumer Services and Plans
$
46,169
$
45,442
$
144,518
$
135,868
Retail
1,189,433
943,362
3,251,745
2,714,226
Total consolidated revenue
$
1,235,602
$
988,804
$
3,396,263
$
2,850,094</t>
  </si>
  <si>
    <t>Reportable segment income</t>
  </si>
  <si>
    <t>Three Months Ended
Nine Months Ended
September 30,
September 30,
September 30,
September 30,
($ in thousands)
2017
2016
2017
2016
Segment income (1) :
Consumer Services and Plans
$
21,675
$
19,847
$
71,887
$
63,948
Retail
91,994
70,713
255,179
188,827
Total segment income
113,669
90,560
327,066
252,775
Corporate &amp; other
(2,037)
(1,091)
(6,461)
(2,420)
Depreciation and amortization
(8,382)
(6,219)
(22,819)
(18,144)
Other interest expense, net
(11,012)
(12,715)
(30,973)
(38,040)
Tax Receivable Agreement liability adjustment
(96)
—
(79)
—
Other expense, net
—
—
—
(2)
Income from operations before income taxes
$
92,142
$
70,535
$
266,734
$
194,169
(1)
Segment income is defined as income from operations before depreciation and amortization plus floor plan interest expense.</t>
  </si>
  <si>
    <t>Reportable depreciation and amortization and other interest expense, net</t>
  </si>
  <si>
    <t>Three Months Ended
Nine Months Ended
September 30,
September 30,
September 30,
September 30,
($ in thousands)
2017
2016
2017
2016
Depreciation and amortization:
Consumer Services and Plans
$
888
$
926
$
2,889
2,777
Retail
7,266
5,293
19,587
15,367
Total
8,154
6,219
22,476
18,144
Corporate &amp; other
228
—
343
—
Total depreciation and amortization
$
8,382
$
6,219
$
22,819
$
18,144
Three Months Ended
Nine Months Ended
September 30,
September 30,
September 30,
September 30,
($ in thousands)
2017
2016
2017
2016
Other interest expense, net:
Consumer Services and Plans
$
1
$
4
$
5
$
12
Retail
1,423
1,482
4,375
4,250
Total
1,424
1,486
4,380
4,262
Corporate &amp; other
9,588
11,229
26,593
33,778
Total interest expense
$
11,012
$
12,715
$
30,973
$
38,040</t>
  </si>
  <si>
    <t>Reportable segment assets</t>
  </si>
  <si>
    <t>September 30,
December 31,
($ in thousands)
2017
2016
Assets:
Consumer Services and Plans
$
122,273
$
Retail
1,894,183
Total
2,016,456
Corporate &amp; other
216,923
Total assets
$
2,233,379
$</t>
  </si>
  <si>
    <t>Summary of Significant Accounting Policies - Description of Business (Details)</t>
  </si>
  <si>
    <t>Sep. 30, 2017store</t>
  </si>
  <si>
    <t>Oct. 06, 2016</t>
  </si>
  <si>
    <t>Sep. 30, 2017segmentstore</t>
  </si>
  <si>
    <t>Segments Information</t>
  </si>
  <si>
    <t>Number of primary businesses | segment</t>
  </si>
  <si>
    <t>Number of locations related to RV purchasers and outdoor enthusiasts</t>
  </si>
  <si>
    <t>Number of locations related to marine and watersports products</t>
  </si>
  <si>
    <t>Number of locations related to skiing, snowboarding, bicycling and skateboarding products</t>
  </si>
  <si>
    <t>Number of stores related to skiing, snowboarding, and skateboarding products</t>
  </si>
  <si>
    <t>New and used RVs, financing, and other ancillary services, protection plans, and products for the RV purchaser</t>
  </si>
  <si>
    <t>CWH | CWGS, LLC</t>
  </si>
  <si>
    <t>Ownership interest</t>
  </si>
  <si>
    <t>34.10%</t>
  </si>
  <si>
    <t>22.60%</t>
  </si>
  <si>
    <t>Summary of Significant Accounting Policies - Restatement (Details) - USD ($) $ / shares in Units, $ in Thousands</t>
  </si>
  <si>
    <t>Restatement</t>
  </si>
  <si>
    <t>Valuation allowance related to CWGS, LLC</t>
  </si>
  <si>
    <t>Assets</t>
  </si>
  <si>
    <t>Deferred tax asset</t>
  </si>
  <si>
    <t>Liabilities and stockholders' equity</t>
  </si>
  <si>
    <t>Deferred revenues and gains, current portion</t>
  </si>
  <si>
    <t>Deferred revenues and gains, long-term portion</t>
  </si>
  <si>
    <t>Total stockholders' equity (deficit) attributable to Camping World Holdings, Inc.</t>
  </si>
  <si>
    <t>Stockholders' equity (deficit)</t>
  </si>
  <si>
    <t>Revenue</t>
  </si>
  <si>
    <t>Costs applicable to revenue</t>
  </si>
  <si>
    <t>Income before taxes</t>
  </si>
  <si>
    <t>Net income attributable to non-controlling interests</t>
  </si>
  <si>
    <t>Operating Segments</t>
  </si>
  <si>
    <t>Retail | Operating Segments</t>
  </si>
  <si>
    <t>Retail | Operating Segments | New vehicles</t>
  </si>
  <si>
    <t>Retail | Operating Segments | Used vehicles</t>
  </si>
  <si>
    <t>Retail | Operating Segments | Finance and insurance, net</t>
  </si>
  <si>
    <t>As Reported</t>
  </si>
  <si>
    <t>As Reported | Class A common stock</t>
  </si>
  <si>
    <t>As Reported | Retail | Operating Segments</t>
  </si>
  <si>
    <t>As Reported | Retail | Operating Segments | New vehicles</t>
  </si>
  <si>
    <t>As Reported | Retail | Operating Segments | Used vehicles</t>
  </si>
  <si>
    <t>As Reported | Retail | Operating Segments | Finance and insurance, net</t>
  </si>
  <si>
    <t>Adjustment</t>
  </si>
  <si>
    <t>Adjustment | Class A common stock</t>
  </si>
  <si>
    <t>Adjustment | Retail | Operating Segments</t>
  </si>
  <si>
    <t>Adjustment | Retail | Operating Segments | New vehicles</t>
  </si>
  <si>
    <t>Adjustment | Retail | Operating Segments | Used vehicles</t>
  </si>
  <si>
    <t>Adjustment | Retail | Operating Segments | Finance and insurance, net</t>
  </si>
  <si>
    <t>Inventories, Net and Floor Plan Payable - Inventories (Details) - USD ($) $ in Thousands</t>
  </si>
  <si>
    <t>New RV vehicles</t>
  </si>
  <si>
    <t>Used RV vehicles</t>
  </si>
  <si>
    <t>Parts, accessories and miscellaneous</t>
  </si>
  <si>
    <t>Inventories, Net and Floor Plan Payable - Floor Plan Payable (Details) - Line of Credit $ in Millions</t>
  </si>
  <si>
    <t>Jul. 01, 2016USD ($)</t>
  </si>
  <si>
    <t>Sep. 30, 2017USD ($)</t>
  </si>
  <si>
    <t>Dec. 31, 2016USD ($)</t>
  </si>
  <si>
    <t>Jun. 30, 2016USD ($)</t>
  </si>
  <si>
    <t>Notes Payable to Banks | Floor Plan Facility</t>
  </si>
  <si>
    <t>Floor Plan Payable</t>
  </si>
  <si>
    <t>Maximum borrowing capacity</t>
  </si>
  <si>
    <t>Amount outstanding</t>
  </si>
  <si>
    <t>Offset account</t>
  </si>
  <si>
    <t>Notes Payable to Banks | Floor Plan Facility, floor plan notes | London Interbank Offered Rate (LIBOR)</t>
  </si>
  <si>
    <t>Variable rate spread (as a percent)</t>
  </si>
  <si>
    <t>2.05%</t>
  </si>
  <si>
    <t>Variable rate basis (as a percent)</t>
  </si>
  <si>
    <t>Notes Payable to Banks | Floor Plan Facility, floor plan notes | London Interbank Offered Rate (LIBOR) | Minimum</t>
  </si>
  <si>
    <t>Notes Payable to Banks | Floor Plan Facility, floor plan notes | London Interbank Offered Rate (LIBOR) | Maximum</t>
  </si>
  <si>
    <t>2.50%</t>
  </si>
  <si>
    <t>Notes Payable to Banks | Floor Plan Facility, floor plan notes | Base Rate | Minimum</t>
  </si>
  <si>
    <t>0.55%</t>
  </si>
  <si>
    <t>Notes Payable to Banks | Floor Plan Facility, floor plan notes | Base Rate | Maximum</t>
  </si>
  <si>
    <t>1.00%</t>
  </si>
  <si>
    <t>Letters of credit</t>
  </si>
  <si>
    <t>Goodwill and Intangible Assets - Change in Goodwill (Details) $ in Thousands</t>
  </si>
  <si>
    <t>Balance</t>
  </si>
  <si>
    <t>Goodwill and Intangible Assets - Finite-lived Intangible Assets and Related Accumulated Amortization (Details) - USD ($) $ in Thousands</t>
  </si>
  <si>
    <t>12 Months Ended</t>
  </si>
  <si>
    <t>Intangible Assets</t>
  </si>
  <si>
    <t>Cost or Fair Value</t>
  </si>
  <si>
    <t>Accumulated Amortization</t>
  </si>
  <si>
    <t>Net</t>
  </si>
  <si>
    <t>Trademarks and trade names</t>
  </si>
  <si>
    <t>Useful lives (in years)</t>
  </si>
  <si>
    <t>15 years</t>
  </si>
  <si>
    <t>Membership and customer lists</t>
  </si>
  <si>
    <t>Websites</t>
  </si>
  <si>
    <t>10 years</t>
  </si>
  <si>
    <t>Weighted Average | Membership and customer lists</t>
  </si>
  <si>
    <t>5 years</t>
  </si>
  <si>
    <t>Long-Term Debt - Tabular Disclosure (Details) - USD ($) $ in Thousands</t>
  </si>
  <si>
    <t>Term Loan Facility</t>
  </si>
  <si>
    <t>Less: current portion</t>
  </si>
  <si>
    <t>Long-term debt, net of current maturities</t>
  </si>
  <si>
    <t>Unamortized discount</t>
  </si>
  <si>
    <t>Finance costs</t>
  </si>
  <si>
    <t>Long-Term Debt - Borrowings (Details) - Secured Debt - USD ($) $ in Millions</t>
  </si>
  <si>
    <t>Mar. 17, 2017</t>
  </si>
  <si>
    <t>Nov. 08, 2016</t>
  </si>
  <si>
    <t>Line of Credit | Existing Senior Secured Credit Facility</t>
  </si>
  <si>
    <t>Maximum borrowing capacity, increase in capacity</t>
  </si>
  <si>
    <t>Mandatory amortization of new credit facility (as a percent)</t>
  </si>
  <si>
    <t>Line of Credit | Existing Senior Secured Credit Facility, Term Loan Facility</t>
  </si>
  <si>
    <t>Term</t>
  </si>
  <si>
    <t>7 years</t>
  </si>
  <si>
    <t>Principal payment frequency</t>
  </si>
  <si>
    <t>quarterly</t>
  </si>
  <si>
    <t>Revolving Credit Facility | Existing Senior Secured Credit Facility, Term Loan Facility</t>
  </si>
  <si>
    <t>Revolving Credit Facility | Existing Senior Secured Credit Facility, Revolving Credit Facility</t>
  </si>
  <si>
    <t>Long-Term Debt - Interest, Fees, and Principal Payments (Details) - Secured Debt</t>
  </si>
  <si>
    <t>Prepayment requirement as a percentage of excess cash flow (as a percent)</t>
  </si>
  <si>
    <t>50.00%</t>
  </si>
  <si>
    <t>Prepayment requirement as a percentage of excess cash flow, reduced amount (as a percent)</t>
  </si>
  <si>
    <t>25.00%</t>
  </si>
  <si>
    <t>Line of Credit | Existing Senior Secured Credit Facility, Term Loan Facility | Minimum</t>
  </si>
  <si>
    <t>Prepayment requirement as a percentage of excess cash flow, reduced amount, leverage ratio</t>
  </si>
  <si>
    <t>Line of Credit | Existing Senior Secured Credit Facility, Term Loan Facility | Maximum</t>
  </si>
  <si>
    <t>Line of Credit | Existing Senior Secured Credit Facility, Term Loan Facility | Interest on Debt Instrument, Option One | London Interbank Offered Rate (LIBOR)</t>
  </si>
  <si>
    <t>Variable rate basis floor (as a percent)</t>
  </si>
  <si>
    <t>0.75%</t>
  </si>
  <si>
    <t>3.75%</t>
  </si>
  <si>
    <t>Line of Credit | Existing Senior Secured Credit Facility, Term Loan Facility | Interest on Debt Instrument, Option Two</t>
  </si>
  <si>
    <t>2.75%</t>
  </si>
  <si>
    <t>Alternate base rate (as a percent)</t>
  </si>
  <si>
    <t>Line of Credit | Existing Senior Secured Credit Facility, Term Loan Facility | Interest on Debt Instrument, Option Two | One Month Adjusted London Interbank Offer Rate</t>
  </si>
  <si>
    <t>1.75%</t>
  </si>
  <si>
    <t>Line of Credit | Existing Senior Secured Credit Facility, Term Loan Facility | Interest on Debt Instrument, Option Two | Federal Funds Effective Rate</t>
  </si>
  <si>
    <t>0.50%</t>
  </si>
  <si>
    <t>Revolving Credit Facility</t>
  </si>
  <si>
    <t>Commitment fee (as a percent)</t>
  </si>
  <si>
    <t>Revolving Credit Facility | Existing Senior Secured Credit Facility, Revolving Credit Facility | Interest on Debt Instrument, Option One</t>
  </si>
  <si>
    <t>Revolving Credit Facility | Existing Senior Secured Credit Facility, Revolving Credit Facility | Interest on Debt Instrument, Option Two | Minimum</t>
  </si>
  <si>
    <t>2.25%</t>
  </si>
  <si>
    <t>3.25%</t>
  </si>
  <si>
    <t>Revolving Credit Facility | Existing Senior Secured Credit Facility, Revolving Credit Facility | Interest on Debt Instrument, Option Two | Maximum</t>
  </si>
  <si>
    <t>3.50%</t>
  </si>
  <si>
    <t>Revolving Credit Facility | Existing Senior Secured Credit Facility, Revolving Credit Facility | Interest on Debt Instrument, Option Two | One Month Adjusted London Interbank Offer Rate</t>
  </si>
  <si>
    <t>Revolving Credit Facility | Existing Senior Secured Credit Facility, Revolving Credit Facility | Interest on Debt Instrument, Option Two | Federal Funds Effective Rate</t>
  </si>
  <si>
    <t>Long-Term Debt - General Information (Details) - USD ($) $ in Thousands</t>
  </si>
  <si>
    <t>Secured Debt | Line of Credit | Existing Senior Secured Credit Facility, Term Loan Facility</t>
  </si>
  <si>
    <t>Average interest rate (as a percent)</t>
  </si>
  <si>
    <t>4.98%</t>
  </si>
  <si>
    <t>Secured Debt | Revolving Credit Facility | Existing Senior Secured Credit Facility, Revolving Credit Facility</t>
  </si>
  <si>
    <t>Maximum amount allocated to letters of credit</t>
  </si>
  <si>
    <t>Available borrowings</t>
  </si>
  <si>
    <t>Secured Debt | Letters of credit | Senior Secured Credit Facility, Letters of Credit</t>
  </si>
  <si>
    <t>Right to Use Liabilities - Right to Use Assets (Details) - Right To Use Assets - USD ($) $ in Thousands</t>
  </si>
  <si>
    <t>Right to Use Assets</t>
  </si>
  <si>
    <t>Right to use assets</t>
  </si>
  <si>
    <t>Accumulated depreciation</t>
  </si>
  <si>
    <t>Right to Use Liabilities - Future Changes in the Right to Use Liabilities (Details) $ in Thousands</t>
  </si>
  <si>
    <t>Scheduled derecognition of right to use liabilities upon the reduction in lease deposits to less than two months rent</t>
  </si>
  <si>
    <t>Thereafter</t>
  </si>
  <si>
    <t>Total minimum lease payments</t>
  </si>
  <si>
    <t>Amounts representing interest</t>
  </si>
  <si>
    <t>Present value of net minimum right to use liability payments</t>
  </si>
  <si>
    <t>Fair Value Measurements (Details) - USD ($) $ in Thousands</t>
  </si>
  <si>
    <t>Transfers of assets between the fair value measurement levels 1 to level 2</t>
  </si>
  <si>
    <t>Transfers of assets between the fair value measurement levels 2 to level 1</t>
  </si>
  <si>
    <t>Transfers of liabilities between the fair value measurement levels 1 to level 2</t>
  </si>
  <si>
    <t>Transfers of liabilities between the fair value measurement levels 2 to level 1</t>
  </si>
  <si>
    <t>Transfers of assets or liabilities between the fair value measurement levels 3</t>
  </si>
  <si>
    <t>Carrying Value</t>
  </si>
  <si>
    <t>Level 2 | Fair Value</t>
  </si>
  <si>
    <t>Cash Flows - Supplemental Disclosure of Cash Flow Information (Details) - USD ($) $ in Thousands</t>
  </si>
  <si>
    <t>Cash paid during the year for:</t>
  </si>
  <si>
    <t>Interest</t>
  </si>
  <si>
    <t>Income taxes</t>
  </si>
  <si>
    <t>Non-cash investing activities:</t>
  </si>
  <si>
    <t>Derecognized property and equipment for leases that qualified as operating leases after completion of construction</t>
  </si>
  <si>
    <t>Property and equipment acquired through third party capital lease arrangements</t>
  </si>
  <si>
    <t>Leasehold improvements paid by lessor</t>
  </si>
  <si>
    <t>Vehicles transferred to property and equipment from inventory</t>
  </si>
  <si>
    <t>Portion of acquisition purchase price paid through issuance of Class A common stock</t>
  </si>
  <si>
    <t>Non-cash financing activities:</t>
  </si>
  <si>
    <t>Derecognized right to use liabilities for leases that qualified as operating leases after completion of construction</t>
  </si>
  <si>
    <t>Third-party capital lease arrangements to acquire property and equipment</t>
  </si>
  <si>
    <t>Non-cash distribution of equity interest in AutoMatch USA, LLC, an indirect wholly-owned subsidiary of the Company</t>
  </si>
  <si>
    <t>Par value of Class A common stock issued in exchange for common units in CWGS, LLC</t>
  </si>
  <si>
    <t>Par value of Class A common stock issued for acquisition</t>
  </si>
  <si>
    <t>Acquisitions - General Information (Details) $ in Millions</t>
  </si>
  <si>
    <t>Sep. 30, 2016USD ($)</t>
  </si>
  <si>
    <t>Aug. 17, 2017store</t>
  </si>
  <si>
    <t>May 26, 2017lease</t>
  </si>
  <si>
    <t>May 25, 2017store</t>
  </si>
  <si>
    <t>Real properties purchased | $</t>
  </si>
  <si>
    <t>Real properties sold in sale-leaseback transactions | $</t>
  </si>
  <si>
    <t>Gander Mountain</t>
  </si>
  <si>
    <t>Number of retail leases | lease</t>
  </si>
  <si>
    <t>Number of locations</t>
  </si>
  <si>
    <t>Overton's</t>
  </si>
  <si>
    <t>Acquisitions - Assets (Liabilities) Acquired (Assumed) at Fair Value (Details) - USD ($) $ in Thousands</t>
  </si>
  <si>
    <t>Aug. 17, 2017</t>
  </si>
  <si>
    <t>May 26, 2017</t>
  </si>
  <si>
    <t>Sep. 22, 2017</t>
  </si>
  <si>
    <t>Assets (liabilities) acquired (assumed) at fair value:</t>
  </si>
  <si>
    <t>Estimated life (in years)</t>
  </si>
  <si>
    <t>Accounts receivable</t>
  </si>
  <si>
    <t>Inventory</t>
  </si>
  <si>
    <t>Property and equipment</t>
  </si>
  <si>
    <t>Other liabilities</t>
  </si>
  <si>
    <t>Total tangible net assets acquired</t>
  </si>
  <si>
    <t>Intangible assets acquired</t>
  </si>
  <si>
    <t>Purchase price</t>
  </si>
  <si>
    <t>Assets Or Stock Of Multiple Dealership Locations Acquired | Membership and customer lists</t>
  </si>
  <si>
    <t>Assets Or Stock Of Multiple Dealership Locations Acquired | Membership and customer lists | Minimum</t>
  </si>
  <si>
    <t>4 years</t>
  </si>
  <si>
    <t>Assets Or Stock Of Multiple Dealership Locations Acquired | Membership and customer lists | Maximum</t>
  </si>
  <si>
    <t>Contingent consideration unpaid at June 30, 2017</t>
  </si>
  <si>
    <t>Gander Mountain and Overton's | Trademarks and trade names</t>
  </si>
  <si>
    <t>Gander Mountain and Overton's | Membership and customer lists</t>
  </si>
  <si>
    <t>6 years</t>
  </si>
  <si>
    <t>Gander Mountain and Overton's | Websites</t>
  </si>
  <si>
    <t>TheHouse.com | Trademarks and trade names</t>
  </si>
  <si>
    <t>TheHouse.com | Websites</t>
  </si>
  <si>
    <t>Acquisitions - Purchase Price (Details) - USD ($) $ in Thousands</t>
  </si>
  <si>
    <t>Cash paid for acquisition, net of cash acquired</t>
  </si>
  <si>
    <t>Purchase Price</t>
  </si>
  <si>
    <t>Inventory purchases financed via floor plan</t>
  </si>
  <si>
    <t>Cash payment net of holdback and floor plan financing</t>
  </si>
  <si>
    <t>Goodwill for tax purposes</t>
  </si>
  <si>
    <t>Liability incurred/extinguished with acquistion</t>
  </si>
  <si>
    <t>Cash paid for acquisition</t>
  </si>
  <si>
    <t>Non-cash consideration - Class A shares issued</t>
  </si>
  <si>
    <t>Extinguishment of debt</t>
  </si>
  <si>
    <t>Acquisitions - Pro Forma Information (Details) - USD ($)</t>
  </si>
  <si>
    <t>4 Months Ended</t>
  </si>
  <si>
    <t>Pre-tax income (loss)</t>
  </si>
  <si>
    <t>Exit Activities (Details) - USD ($) $ in Millions</t>
  </si>
  <si>
    <t>Exit activities</t>
  </si>
  <si>
    <t>Liability outstanding</t>
  </si>
  <si>
    <t>Other current liabilities | Facility closure</t>
  </si>
  <si>
    <t>Current portion of the liability</t>
  </si>
  <si>
    <t>Income Taxes (Restated) - Federal Tax purpose (Details) - USD ($) $ in Thousands</t>
  </si>
  <si>
    <t>Effective tax rate</t>
  </si>
  <si>
    <t>8.90%</t>
  </si>
  <si>
    <t>3.20%</t>
  </si>
  <si>
    <t>10.50%</t>
  </si>
  <si>
    <t>2.40%</t>
  </si>
  <si>
    <t>Federal statutory rate</t>
  </si>
  <si>
    <t>35.00%</t>
  </si>
  <si>
    <t>Uncertain tax positions</t>
  </si>
  <si>
    <t>Interest or penalties relating to income taxes</t>
  </si>
  <si>
    <t>Payment, as percent of tax benefits (as a percent)</t>
  </si>
  <si>
    <t>85.00%</t>
  </si>
  <si>
    <t>Current portion of liabilities under tax receivable agreement</t>
  </si>
  <si>
    <t>Tax receivable agreement</t>
  </si>
  <si>
    <t>Expected future tax benefits retained by the Company (as a percent)</t>
  </si>
  <si>
    <t>15.00%</t>
  </si>
  <si>
    <t>Tax receivable agreement | Continuing Equity Owners and Crestview partners II GP LP</t>
  </si>
  <si>
    <t>CWGS, LLC | Tax receivable agreement</t>
  </si>
  <si>
    <t>Units issued in exchange</t>
  </si>
  <si>
    <t>Units held</t>
  </si>
  <si>
    <t>Crestview Partners II GP LP | Tax receivable agreement</t>
  </si>
  <si>
    <t>Liability under tax receivable agreement</t>
  </si>
  <si>
    <t>Crestview Partners II GP LP | CWGS, LLC | Tax receivable agreement | IPO</t>
  </si>
  <si>
    <t>CW</t>
  </si>
  <si>
    <t>Increase (decrease) in valuation allowance</t>
  </si>
  <si>
    <t>Related Party Transactions (Details) - USD ($)</t>
  </si>
  <si>
    <t>Membership units</t>
  </si>
  <si>
    <t>Non-cash distribution declared</t>
  </si>
  <si>
    <t>Cash distribution to members</t>
  </si>
  <si>
    <t>Kaplan, Strangis and Kaplan PA</t>
  </si>
  <si>
    <t>Related party transactions</t>
  </si>
  <si>
    <t>Related party expense</t>
  </si>
  <si>
    <t>Monitoring Agreement | Crestview Advisors, L.L.C. and Stephen Adams</t>
  </si>
  <si>
    <t>Monitoring Agreement | Crestview Advisors, L.L.C</t>
  </si>
  <si>
    <t>Annual monitoring fee</t>
  </si>
  <si>
    <t>Quarterly installments</t>
  </si>
  <si>
    <t>Monitoring Agreement | Stephen Adams</t>
  </si>
  <si>
    <t>Reimbursable Fees | Crestview Advisors, L.L.C. and Stephen Adams</t>
  </si>
  <si>
    <t>Reimbursable Fees | Crestview Advisors, L.L.C</t>
  </si>
  <si>
    <t>Managers' reimbursable expenses per annum per related party</t>
  </si>
  <si>
    <t>Reimbursable Fees | Stephen Adams</t>
  </si>
  <si>
    <t>Related Party Agreement | Precise Graphix</t>
  </si>
  <si>
    <t>Advertising Agreement | Cumulus Media</t>
  </si>
  <si>
    <t>Payment of debt</t>
  </si>
  <si>
    <t>W82 | Mr. Lemonis | Secured Convertible Promissory Note</t>
  </si>
  <si>
    <t>Mr. Lemonis | Precise Graphix</t>
  </si>
  <si>
    <t>Economic interest (as a percent)</t>
  </si>
  <si>
    <t>33.00%</t>
  </si>
  <si>
    <t>Mr. Lemonis | ML Fashion, LLC | Secured Convertible Promissory Note</t>
  </si>
  <si>
    <t>100.00%</t>
  </si>
  <si>
    <t>FreedomRoads | Lease Agreement | Managers and Officers</t>
  </si>
  <si>
    <t>FreedomRoads | Lease Agreement | Mr. Lemonis | Original Lease</t>
  </si>
  <si>
    <t>Term of lease</t>
  </si>
  <si>
    <t>132 months</t>
  </si>
  <si>
    <t>Base rent</t>
  </si>
  <si>
    <t>Lease payments</t>
  </si>
  <si>
    <t>Common area maintenance payments</t>
  </si>
  <si>
    <t>FreedomRoads | Lease Agreement | Mr. Lemonis | Expansion Lease</t>
  </si>
  <si>
    <t>Crestview Partners II GP LP | Cumulus Media</t>
  </si>
  <si>
    <t>30.00%</t>
  </si>
  <si>
    <t>Stockholder's Equity - (Details)</t>
  </si>
  <si>
    <t>Sep. 30, 2017shares</t>
  </si>
  <si>
    <t>Jun. 09, 2017USD ($)shares</t>
  </si>
  <si>
    <t>Jun. 05, 2017shares</t>
  </si>
  <si>
    <t>May 31, 2017USD ($)$ / sharesshares</t>
  </si>
  <si>
    <t>Oct. 06, 2016classshares</t>
  </si>
  <si>
    <t>May 31, 2017$ / sharesshares</t>
  </si>
  <si>
    <t>Sep. 30, 2017USD ($)shares</t>
  </si>
  <si>
    <t>Dec. 31, 2016shares</t>
  </si>
  <si>
    <t>Common Stock</t>
  </si>
  <si>
    <t>Number of classes of common stock | class</t>
  </si>
  <si>
    <t>Proceeds, net of underwriting discounts and commissions | $</t>
  </si>
  <si>
    <t>Number of shares issued</t>
  </si>
  <si>
    <t>Offering price (in dollars per share) | $ / shares</t>
  </si>
  <si>
    <t>Class A common stock | May 2017 Selling Stockholders</t>
  </si>
  <si>
    <t>Shares issued by selling stockholders</t>
  </si>
  <si>
    <t>Class A common stock | CVRV Acquisition LLC</t>
  </si>
  <si>
    <t>Shares of common stock redeemed for shares of common stock</t>
  </si>
  <si>
    <t>Class A common stock | CVRV Acquisition II LLC</t>
  </si>
  <si>
    <t>Shares sold that were previously held</t>
  </si>
  <si>
    <t>Class A common stock | Over allotment</t>
  </si>
  <si>
    <t>Class A common stock | Over allotment | May 2017 Selling Stockholders</t>
  </si>
  <si>
    <t>Class B common stock | May 2017 Selling Stockholders</t>
  </si>
  <si>
    <t>Consideration for redemption of shares | $</t>
  </si>
  <si>
    <t>Class B common stock | CVRV Acquisition LLC</t>
  </si>
  <si>
    <t>Number of common stock cancelled</t>
  </si>
  <si>
    <t>CWH BR Merger | Class A common stock</t>
  </si>
  <si>
    <t>Shares issued in acquisition</t>
  </si>
  <si>
    <t>CWH BR Merger | Class B common stock</t>
  </si>
  <si>
    <t>Shares cancelled</t>
  </si>
  <si>
    <t>CWGS, LLC</t>
  </si>
  <si>
    <t>Purchase of newly-issued common units</t>
  </si>
  <si>
    <t>CWGS, LLC | Class A common stock | CVRV Acquisition LLC</t>
  </si>
  <si>
    <t>Redemption of common stock by selling shareholders</t>
  </si>
  <si>
    <t>CWGS, LLC | Class B common stock | CVRV Acquisition LLC</t>
  </si>
  <si>
    <t>CWGS, LLC | CWH BR Merger</t>
  </si>
  <si>
    <t>Merged Entity | CWGS, LLC</t>
  </si>
  <si>
    <t>Continuing Equity Owners | CWGS, LLC</t>
  </si>
  <si>
    <t>Percentage of ownership</t>
  </si>
  <si>
    <t>65.90%</t>
  </si>
  <si>
    <t>77.40%</t>
  </si>
  <si>
    <t>Non-Controlling Interests (Details) - USD ($) $ in Thousands</t>
  </si>
  <si>
    <t>Summarizes the effects of change in ownership:</t>
  </si>
  <si>
    <t>Transfers to non-controlling interests:</t>
  </si>
  <si>
    <t>Change from net income attributable to Camping World Holdings, Inc. and transfers to non-controlling interests</t>
  </si>
  <si>
    <t>Decrease in additional paid-in capital as a result of the purchase of common units from CWGS, LLC</t>
  </si>
  <si>
    <t>Decrease in additional paid-in capital as a result of the contribution of Class A common stock to CWGS, LLC for an acquisition by a subsidiary</t>
  </si>
  <si>
    <t>Increase in additional paid-in capital as a result of the redemption of common units of CWGS, LLC</t>
  </si>
  <si>
    <t>LLC outstanding</t>
  </si>
  <si>
    <t>Equity-based Compensation Plans - Summary of Equity-Based Compensation (Details) - USD ($) $ in Thousands</t>
  </si>
  <si>
    <t>Equity-based compensation expense:</t>
  </si>
  <si>
    <t>Equity based compensation expense</t>
  </si>
  <si>
    <t>Equity-based Compensation Plans - Stock Options (Details) shares in Thousands</t>
  </si>
  <si>
    <t>Stock Options</t>
  </si>
  <si>
    <t>Outstanding at December 31, 2016 (in shares)</t>
  </si>
  <si>
    <t>Forfeited (in shares)</t>
  </si>
  <si>
    <t>Outstanding at June 30, 2017 (in shares)</t>
  </si>
  <si>
    <t>Equity-based Compensation Plans - Restricted Stock Units (Details) shares in Thousands</t>
  </si>
  <si>
    <t>Restricted Stock Units</t>
  </si>
  <si>
    <t>Granted (in shares)</t>
  </si>
  <si>
    <t>Earnings Per Share (Details) - USD ($) $ / shares in Units, $ in Thousands</t>
  </si>
  <si>
    <t>24 Months Ended</t>
  </si>
  <si>
    <t>Numerator:</t>
  </si>
  <si>
    <t>Add: Reallocation of net income attributable to non-controlling interests from the assumed exchange of common units of CWGS, LLC for Class A common stock</t>
  </si>
  <si>
    <t>Net income attributable to Camping World Holdings, Inc. - diluted</t>
  </si>
  <si>
    <t>Denominator:</t>
  </si>
  <si>
    <t>Weighted-average shares of Class A common stock outstanding -basic</t>
  </si>
  <si>
    <t>Dilutive common units of CWGS, LLC that are convertible into Class A common stock</t>
  </si>
  <si>
    <t>Weighted-average shares of Class A common stock outstanding - diluted</t>
  </si>
  <si>
    <t>Earnings per share of Class A common stock - basic</t>
  </si>
  <si>
    <t>Earnings per share of Class A common stock - diluted</t>
  </si>
  <si>
    <t>Class A common stock | Stock Option</t>
  </si>
  <si>
    <t>Antidilutive securities excluded from the computation of diluted earnings per share</t>
  </si>
  <si>
    <t>Class A common stock | Restricted Stock Units (RSUs)</t>
  </si>
  <si>
    <t>Preferred units outstanding (in units)</t>
  </si>
  <si>
    <t>Quarterly preferred returns</t>
  </si>
  <si>
    <t>Segments Information (Restated) - General Information (Details)</t>
  </si>
  <si>
    <t>Sep. 30, 2017segment</t>
  </si>
  <si>
    <t>Number of reportable segments</t>
  </si>
  <si>
    <t>Segments Information (Restated) - Revenue (Details) - USD ($) $ in Thousands</t>
  </si>
  <si>
    <t>Segments Information (Restated) - Segment Income (Details) - USD ($) $ in Thousands</t>
  </si>
  <si>
    <t>Total segment income</t>
  </si>
  <si>
    <t>Selling, general, and administrative expense</t>
  </si>
  <si>
    <t>Corporate, Non-Segment</t>
  </si>
  <si>
    <t>Consumer services and plans | Operating Segments</t>
  </si>
  <si>
    <t>Segments Information (Restated) - Depreciation and Amortization (Details) - USD ($) $ in Thousands</t>
  </si>
  <si>
    <t>Segments Information (Restated) - Other Interest Expense, Net (Details) - USD ($) $ in Thousands</t>
  </si>
  <si>
    <t>Segment Information (Restated) - Assets (Details) - USD ($) $ in Thousands</t>
  </si>
  <si>
    <t>Subsequent Events (Details) - USD ($) $ / shares in Units, $ in Thousands</t>
  </si>
  <si>
    <t>Nov. 01, 2017</t>
  </si>
  <si>
    <t>Oct. 30, 2017</t>
  </si>
  <si>
    <t>Oct. 27, 2017</t>
  </si>
  <si>
    <t>Oct. 06, 2017</t>
  </si>
  <si>
    <t>Jun. 09, 2017</t>
  </si>
  <si>
    <t>Jun. 05, 2017</t>
  </si>
  <si>
    <t>May 31, 2017</t>
  </si>
  <si>
    <t>Subsequent events</t>
  </si>
  <si>
    <t>Proceeds, net of underwriting discounts and commissions</t>
  </si>
  <si>
    <t>Offering price (in dollars per share)</t>
  </si>
  <si>
    <t>CVRV Acquisition II LLC | Class A common stock</t>
  </si>
  <si>
    <t>CVRV Acquisition LLC | Class A common stock</t>
  </si>
  <si>
    <t>CVRV Acquisition LLC | Class B common stock</t>
  </si>
  <si>
    <t>Line of Credit | Existing Senior Secured Credit Facility | Secured Debt</t>
  </si>
  <si>
    <t>Line of Credit | Existing Senior Secured Credit Facility, Term Loan Facility | Secured Debt</t>
  </si>
  <si>
    <t>Line of Credit | Existing Senior Secured Credit Facility, Term Loan Facility | Secured Debt | Interest on Debt Instrument, Option Two</t>
  </si>
  <si>
    <t>Line of Credit | Existing Senior Secured Credit Facility, Term Loan Facility | Secured Debt | Interest on Debt Instrument, Option One | London Interbank Offered Rate (LIBOR)</t>
  </si>
  <si>
    <t>Subsequent Events | Tax receivable agreement</t>
  </si>
  <si>
    <t>Increase in current portion of the tax receivable agreement</t>
  </si>
  <si>
    <t>Increase in the non-current portion of the tax receivable agreement liability</t>
  </si>
  <si>
    <t>Increase in deferred tax assets</t>
  </si>
  <si>
    <t>Increase in additional paid-in capital</t>
  </si>
  <si>
    <t>Subsequent Events | October 2017 Selling Stockholders | Class A common stock</t>
  </si>
  <si>
    <t>Subsequent Events | October 2017 Selling Stockholders | Class A common stock | Over allotment</t>
  </si>
  <si>
    <t>Subsequent Events | CWGS Holding, LLC and CVRV Acquisition LLC | Class A common stock</t>
  </si>
  <si>
    <t>Subsequent Events | CWGS Holding, LLC and CVRV Acquisition LLC | Class B common stock</t>
  </si>
  <si>
    <t>Subsequent Events | CVRV Acquisition II LLC and Crestview Advisors LLC</t>
  </si>
  <si>
    <t>Subsequent Events | CVRV Acquisition II LLC and Crestview Advisors LLC | Class A common stock</t>
  </si>
  <si>
    <t>Subsequent Events | Existing Senior Secured Credit Facility, Term Loan Facility | Secured Debt | Interest on Debt Instrument, Option Two</t>
  </si>
  <si>
    <t>2.00%</t>
  </si>
  <si>
    <t>Subsequent Events | Line of Credit | Existing Senior Secured Credit Facility, Term Loan Facility | Secured Debt</t>
  </si>
  <si>
    <t>Quarterly amortization payment</t>
  </si>
  <si>
    <t>Subsequent Events | Line of Credit | Existing Senior Secured Credit Facility, Term Loan Facility | Secured Debt | Interest on Debt Instrument, Option One | London Interbank Offered Rate (LIBOR)</t>
  </si>
  <si>
    <t>3.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4" t="n">
        <v>16697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4" t="n">
        <v>2017</v>
      </c>
    </row>
    <row r="13" spans="1:3">
      <c r="A13" s="3" t="s">
        <v>22</v>
      </c>
      <c r="B13" s="5" t="s">
        <v>23</v>
      </c>
    </row>
    <row r="14" spans="1:3">
      <c r="A14" s="3" t="s">
        <v>24</v>
      </c>
    </row>
    <row r="15" spans="1:3">
      <c r="A15" s="3" t="s">
        <v>25</v>
      </c>
      <c r="C15" s="4" t="n">
        <v>36527406</v>
      </c>
    </row>
    <row r="16" spans="1:3">
      <c r="A16" s="3" t="s">
        <v>26</v>
      </c>
    </row>
    <row r="17" spans="1:3">
      <c r="A17" s="3" t="s">
        <v>25</v>
      </c>
      <c r="C17" s="4" t="n">
        <v>50836629</v>
      </c>
    </row>
    <row r="18" spans="1:3">
      <c r="A18" s="3" t="s">
        <v>27</v>
      </c>
    </row>
    <row r="19" spans="1:3">
      <c r="A19" s="3" t="s">
        <v>25</v>
      </c>
      <c r="C19"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63225</v>
      </c>
      <c r="C3" s="7" t="n">
        <v>114196</v>
      </c>
    </row>
    <row r="4" spans="1:3">
      <c r="A4" s="3" t="s">
        <v>32</v>
      </c>
      <c r="B4" s="4" t="n">
        <v>79499</v>
      </c>
      <c r="C4" s="4" t="n">
        <v>29012</v>
      </c>
    </row>
    <row r="5" spans="1:3">
      <c r="A5" s="3" t="s">
        <v>33</v>
      </c>
      <c r="B5" s="4" t="n">
        <v>73700</v>
      </c>
      <c r="C5" s="4" t="n">
        <v>58488</v>
      </c>
    </row>
    <row r="6" spans="1:3">
      <c r="A6" s="3" t="s">
        <v>34</v>
      </c>
      <c r="B6" s="4" t="n">
        <v>1197683</v>
      </c>
      <c r="C6" s="4" t="n">
        <v>902711</v>
      </c>
    </row>
    <row r="7" spans="1:3">
      <c r="A7" s="3" t="s">
        <v>35</v>
      </c>
      <c r="B7" s="4" t="n">
        <v>27685</v>
      </c>
      <c r="C7" s="4" t="n">
        <v>21755</v>
      </c>
    </row>
    <row r="8" spans="1:3">
      <c r="A8" s="3" t="s">
        <v>36</v>
      </c>
      <c r="B8" s="4" t="n">
        <v>1541792</v>
      </c>
      <c r="C8" s="4" t="n">
        <v>1126162</v>
      </c>
    </row>
    <row r="9" spans="1:3">
      <c r="A9" s="3" t="s">
        <v>37</v>
      </c>
      <c r="B9" s="4" t="n">
        <v>183485</v>
      </c>
      <c r="C9" s="4" t="n">
        <v>130760</v>
      </c>
    </row>
    <row r="10" spans="1:3">
      <c r="A10" s="3" t="s">
        <v>38</v>
      </c>
      <c r="B10" s="4" t="n">
        <v>123788</v>
      </c>
      <c r="C10" s="4" t="n">
        <v>24433</v>
      </c>
    </row>
    <row r="11" spans="1:3">
      <c r="A11" s="3" t="s">
        <v>39</v>
      </c>
      <c r="B11" s="4" t="n">
        <v>37972</v>
      </c>
      <c r="C11" s="4" t="n">
        <v>3386</v>
      </c>
    </row>
    <row r="12" spans="1:3">
      <c r="A12" s="3" t="s">
        <v>40</v>
      </c>
      <c r="B12" s="4" t="n">
        <v>328402</v>
      </c>
      <c r="C12" s="4" t="n">
        <v>153105</v>
      </c>
    </row>
    <row r="13" spans="1:3">
      <c r="A13" s="3" t="s">
        <v>41</v>
      </c>
      <c r="B13" s="4" t="n">
        <v>17940</v>
      </c>
      <c r="C13" s="4" t="n">
        <v>17931</v>
      </c>
    </row>
    <row r="14" spans="1:3">
      <c r="A14" s="3" t="s">
        <v>42</v>
      </c>
      <c r="B14" s="4" t="n">
        <v>2233379</v>
      </c>
      <c r="C14" s="4" t="n">
        <v>1455777</v>
      </c>
    </row>
    <row r="15" spans="1:3">
      <c r="A15" s="6" t="s">
        <v>43</v>
      </c>
    </row>
    <row r="16" spans="1:3">
      <c r="A16" s="3" t="s">
        <v>44</v>
      </c>
      <c r="B16" s="4" t="n">
        <v>158026</v>
      </c>
      <c r="C16" s="4" t="n">
        <v>68655</v>
      </c>
    </row>
    <row r="17" spans="1:3">
      <c r="A17" s="3" t="s">
        <v>45</v>
      </c>
      <c r="B17" s="4" t="n">
        <v>125349</v>
      </c>
      <c r="C17" s="4" t="n">
        <v>78044</v>
      </c>
    </row>
    <row r="18" spans="1:3">
      <c r="A18" s="3" t="s">
        <v>46</v>
      </c>
      <c r="B18" s="4" t="n">
        <v>81722</v>
      </c>
      <c r="C18" s="4" t="n">
        <v>71128</v>
      </c>
    </row>
    <row r="19" spans="1:3">
      <c r="A19" s="3" t="s">
        <v>47</v>
      </c>
      <c r="B19" s="4" t="n">
        <v>908</v>
      </c>
      <c r="C19" s="4" t="n">
        <v>1224</v>
      </c>
    </row>
    <row r="20" spans="1:3">
      <c r="A20" s="3" t="s">
        <v>48</v>
      </c>
      <c r="B20" s="4" t="n">
        <v>7378</v>
      </c>
      <c r="C20" s="4" t="n">
        <v>991</v>
      </c>
    </row>
    <row r="21" spans="1:3">
      <c r="A21" s="3" t="s">
        <v>49</v>
      </c>
      <c r="B21" s="4" t="n">
        <v>7400</v>
      </c>
      <c r="C21" s="4" t="n">
        <v>6450</v>
      </c>
    </row>
    <row r="22" spans="1:3">
      <c r="A22" s="3" t="s">
        <v>50</v>
      </c>
      <c r="B22" s="4" t="n">
        <v>799682</v>
      </c>
      <c r="C22" s="4" t="n">
        <v>625185</v>
      </c>
    </row>
    <row r="23" spans="1:3">
      <c r="A23" s="3" t="s">
        <v>51</v>
      </c>
      <c r="B23" s="4" t="n">
        <v>26822</v>
      </c>
      <c r="C23" s="4" t="n">
        <v>16745</v>
      </c>
    </row>
    <row r="24" spans="1:3">
      <c r="A24" s="3" t="s">
        <v>52</v>
      </c>
      <c r="B24" s="4" t="n">
        <v>1207287</v>
      </c>
      <c r="C24" s="4" t="n">
        <v>868422</v>
      </c>
    </row>
    <row r="25" spans="1:3">
      <c r="A25" s="3" t="s">
        <v>53</v>
      </c>
      <c r="B25" s="4" t="n">
        <v>207</v>
      </c>
      <c r="C25" s="4" t="n">
        <v>841</v>
      </c>
    </row>
    <row r="26" spans="1:3">
      <c r="A26" s="3" t="s">
        <v>54</v>
      </c>
      <c r="B26" s="4" t="n">
        <v>10231</v>
      </c>
      <c r="C26" s="4" t="n">
        <v>10343</v>
      </c>
    </row>
    <row r="27" spans="1:3">
      <c r="A27" s="3" t="s">
        <v>55</v>
      </c>
      <c r="B27" s="4" t="n">
        <v>102485</v>
      </c>
      <c r="C27" s="4" t="n">
        <v>18190</v>
      </c>
    </row>
    <row r="28" spans="1:3">
      <c r="A28" s="3" t="s">
        <v>56</v>
      </c>
      <c r="B28" s="4" t="n">
        <v>709507</v>
      </c>
      <c r="C28" s="4" t="n">
        <v>620303</v>
      </c>
    </row>
    <row r="29" spans="1:3">
      <c r="A29" s="3" t="s">
        <v>46</v>
      </c>
      <c r="B29" s="4" t="n">
        <v>63550</v>
      </c>
      <c r="C29" s="4" t="n">
        <v>57659</v>
      </c>
    </row>
    <row r="30" spans="1:3">
      <c r="A30" s="3" t="s">
        <v>57</v>
      </c>
      <c r="B30" s="4" t="n">
        <v>49</v>
      </c>
    </row>
    <row r="31" spans="1:3">
      <c r="A31" s="3" t="s">
        <v>58</v>
      </c>
      <c r="B31" s="4" t="n">
        <v>35775</v>
      </c>
      <c r="C31" s="4" t="n">
        <v>24156</v>
      </c>
    </row>
    <row r="32" spans="1:3">
      <c r="A32" s="3" t="s">
        <v>59</v>
      </c>
      <c r="B32" s="4" t="n">
        <v>2129091</v>
      </c>
      <c r="C32" s="4" t="n">
        <v>1599914</v>
      </c>
    </row>
    <row r="33" spans="1:3">
      <c r="A33" s="3" t="s">
        <v>60</v>
      </c>
      <c r="B33" s="3" t="s">
        <v>61</v>
      </c>
      <c r="C33" s="3" t="s">
        <v>61</v>
      </c>
    </row>
    <row r="34" spans="1:3">
      <c r="A34" s="6" t="s">
        <v>62</v>
      </c>
    </row>
    <row r="35" spans="1:3">
      <c r="A35" s="3" t="s">
        <v>63</v>
      </c>
      <c r="B35" s="3" t="s">
        <v>61</v>
      </c>
      <c r="C35" s="3" t="s">
        <v>61</v>
      </c>
    </row>
    <row r="36" spans="1:3">
      <c r="A36" s="3" t="s">
        <v>64</v>
      </c>
      <c r="B36" s="4" t="n">
        <v>13922</v>
      </c>
      <c r="C36" s="4" t="n">
        <v>-30006</v>
      </c>
    </row>
    <row r="37" spans="1:3">
      <c r="A37" s="3" t="s">
        <v>65</v>
      </c>
      <c r="B37" s="4" t="n">
        <v>34652</v>
      </c>
      <c r="C37" s="4" t="n">
        <v>71</v>
      </c>
    </row>
    <row r="38" spans="1:3">
      <c r="A38" s="3" t="s">
        <v>66</v>
      </c>
      <c r="B38" s="4" t="n">
        <v>48882</v>
      </c>
      <c r="C38" s="4" t="n">
        <v>-29740</v>
      </c>
    </row>
    <row r="39" spans="1:3">
      <c r="A39" s="3" t="s">
        <v>67</v>
      </c>
      <c r="B39" s="4" t="n">
        <v>55406</v>
      </c>
      <c r="C39" s="4" t="n">
        <v>-114397</v>
      </c>
    </row>
    <row r="40" spans="1:3">
      <c r="A40" s="3" t="s">
        <v>68</v>
      </c>
      <c r="B40" s="4" t="n">
        <v>104288</v>
      </c>
      <c r="C40" s="4" t="n">
        <v>-144137</v>
      </c>
    </row>
    <row r="41" spans="1:3">
      <c r="A41" s="3" t="s">
        <v>69</v>
      </c>
      <c r="B41" s="4" t="n">
        <v>2233379</v>
      </c>
      <c r="C41" s="4" t="n">
        <v>1455777</v>
      </c>
    </row>
    <row r="42" spans="1:3">
      <c r="A42" s="3" t="s">
        <v>24</v>
      </c>
    </row>
    <row r="43" spans="1:3">
      <c r="A43" s="6" t="s">
        <v>62</v>
      </c>
    </row>
    <row r="44" spans="1:3">
      <c r="A44" s="3" t="s">
        <v>70</v>
      </c>
      <c r="B44" s="4" t="n">
        <v>302</v>
      </c>
      <c r="C44" s="4" t="n">
        <v>189</v>
      </c>
    </row>
    <row r="45" spans="1:3">
      <c r="A45" s="3" t="s">
        <v>68</v>
      </c>
      <c r="B45" s="4" t="n">
        <v>302</v>
      </c>
      <c r="C45" s="4" t="n">
        <v>189</v>
      </c>
    </row>
    <row r="46" spans="1:3">
      <c r="A46" s="3" t="s">
        <v>26</v>
      </c>
    </row>
    <row r="47" spans="1:3">
      <c r="A47" s="6" t="s">
        <v>62</v>
      </c>
    </row>
    <row r="48" spans="1:3">
      <c r="A48" s="3" t="s">
        <v>70</v>
      </c>
      <c r="B48" s="4" t="n">
        <v>6</v>
      </c>
      <c r="C48" s="4" t="n">
        <v>6</v>
      </c>
    </row>
    <row r="49" spans="1:3">
      <c r="A49" s="3" t="s">
        <v>68</v>
      </c>
      <c r="B49" s="7" t="n">
        <v>6</v>
      </c>
      <c r="C49"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81</v>
      </c>
    </row>
    <row r="4" spans="1:2">
      <c r="A4" s="3" t="s">
        <v>224</v>
      </c>
      <c r="B4" s="3" t="s">
        <v>225</v>
      </c>
    </row>
    <row r="5" spans="1:2">
      <c r="A5" s="3" t="s">
        <v>226</v>
      </c>
      <c r="B5" s="3" t="s">
        <v>227</v>
      </c>
    </row>
    <row r="6" spans="1:2">
      <c r="A6" s="3" t="s">
        <v>228</v>
      </c>
      <c r="B6" s="3" t="s">
        <v>229</v>
      </c>
    </row>
    <row r="7" spans="1:2">
      <c r="A7" s="3" t="s">
        <v>230</v>
      </c>
      <c r="B7" s="3" t="s">
        <v>231</v>
      </c>
    </row>
    <row r="8" spans="1:2">
      <c r="A8" s="3" t="s">
        <v>232</v>
      </c>
      <c r="B8"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6" t="s">
        <v>181</v>
      </c>
    </row>
    <row r="4" spans="1:2">
      <c r="A4" s="3" t="s">
        <v>235</v>
      </c>
      <c r="B4" s="3"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6" t="s">
        <v>183</v>
      </c>
    </row>
    <row r="4" spans="1:2">
      <c r="A4" s="3" t="s">
        <v>183</v>
      </c>
      <c r="B4" s="3"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6" t="s">
        <v>186</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6" t="s">
        <v>189</v>
      </c>
    </row>
    <row r="4" spans="1:2">
      <c r="A4" s="3" t="s">
        <v>245</v>
      </c>
      <c r="B4" s="3"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29</v>
      </c>
    </row>
    <row r="2" spans="1:3">
      <c r="A2" s="6" t="s">
        <v>72</v>
      </c>
    </row>
    <row r="3" spans="1:3">
      <c r="A3" s="3" t="s">
        <v>73</v>
      </c>
      <c r="B3" s="8" t="n">
        <v>0.01</v>
      </c>
      <c r="C3" s="8" t="n">
        <v>0.01</v>
      </c>
    </row>
    <row r="4" spans="1:3">
      <c r="A4" s="3" t="s">
        <v>74</v>
      </c>
      <c r="B4" s="4" t="n">
        <v>20000000</v>
      </c>
      <c r="C4" s="4" t="n">
        <v>20000000</v>
      </c>
    </row>
    <row r="5" spans="1:3">
      <c r="A5" s="3" t="s">
        <v>75</v>
      </c>
      <c r="B5" s="4" t="n">
        <v>0</v>
      </c>
      <c r="C5" s="4" t="n">
        <v>0</v>
      </c>
    </row>
    <row r="6" spans="1:3">
      <c r="A6" s="3" t="s">
        <v>76</v>
      </c>
      <c r="B6" s="4" t="n">
        <v>0</v>
      </c>
      <c r="C6" s="4" t="n">
        <v>0</v>
      </c>
    </row>
    <row r="7" spans="1:3">
      <c r="A7" s="3" t="s">
        <v>24</v>
      </c>
    </row>
    <row r="8" spans="1:3">
      <c r="A8" s="6" t="s">
        <v>72</v>
      </c>
    </row>
    <row r="9" spans="1:3">
      <c r="A9" s="3" t="s">
        <v>77</v>
      </c>
      <c r="B9" s="8" t="n">
        <v>0.01</v>
      </c>
      <c r="C9" s="8" t="n">
        <v>0.01</v>
      </c>
    </row>
    <row r="10" spans="1:3">
      <c r="A10" s="3" t="s">
        <v>78</v>
      </c>
      <c r="B10" s="4" t="n">
        <v>250000000</v>
      </c>
      <c r="C10" s="4" t="n">
        <v>250000000</v>
      </c>
    </row>
    <row r="11" spans="1:3">
      <c r="A11" s="3" t="s">
        <v>79</v>
      </c>
      <c r="B11" s="4" t="n">
        <v>30227113</v>
      </c>
      <c r="C11" s="4" t="n">
        <v>18935916</v>
      </c>
    </row>
    <row r="12" spans="1:3">
      <c r="A12" s="3" t="s">
        <v>80</v>
      </c>
      <c r="B12" s="4" t="n">
        <v>30227061</v>
      </c>
      <c r="C12" s="4" t="n">
        <v>18935916</v>
      </c>
    </row>
    <row r="13" spans="1:3">
      <c r="A13" s="3" t="s">
        <v>26</v>
      </c>
    </row>
    <row r="14" spans="1:3">
      <c r="A14" s="6" t="s">
        <v>72</v>
      </c>
    </row>
    <row r="15" spans="1:3">
      <c r="A15" s="3" t="s">
        <v>77</v>
      </c>
      <c r="B15" s="9" t="n">
        <v>0.0001</v>
      </c>
      <c r="C15" s="9" t="n">
        <v>0.0001</v>
      </c>
    </row>
    <row r="16" spans="1:3">
      <c r="A16" s="3" t="s">
        <v>78</v>
      </c>
      <c r="B16" s="4" t="n">
        <v>75000000</v>
      </c>
      <c r="C16" s="4" t="n">
        <v>75000000</v>
      </c>
    </row>
    <row r="17" spans="1:3">
      <c r="A17" s="3" t="s">
        <v>79</v>
      </c>
      <c r="B17" s="4" t="n">
        <v>69066445</v>
      </c>
      <c r="C17" s="4" t="n">
        <v>69066445</v>
      </c>
    </row>
    <row r="18" spans="1:3">
      <c r="A18" s="3" t="s">
        <v>80</v>
      </c>
      <c r="B18" s="4" t="n">
        <v>57031184</v>
      </c>
      <c r="C18" s="4" t="n">
        <v>62002729</v>
      </c>
    </row>
    <row r="19" spans="1:3">
      <c r="A19" s="3" t="s">
        <v>27</v>
      </c>
    </row>
    <row r="20" spans="1:3">
      <c r="A20" s="6" t="s">
        <v>72</v>
      </c>
    </row>
    <row r="21" spans="1:3">
      <c r="A21" s="3" t="s">
        <v>77</v>
      </c>
      <c r="B21" s="9" t="n">
        <v>0.0001</v>
      </c>
      <c r="C21" s="9" t="n">
        <v>0.0001</v>
      </c>
    </row>
    <row r="22" spans="1:3">
      <c r="A22" s="3" t="s">
        <v>78</v>
      </c>
      <c r="B22" s="4" t="n">
        <v>1</v>
      </c>
      <c r="C22" s="4" t="n">
        <v>1</v>
      </c>
    </row>
    <row r="23" spans="1:3">
      <c r="A23" s="3" t="s">
        <v>79</v>
      </c>
      <c r="B23" s="4" t="n">
        <v>1</v>
      </c>
      <c r="C23" s="4" t="n">
        <v>1</v>
      </c>
    </row>
    <row r="24" spans="1:3">
      <c r="A24" s="3" t="s">
        <v>80</v>
      </c>
      <c r="B24" s="4" t="n">
        <v>1</v>
      </c>
      <c r="C24"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6" t="s">
        <v>191</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6" t="s">
        <v>193</v>
      </c>
    </row>
    <row r="4" spans="1:2">
      <c r="A4" s="3" t="s">
        <v>253</v>
      </c>
      <c r="B4" s="3"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6" t="s">
        <v>199</v>
      </c>
    </row>
    <row r="4" spans="1:2">
      <c r="A4" s="3" t="s">
        <v>256</v>
      </c>
      <c r="B4" s="3"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59</v>
      </c>
    </row>
    <row r="4" spans="1:2">
      <c r="A4" s="6" t="s">
        <v>201</v>
      </c>
    </row>
    <row r="5" spans="1:2">
      <c r="A5" s="3" t="s">
        <v>260</v>
      </c>
      <c r="B5" s="3" t="s">
        <v>261</v>
      </c>
    </row>
    <row r="6" spans="1:2">
      <c r="A6" s="3" t="s">
        <v>262</v>
      </c>
    </row>
    <row r="7" spans="1:2">
      <c r="A7" s="6" t="s">
        <v>201</v>
      </c>
    </row>
    <row r="8" spans="1:2">
      <c r="A8" s="3" t="s">
        <v>260</v>
      </c>
      <c r="B8" s="3" t="s">
        <v>263</v>
      </c>
    </row>
    <row r="9" spans="1:2">
      <c r="A9" s="3" t="s">
        <v>264</v>
      </c>
    </row>
    <row r="10" spans="1:2">
      <c r="A10" s="6" t="s">
        <v>201</v>
      </c>
    </row>
    <row r="11" spans="1:2">
      <c r="A11" s="3" t="s">
        <v>260</v>
      </c>
      <c r="B11" s="3" t="s">
        <v>265</v>
      </c>
    </row>
    <row r="12" spans="1:2">
      <c r="A12" s="5" t="s">
        <v>266</v>
      </c>
    </row>
    <row r="13" spans="1:2">
      <c r="A13" s="6" t="s">
        <v>201</v>
      </c>
    </row>
    <row r="14" spans="1:2">
      <c r="A14" s="3" t="s">
        <v>260</v>
      </c>
      <c r="B14" s="3"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6" t="s">
        <v>212</v>
      </c>
    </row>
    <row r="4" spans="1:2">
      <c r="A4" s="3" t="s">
        <v>269</v>
      </c>
      <c r="B4" s="3"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214</v>
      </c>
    </row>
    <row r="4" spans="1:2">
      <c r="A4" s="3" t="s">
        <v>272</v>
      </c>
      <c r="B4" s="3" t="s">
        <v>273</v>
      </c>
    </row>
    <row r="5" spans="1:2">
      <c r="A5" s="3" t="s">
        <v>274</v>
      </c>
      <c r="B5" s="3" t="s">
        <v>275</v>
      </c>
    </row>
    <row r="6" spans="1:2">
      <c r="A6" s="3" t="s">
        <v>276</v>
      </c>
      <c r="B6" s="3"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216</v>
      </c>
    </row>
    <row r="4" spans="1:2">
      <c r="A4" s="3" t="s">
        <v>279</v>
      </c>
      <c r="B4" s="3"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6" t="s">
        <v>219</v>
      </c>
    </row>
    <row r="4" spans="1:2">
      <c r="A4" s="3" t="s">
        <v>282</v>
      </c>
      <c r="B4" s="3" t="s">
        <v>283</v>
      </c>
    </row>
    <row r="5" spans="1:2">
      <c r="A5" s="3" t="s">
        <v>284</v>
      </c>
      <c r="B5" s="3" t="s">
        <v>285</v>
      </c>
    </row>
    <row r="6" spans="1:2">
      <c r="A6" s="3" t="s">
        <v>286</v>
      </c>
      <c r="B6" s="3" t="s">
        <v>287</v>
      </c>
    </row>
    <row r="7" spans="1:2">
      <c r="A7" s="3" t="s">
        <v>288</v>
      </c>
      <c r="B7" s="3"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26"/>
    <col customWidth="1" max="5" min="5" width="14"/>
  </cols>
  <sheetData>
    <row r="1" spans="1:5">
      <c r="A1" s="1" t="s">
        <v>290</v>
      </c>
      <c r="B1" s="2" t="s">
        <v>291</v>
      </c>
      <c r="C1" s="2" t="s">
        <v>292</v>
      </c>
      <c r="D1" s="2" t="s">
        <v>293</v>
      </c>
      <c r="E1" s="2" t="s">
        <v>29</v>
      </c>
    </row>
    <row r="2" spans="1:5">
      <c r="A2" s="6" t="s">
        <v>294</v>
      </c>
    </row>
    <row r="3" spans="1:5">
      <c r="A3" s="3" t="s">
        <v>295</v>
      </c>
      <c r="D3" s="4" t="n">
        <v>2</v>
      </c>
    </row>
    <row r="4" spans="1:5">
      <c r="A4" s="3" t="s">
        <v>296</v>
      </c>
      <c r="B4" s="4" t="n">
        <v>137</v>
      </c>
      <c r="D4" s="4" t="n">
        <v>137</v>
      </c>
    </row>
    <row r="5" spans="1:5">
      <c r="A5" s="3" t="s">
        <v>297</v>
      </c>
      <c r="B5" s="4" t="n">
        <v>2</v>
      </c>
      <c r="D5" s="4" t="n">
        <v>2</v>
      </c>
    </row>
    <row r="6" spans="1:5">
      <c r="A6" s="3" t="s">
        <v>298</v>
      </c>
      <c r="B6" s="4" t="n">
        <v>2</v>
      </c>
      <c r="D6" s="4" t="n">
        <v>2</v>
      </c>
    </row>
    <row r="7" spans="1:5">
      <c r="A7" s="3" t="s">
        <v>299</v>
      </c>
      <c r="B7" s="4" t="n">
        <v>1</v>
      </c>
      <c r="D7" s="4" t="n">
        <v>1</v>
      </c>
    </row>
    <row r="8" spans="1:5">
      <c r="A8" s="3" t="s">
        <v>300</v>
      </c>
    </row>
    <row r="9" spans="1:5">
      <c r="A9" s="6" t="s">
        <v>294</v>
      </c>
    </row>
    <row r="10" spans="1:5">
      <c r="A10" s="3" t="s">
        <v>296</v>
      </c>
      <c r="B10" s="4" t="n">
        <v>121</v>
      </c>
      <c r="D10" s="4" t="n">
        <v>121</v>
      </c>
    </row>
    <row r="11" spans="1:5">
      <c r="A11" s="3" t="s">
        <v>301</v>
      </c>
    </row>
    <row r="12" spans="1:5">
      <c r="A12" s="6" t="s">
        <v>294</v>
      </c>
    </row>
    <row r="13" spans="1:5">
      <c r="A13" s="3" t="s">
        <v>302</v>
      </c>
      <c r="B13" s="3" t="s">
        <v>303</v>
      </c>
      <c r="C13" s="3" t="s">
        <v>304</v>
      </c>
      <c r="D13" s="3" t="s">
        <v>303</v>
      </c>
      <c r="E13" s="3" t="s">
        <v>3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05</v>
      </c>
      <c r="C1" s="2" t="s">
        <v>82</v>
      </c>
      <c r="E1" s="2" t="s">
        <v>1</v>
      </c>
    </row>
    <row r="2" spans="1:7">
      <c r="C2" s="2" t="s">
        <v>2</v>
      </c>
      <c r="D2" s="2" t="s">
        <v>83</v>
      </c>
      <c r="E2" s="2" t="s">
        <v>2</v>
      </c>
      <c r="F2" s="2" t="s">
        <v>83</v>
      </c>
      <c r="G2" s="2" t="s">
        <v>29</v>
      </c>
    </row>
    <row r="3" spans="1:7">
      <c r="A3" s="6" t="s">
        <v>306</v>
      </c>
    </row>
    <row r="4" spans="1:7">
      <c r="A4" s="3" t="s">
        <v>307</v>
      </c>
      <c r="C4" s="7" t="n">
        <v>140800</v>
      </c>
      <c r="E4" s="7" t="n">
        <v>140800</v>
      </c>
      <c r="G4" s="7" t="n">
        <v>102700</v>
      </c>
    </row>
    <row r="5" spans="1:7">
      <c r="A5" s="6" t="s">
        <v>308</v>
      </c>
    </row>
    <row r="6" spans="1:7">
      <c r="A6" s="3" t="s">
        <v>150</v>
      </c>
      <c r="C6" s="4" t="n">
        <v>1197683</v>
      </c>
      <c r="E6" s="4" t="n">
        <v>1197683</v>
      </c>
      <c r="G6" s="4" t="n">
        <v>902711</v>
      </c>
    </row>
    <row r="7" spans="1:7">
      <c r="A7" s="3" t="s">
        <v>36</v>
      </c>
      <c r="C7" s="4" t="n">
        <v>1541792</v>
      </c>
      <c r="E7" s="4" t="n">
        <v>1541792</v>
      </c>
      <c r="G7" s="4" t="n">
        <v>1126162</v>
      </c>
    </row>
    <row r="8" spans="1:7">
      <c r="A8" s="3" t="s">
        <v>309</v>
      </c>
      <c r="C8" s="4" t="n">
        <v>123788</v>
      </c>
      <c r="E8" s="4" t="n">
        <v>123788</v>
      </c>
      <c r="G8" s="4" t="n">
        <v>24433</v>
      </c>
    </row>
    <row r="9" spans="1:7">
      <c r="A9" s="3" t="s">
        <v>42</v>
      </c>
      <c r="C9" s="4" t="n">
        <v>2233379</v>
      </c>
      <c r="E9" s="4" t="n">
        <v>2233379</v>
      </c>
      <c r="G9" s="4" t="n">
        <v>1455777</v>
      </c>
    </row>
    <row r="10" spans="1:7">
      <c r="A10" s="6" t="s">
        <v>310</v>
      </c>
    </row>
    <row r="11" spans="1:7">
      <c r="A11" s="3" t="s">
        <v>311</v>
      </c>
      <c r="C11" s="4" t="n">
        <v>81722</v>
      </c>
      <c r="E11" s="4" t="n">
        <v>81722</v>
      </c>
      <c r="G11" s="4" t="n">
        <v>71128</v>
      </c>
    </row>
    <row r="12" spans="1:7">
      <c r="A12" s="3" t="s">
        <v>52</v>
      </c>
      <c r="C12" s="4" t="n">
        <v>1207287</v>
      </c>
      <c r="E12" s="4" t="n">
        <v>1207287</v>
      </c>
      <c r="G12" s="4" t="n">
        <v>868422</v>
      </c>
    </row>
    <row r="13" spans="1:7">
      <c r="A13" s="3" t="s">
        <v>312</v>
      </c>
      <c r="C13" s="4" t="n">
        <v>63550</v>
      </c>
      <c r="E13" s="4" t="n">
        <v>63550</v>
      </c>
      <c r="G13" s="4" t="n">
        <v>57659</v>
      </c>
    </row>
    <row r="14" spans="1:7">
      <c r="A14" s="3" t="s">
        <v>59</v>
      </c>
      <c r="C14" s="4" t="n">
        <v>2129091</v>
      </c>
      <c r="E14" s="4" t="n">
        <v>2129091</v>
      </c>
      <c r="G14" s="4" t="n">
        <v>1599914</v>
      </c>
    </row>
    <row r="15" spans="1:7">
      <c r="A15" s="3" t="s">
        <v>64</v>
      </c>
      <c r="C15" s="4" t="n">
        <v>13922</v>
      </c>
      <c r="E15" s="4" t="n">
        <v>13922</v>
      </c>
      <c r="G15" s="4" t="n">
        <v>-30006</v>
      </c>
    </row>
    <row r="16" spans="1:7">
      <c r="A16" s="3" t="s">
        <v>65</v>
      </c>
      <c r="C16" s="4" t="n">
        <v>34652</v>
      </c>
      <c r="E16" s="4" t="n">
        <v>34652</v>
      </c>
      <c r="G16" s="4" t="n">
        <v>71</v>
      </c>
    </row>
    <row r="17" spans="1:7">
      <c r="A17" s="3" t="s">
        <v>313</v>
      </c>
      <c r="C17" s="4" t="n">
        <v>48882</v>
      </c>
      <c r="E17" s="4" t="n">
        <v>48882</v>
      </c>
      <c r="G17" s="4" t="n">
        <v>-29740</v>
      </c>
    </row>
    <row r="18" spans="1:7">
      <c r="A18" s="3" t="s">
        <v>67</v>
      </c>
      <c r="C18" s="4" t="n">
        <v>55406</v>
      </c>
      <c r="E18" s="4" t="n">
        <v>55406</v>
      </c>
      <c r="G18" s="4" t="n">
        <v>-114397</v>
      </c>
    </row>
    <row r="19" spans="1:7">
      <c r="A19" s="3" t="s">
        <v>314</v>
      </c>
      <c r="C19" s="4" t="n">
        <v>104288</v>
      </c>
      <c r="E19" s="4" t="n">
        <v>104288</v>
      </c>
      <c r="G19" s="4" t="n">
        <v>-144137</v>
      </c>
    </row>
    <row r="20" spans="1:7">
      <c r="A20" s="3" t="s">
        <v>69</v>
      </c>
      <c r="C20" s="4" t="n">
        <v>2233379</v>
      </c>
      <c r="E20" s="4" t="n">
        <v>2233379</v>
      </c>
      <c r="G20" s="4" t="n">
        <v>1455777</v>
      </c>
    </row>
    <row r="21" spans="1:7">
      <c r="A21" s="6" t="s">
        <v>84</v>
      </c>
    </row>
    <row r="22" spans="1:7">
      <c r="A22" s="3" t="s">
        <v>315</v>
      </c>
      <c r="C22" s="4" t="n">
        <v>1235602</v>
      </c>
      <c r="D22" s="7" t="n">
        <v>988804</v>
      </c>
      <c r="E22" s="4" t="n">
        <v>3396263</v>
      </c>
      <c r="F22" s="7" t="n">
        <v>2850094</v>
      </c>
    </row>
    <row r="23" spans="1:7">
      <c r="A23" s="6" t="s">
        <v>316</v>
      </c>
    </row>
    <row r="24" spans="1:7">
      <c r="A24" s="3" t="s">
        <v>316</v>
      </c>
      <c r="C24" s="4" t="n">
        <v>880387</v>
      </c>
      <c r="D24" s="4" t="n">
        <v>708737</v>
      </c>
      <c r="E24" s="4" t="n">
        <v>2416539</v>
      </c>
      <c r="F24" s="4" t="n">
        <v>2048149</v>
      </c>
    </row>
    <row r="25" spans="1:7">
      <c r="A25" s="3" t="s">
        <v>93</v>
      </c>
      <c r="C25" s="4" t="n">
        <v>110664</v>
      </c>
      <c r="D25" s="4" t="n">
        <v>87572</v>
      </c>
      <c r="E25" s="4" t="n">
        <v>317089</v>
      </c>
      <c r="F25" s="4" t="n">
        <v>247062</v>
      </c>
    </row>
    <row r="26" spans="1:7">
      <c r="A26" s="3" t="s">
        <v>317</v>
      </c>
      <c r="C26" s="4" t="n">
        <v>92142</v>
      </c>
      <c r="D26" s="4" t="n">
        <v>70535</v>
      </c>
      <c r="E26" s="4" t="n">
        <v>266734</v>
      </c>
      <c r="F26" s="4" t="n">
        <v>194169</v>
      </c>
    </row>
    <row r="27" spans="1:7">
      <c r="A27" s="3" t="s">
        <v>101</v>
      </c>
      <c r="C27" s="4" t="n">
        <v>-8390</v>
      </c>
      <c r="D27" s="4" t="n">
        <v>-2288</v>
      </c>
      <c r="E27" s="4" t="n">
        <v>-28266</v>
      </c>
      <c r="F27" s="4" t="n">
        <v>-4638</v>
      </c>
    </row>
    <row r="28" spans="1:7">
      <c r="A28" s="3" t="s">
        <v>102</v>
      </c>
      <c r="C28" s="4" t="n">
        <v>83752</v>
      </c>
      <c r="D28" s="4" t="n">
        <v>68247</v>
      </c>
      <c r="E28" s="4" t="n">
        <v>238468</v>
      </c>
      <c r="F28" s="4" t="n">
        <v>189531</v>
      </c>
    </row>
    <row r="29" spans="1:7">
      <c r="A29" s="3" t="s">
        <v>318</v>
      </c>
      <c r="C29" s="4" t="n">
        <v>-64163</v>
      </c>
      <c r="E29" s="4" t="n">
        <v>-192013</v>
      </c>
    </row>
    <row r="30" spans="1:7">
      <c r="A30" s="3" t="s">
        <v>104</v>
      </c>
      <c r="C30" s="4" t="n">
        <v>19589</v>
      </c>
      <c r="D30" s="4" t="n">
        <v>68247</v>
      </c>
      <c r="E30" s="4" t="n">
        <v>46455</v>
      </c>
      <c r="F30" s="4" t="n">
        <v>189531</v>
      </c>
    </row>
    <row r="31" spans="1:7">
      <c r="A31" s="3" t="s">
        <v>24</v>
      </c>
    </row>
    <row r="32" spans="1:7">
      <c r="A32" s="6" t="s">
        <v>310</v>
      </c>
    </row>
    <row r="33" spans="1:7">
      <c r="A33" s="3" t="s">
        <v>314</v>
      </c>
      <c r="C33" s="4" t="n">
        <v>302</v>
      </c>
      <c r="E33" s="4" t="n">
        <v>302</v>
      </c>
      <c r="G33" s="4" t="n">
        <v>189</v>
      </c>
    </row>
    <row r="34" spans="1:7">
      <c r="A34" s="6" t="s">
        <v>316</v>
      </c>
    </row>
    <row r="35" spans="1:7">
      <c r="A35" s="3" t="s">
        <v>102</v>
      </c>
      <c r="C35" s="4" t="n">
        <v>83752</v>
      </c>
      <c r="E35" s="4" t="n">
        <v>238468</v>
      </c>
    </row>
    <row r="36" spans="1:7">
      <c r="A36" s="3" t="s">
        <v>318</v>
      </c>
      <c r="C36" s="7" t="n">
        <v>-64163</v>
      </c>
      <c r="E36" s="7" t="n">
        <v>-192013</v>
      </c>
    </row>
    <row r="37" spans="1:7">
      <c r="A37" s="6" t="s">
        <v>107</v>
      </c>
    </row>
    <row r="38" spans="1:7">
      <c r="A38" s="3" t="s">
        <v>108</v>
      </c>
      <c r="B38" s="3" t="s">
        <v>109</v>
      </c>
      <c r="C38" s="8" t="n">
        <v>0.66</v>
      </c>
      <c r="E38" s="8" t="n">
        <v>1.95</v>
      </c>
    </row>
    <row r="39" spans="1:7">
      <c r="A39" s="3" t="s">
        <v>110</v>
      </c>
      <c r="B39" s="3" t="s">
        <v>109</v>
      </c>
      <c r="C39" s="8" t="n">
        <v>0.66</v>
      </c>
      <c r="E39" s="8" t="n">
        <v>1.91</v>
      </c>
    </row>
    <row r="40" spans="1:7">
      <c r="A40" s="3" t="s">
        <v>319</v>
      </c>
    </row>
    <row r="41" spans="1:7">
      <c r="A41" s="6" t="s">
        <v>308</v>
      </c>
    </row>
    <row r="42" spans="1:7">
      <c r="A42" s="3" t="s">
        <v>42</v>
      </c>
      <c r="C42" s="7" t="n">
        <v>2016456</v>
      </c>
      <c r="E42" s="7" t="n">
        <v>2016456</v>
      </c>
      <c r="G42" s="4" t="n">
        <v>1381396</v>
      </c>
    </row>
    <row r="43" spans="1:7">
      <c r="A43" s="6" t="s">
        <v>316</v>
      </c>
    </row>
    <row r="44" spans="1:7">
      <c r="A44" s="3" t="s">
        <v>93</v>
      </c>
      <c r="C44" s="4" t="n">
        <v>113669</v>
      </c>
      <c r="D44" s="4" t="n">
        <v>90560</v>
      </c>
      <c r="E44" s="4" t="n">
        <v>327066</v>
      </c>
      <c r="F44" s="4" t="n">
        <v>252775</v>
      </c>
    </row>
    <row r="45" spans="1:7">
      <c r="A45" s="3" t="s">
        <v>112</v>
      </c>
    </row>
    <row r="46" spans="1:7">
      <c r="A46" s="6" t="s">
        <v>84</v>
      </c>
    </row>
    <row r="47" spans="1:7">
      <c r="A47" s="3" t="s">
        <v>315</v>
      </c>
      <c r="C47" s="4" t="n">
        <v>1189433</v>
      </c>
      <c r="D47" s="4" t="n">
        <v>943362</v>
      </c>
      <c r="E47" s="4" t="n">
        <v>3251745</v>
      </c>
      <c r="F47" s="4" t="n">
        <v>2714226</v>
      </c>
    </row>
    <row r="48" spans="1:7">
      <c r="A48" s="6" t="s">
        <v>316</v>
      </c>
    </row>
    <row r="49" spans="1:7">
      <c r="A49" s="3" t="s">
        <v>316</v>
      </c>
      <c r="C49" s="4" t="n">
        <v>860302</v>
      </c>
      <c r="D49" s="4" t="n">
        <v>688784</v>
      </c>
      <c r="E49" s="4" t="n">
        <v>2354747</v>
      </c>
      <c r="F49" s="4" t="n">
        <v>1989078</v>
      </c>
    </row>
    <row r="50" spans="1:7">
      <c r="A50" s="3" t="s">
        <v>113</v>
      </c>
    </row>
    <row r="51" spans="1:7">
      <c r="A51" s="6" t="s">
        <v>84</v>
      </c>
    </row>
    <row r="52" spans="1:7">
      <c r="A52" s="3" t="s">
        <v>315</v>
      </c>
      <c r="C52" s="4" t="n">
        <v>713362</v>
      </c>
      <c r="D52" s="4" t="n">
        <v>543985</v>
      </c>
      <c r="E52" s="4" t="n">
        <v>1977472</v>
      </c>
      <c r="F52" s="4" t="n">
        <v>1529569</v>
      </c>
    </row>
    <row r="53" spans="1:7">
      <c r="A53" s="6" t="s">
        <v>316</v>
      </c>
    </row>
    <row r="54" spans="1:7">
      <c r="A54" s="3" t="s">
        <v>316</v>
      </c>
      <c r="C54" s="4" t="n">
        <v>611361</v>
      </c>
      <c r="D54" s="4" t="n">
        <v>468339</v>
      </c>
      <c r="E54" s="4" t="n">
        <v>1692432</v>
      </c>
      <c r="F54" s="4" t="n">
        <v>1308753</v>
      </c>
    </row>
    <row r="55" spans="1:7">
      <c r="A55" s="3" t="s">
        <v>114</v>
      </c>
    </row>
    <row r="56" spans="1:7">
      <c r="A56" s="6" t="s">
        <v>84</v>
      </c>
    </row>
    <row r="57" spans="1:7">
      <c r="A57" s="3" t="s">
        <v>315</v>
      </c>
      <c r="C57" s="4" t="n">
        <v>187463</v>
      </c>
      <c r="D57" s="4" t="n">
        <v>180972</v>
      </c>
      <c r="E57" s="4" t="n">
        <v>528897</v>
      </c>
      <c r="F57" s="4" t="n">
        <v>574866</v>
      </c>
    </row>
    <row r="58" spans="1:7">
      <c r="A58" s="6" t="s">
        <v>316</v>
      </c>
    </row>
    <row r="59" spans="1:7">
      <c r="A59" s="3" t="s">
        <v>316</v>
      </c>
      <c r="C59" s="4" t="n">
        <v>140111</v>
      </c>
      <c r="D59" s="4" t="n">
        <v>139340</v>
      </c>
      <c r="E59" s="4" t="n">
        <v>396939</v>
      </c>
      <c r="F59" s="4" t="n">
        <v>456544</v>
      </c>
    </row>
    <row r="60" spans="1:7">
      <c r="A60" s="3" t="s">
        <v>116</v>
      </c>
    </row>
    <row r="61" spans="1:7">
      <c r="A61" s="6" t="s">
        <v>84</v>
      </c>
    </row>
    <row r="62" spans="1:7">
      <c r="A62" s="3" t="s">
        <v>315</v>
      </c>
      <c r="C62" s="4" t="n">
        <v>100858</v>
      </c>
      <c r="D62" s="4" t="n">
        <v>67315</v>
      </c>
      <c r="E62" s="4" t="n">
        <v>267207</v>
      </c>
      <c r="F62" s="4" t="n">
        <v>187475</v>
      </c>
    </row>
    <row r="63" spans="1:7">
      <c r="A63" s="3" t="s">
        <v>320</v>
      </c>
    </row>
    <row r="64" spans="1:7">
      <c r="A64" s="6" t="s">
        <v>308</v>
      </c>
    </row>
    <row r="65" spans="1:7">
      <c r="A65" s="3" t="s">
        <v>42</v>
      </c>
      <c r="C65" s="4" t="n">
        <v>1894183</v>
      </c>
      <c r="E65" s="4" t="n">
        <v>1894183</v>
      </c>
      <c r="G65" s="4" t="n">
        <v>1228707</v>
      </c>
    </row>
    <row r="66" spans="1:7">
      <c r="A66" s="6" t="s">
        <v>84</v>
      </c>
    </row>
    <row r="67" spans="1:7">
      <c r="A67" s="3" t="s">
        <v>315</v>
      </c>
      <c r="C67" s="4" t="n">
        <v>1189433</v>
      </c>
      <c r="D67" s="4" t="n">
        <v>943362</v>
      </c>
      <c r="E67" s="4" t="n">
        <v>3251745</v>
      </c>
      <c r="F67" s="4" t="n">
        <v>2714226</v>
      </c>
    </row>
    <row r="68" spans="1:7">
      <c r="A68" s="6" t="s">
        <v>316</v>
      </c>
    </row>
    <row r="69" spans="1:7">
      <c r="A69" s="3" t="s">
        <v>316</v>
      </c>
      <c r="C69" s="4" t="n">
        <v>860302</v>
      </c>
      <c r="D69" s="4" t="n">
        <v>688784</v>
      </c>
      <c r="E69" s="4" t="n">
        <v>2354747</v>
      </c>
      <c r="F69" s="4" t="n">
        <v>1989078</v>
      </c>
    </row>
    <row r="70" spans="1:7">
      <c r="A70" s="3" t="s">
        <v>93</v>
      </c>
      <c r="C70" s="4" t="n">
        <v>91994</v>
      </c>
      <c r="D70" s="4" t="n">
        <v>70713</v>
      </c>
      <c r="E70" s="4" t="n">
        <v>255179</v>
      </c>
      <c r="F70" s="4" t="n">
        <v>188827</v>
      </c>
    </row>
    <row r="71" spans="1:7">
      <c r="A71" s="3" t="s">
        <v>321</v>
      </c>
    </row>
    <row r="72" spans="1:7">
      <c r="A72" s="6" t="s">
        <v>84</v>
      </c>
    </row>
    <row r="73" spans="1:7">
      <c r="A73" s="3" t="s">
        <v>315</v>
      </c>
      <c r="C73" s="4" t="n">
        <v>713362</v>
      </c>
      <c r="D73" s="4" t="n">
        <v>543985</v>
      </c>
      <c r="E73" s="4" t="n">
        <v>1977472</v>
      </c>
      <c r="F73" s="4" t="n">
        <v>1529569</v>
      </c>
    </row>
    <row r="74" spans="1:7">
      <c r="A74" s="6" t="s">
        <v>316</v>
      </c>
    </row>
    <row r="75" spans="1:7">
      <c r="A75" s="3" t="s">
        <v>316</v>
      </c>
      <c r="C75" s="4" t="n">
        <v>611361</v>
      </c>
      <c r="D75" s="4" t="n">
        <v>468339</v>
      </c>
      <c r="E75" s="4" t="n">
        <v>1692432</v>
      </c>
      <c r="F75" s="4" t="n">
        <v>1308753</v>
      </c>
    </row>
    <row r="76" spans="1:7">
      <c r="A76" s="3" t="s">
        <v>322</v>
      </c>
    </row>
    <row r="77" spans="1:7">
      <c r="A77" s="6" t="s">
        <v>84</v>
      </c>
    </row>
    <row r="78" spans="1:7">
      <c r="A78" s="3" t="s">
        <v>315</v>
      </c>
      <c r="C78" s="4" t="n">
        <v>187463</v>
      </c>
      <c r="D78" s="4" t="n">
        <v>180972</v>
      </c>
      <c r="E78" s="4" t="n">
        <v>528897</v>
      </c>
      <c r="F78" s="4" t="n">
        <v>574866</v>
      </c>
    </row>
    <row r="79" spans="1:7">
      <c r="A79" s="6" t="s">
        <v>316</v>
      </c>
    </row>
    <row r="80" spans="1:7">
      <c r="A80" s="3" t="s">
        <v>316</v>
      </c>
      <c r="C80" s="4" t="n">
        <v>140111</v>
      </c>
      <c r="D80" s="4" t="n">
        <v>139340</v>
      </c>
      <c r="E80" s="4" t="n">
        <v>396939</v>
      </c>
      <c r="F80" s="4" t="n">
        <v>456544</v>
      </c>
    </row>
    <row r="81" spans="1:7">
      <c r="A81" s="3" t="s">
        <v>323</v>
      </c>
    </row>
    <row r="82" spans="1:7">
      <c r="A82" s="6" t="s">
        <v>84</v>
      </c>
    </row>
    <row r="83" spans="1:7">
      <c r="A83" s="3" t="s">
        <v>315</v>
      </c>
      <c r="C83" s="4" t="n">
        <v>100858</v>
      </c>
      <c r="D83" s="4" t="n">
        <v>67315</v>
      </c>
      <c r="E83" s="4" t="n">
        <v>267207</v>
      </c>
      <c r="F83" s="4" t="n">
        <v>187475</v>
      </c>
    </row>
    <row r="84" spans="1:7">
      <c r="A84" s="3" t="s">
        <v>324</v>
      </c>
    </row>
    <row r="85" spans="1:7">
      <c r="A85" s="6" t="s">
        <v>308</v>
      </c>
    </row>
    <row r="86" spans="1:7">
      <c r="A86" s="3" t="s">
        <v>150</v>
      </c>
      <c r="C86" s="4" t="n">
        <v>1204138</v>
      </c>
      <c r="E86" s="4" t="n">
        <v>1204138</v>
      </c>
      <c r="G86" s="4" t="n">
        <v>909254</v>
      </c>
    </row>
    <row r="87" spans="1:7">
      <c r="A87" s="3" t="s">
        <v>36</v>
      </c>
      <c r="C87" s="4" t="n">
        <v>1548247</v>
      </c>
      <c r="E87" s="4" t="n">
        <v>1548247</v>
      </c>
      <c r="G87" s="4" t="n">
        <v>1132705</v>
      </c>
    </row>
    <row r="88" spans="1:7">
      <c r="A88" s="3" t="s">
        <v>309</v>
      </c>
      <c r="C88" s="4" t="n">
        <v>262433</v>
      </c>
      <c r="E88" s="4" t="n">
        <v>262433</v>
      </c>
      <c r="G88" s="4" t="n">
        <v>125878</v>
      </c>
    </row>
    <row r="89" spans="1:7">
      <c r="A89" s="3" t="s">
        <v>42</v>
      </c>
      <c r="C89" s="4" t="n">
        <v>2378479</v>
      </c>
      <c r="E89" s="4" t="n">
        <v>2378479</v>
      </c>
      <c r="G89" s="4" t="n">
        <v>1563765</v>
      </c>
    </row>
    <row r="90" spans="1:7">
      <c r="A90" s="6" t="s">
        <v>310</v>
      </c>
    </row>
    <row r="91" spans="1:7">
      <c r="A91" s="3" t="s">
        <v>311</v>
      </c>
      <c r="C91" s="4" t="n">
        <v>78934</v>
      </c>
      <c r="E91" s="4" t="n">
        <v>78934</v>
      </c>
      <c r="G91" s="4" t="n">
        <v>68643</v>
      </c>
    </row>
    <row r="92" spans="1:7">
      <c r="A92" s="3" t="s">
        <v>52</v>
      </c>
      <c r="C92" s="4" t="n">
        <v>1204499</v>
      </c>
      <c r="E92" s="4" t="n">
        <v>1204499</v>
      </c>
      <c r="G92" s="4" t="n">
        <v>865937</v>
      </c>
    </row>
    <row r="93" spans="1:7">
      <c r="A93" s="3" t="s">
        <v>312</v>
      </c>
      <c r="C93" s="4" t="n">
        <v>56782</v>
      </c>
      <c r="E93" s="4" t="n">
        <v>56782</v>
      </c>
      <c r="G93" s="4" t="n">
        <v>52210</v>
      </c>
    </row>
    <row r="94" spans="1:7">
      <c r="A94" s="3" t="s">
        <v>59</v>
      </c>
      <c r="C94" s="4" t="n">
        <v>2119535</v>
      </c>
      <c r="E94" s="4" t="n">
        <v>2119535</v>
      </c>
      <c r="G94" s="4" t="n">
        <v>1591980</v>
      </c>
    </row>
    <row r="95" spans="1:7">
      <c r="A95" s="3" t="s">
        <v>64</v>
      </c>
      <c r="C95" s="4" t="n">
        <v>157031</v>
      </c>
      <c r="E95" s="4" t="n">
        <v>157031</v>
      </c>
      <c r="G95" s="4" t="n">
        <v>74239</v>
      </c>
    </row>
    <row r="96" spans="1:7">
      <c r="A96" s="3" t="s">
        <v>65</v>
      </c>
      <c r="C96" s="4" t="n">
        <v>35655</v>
      </c>
      <c r="E96" s="4" t="n">
        <v>35655</v>
      </c>
      <c r="G96" s="4" t="n">
        <v>544</v>
      </c>
    </row>
    <row r="97" spans="1:7">
      <c r="A97" s="3" t="s">
        <v>313</v>
      </c>
      <c r="C97" s="4" t="n">
        <v>192994</v>
      </c>
      <c r="E97" s="4" t="n">
        <v>192994</v>
      </c>
      <c r="G97" s="4" t="n">
        <v>74978</v>
      </c>
    </row>
    <row r="98" spans="1:7">
      <c r="A98" s="3" t="s">
        <v>67</v>
      </c>
      <c r="C98" s="4" t="n">
        <v>65950</v>
      </c>
      <c r="E98" s="4" t="n">
        <v>65950</v>
      </c>
      <c r="G98" s="4" t="n">
        <v>-103193</v>
      </c>
    </row>
    <row r="99" spans="1:7">
      <c r="A99" s="3" t="s">
        <v>314</v>
      </c>
      <c r="C99" s="4" t="n">
        <v>258944</v>
      </c>
      <c r="E99" s="4" t="n">
        <v>258944</v>
      </c>
      <c r="G99" s="4" t="n">
        <v>-28215</v>
      </c>
    </row>
    <row r="100" spans="1:7">
      <c r="A100" s="3" t="s">
        <v>69</v>
      </c>
      <c r="C100" s="4" t="n">
        <v>2378479</v>
      </c>
      <c r="E100" s="4" t="n">
        <v>2378479</v>
      </c>
      <c r="G100" s="4" t="n">
        <v>1563765</v>
      </c>
    </row>
    <row r="101" spans="1:7">
      <c r="A101" s="6" t="s">
        <v>84</v>
      </c>
    </row>
    <row r="102" spans="1:7">
      <c r="A102" s="3" t="s">
        <v>315</v>
      </c>
      <c r="C102" s="4" t="n">
        <v>1239002</v>
      </c>
      <c r="D102" s="4" t="n">
        <v>991071</v>
      </c>
      <c r="E102" s="4" t="n">
        <v>3405484</v>
      </c>
      <c r="F102" s="4" t="n">
        <v>2856674</v>
      </c>
    </row>
    <row r="103" spans="1:7">
      <c r="A103" s="6" t="s">
        <v>316</v>
      </c>
    </row>
    <row r="104" spans="1:7">
      <c r="A104" s="3" t="s">
        <v>316</v>
      </c>
      <c r="C104" s="4" t="n">
        <v>882335</v>
      </c>
      <c r="D104" s="4" t="n">
        <v>710835</v>
      </c>
      <c r="E104" s="4" t="n">
        <v>2424226</v>
      </c>
      <c r="F104" s="4" t="n">
        <v>2054658</v>
      </c>
    </row>
    <row r="105" spans="1:7">
      <c r="A105" s="3" t="s">
        <v>93</v>
      </c>
      <c r="C105" s="4" t="n">
        <v>112116</v>
      </c>
      <c r="D105" s="4" t="n">
        <v>87741</v>
      </c>
      <c r="E105" s="4" t="n">
        <v>318623</v>
      </c>
      <c r="F105" s="4" t="n">
        <v>247133</v>
      </c>
    </row>
    <row r="106" spans="1:7">
      <c r="A106" s="3" t="s">
        <v>317</v>
      </c>
      <c r="C106" s="4" t="n">
        <v>93594</v>
      </c>
      <c r="D106" s="4" t="n">
        <v>70704</v>
      </c>
      <c r="E106" s="4" t="n">
        <v>268268</v>
      </c>
      <c r="F106" s="4" t="n">
        <v>194240</v>
      </c>
    </row>
    <row r="107" spans="1:7">
      <c r="A107" s="3" t="s">
        <v>101</v>
      </c>
      <c r="C107" s="4" t="n">
        <v>-8336</v>
      </c>
      <c r="D107" s="4" t="n">
        <v>-2288</v>
      </c>
      <c r="E107" s="4" t="n">
        <v>-28247</v>
      </c>
      <c r="F107" s="4" t="n">
        <v>-4638</v>
      </c>
    </row>
    <row r="108" spans="1:7">
      <c r="A108" s="3" t="s">
        <v>102</v>
      </c>
      <c r="C108" s="4" t="n">
        <v>85258</v>
      </c>
      <c r="D108" s="4" t="n">
        <v>68416</v>
      </c>
      <c r="E108" s="4" t="n">
        <v>240021</v>
      </c>
      <c r="F108" s="4" t="n">
        <v>189602</v>
      </c>
    </row>
    <row r="109" spans="1:7">
      <c r="A109" s="3" t="s">
        <v>318</v>
      </c>
      <c r="C109" s="4" t="n">
        <v>-65131</v>
      </c>
      <c r="E109" s="4" t="n">
        <v>-193036</v>
      </c>
    </row>
    <row r="110" spans="1:7">
      <c r="A110" s="3" t="s">
        <v>104</v>
      </c>
      <c r="C110" s="7" t="n">
        <v>20127</v>
      </c>
      <c r="D110" s="4" t="n">
        <v>68416</v>
      </c>
      <c r="E110" s="7" t="n">
        <v>46985</v>
      </c>
      <c r="F110" s="4" t="n">
        <v>189602</v>
      </c>
    </row>
    <row r="111" spans="1:7">
      <c r="A111" s="3" t="s">
        <v>325</v>
      </c>
    </row>
    <row r="112" spans="1:7">
      <c r="A112" s="6" t="s">
        <v>107</v>
      </c>
    </row>
    <row r="113" spans="1:7">
      <c r="A113" s="3" t="s">
        <v>108</v>
      </c>
      <c r="C113" s="8" t="n">
        <v>0.68</v>
      </c>
      <c r="E113" s="8" t="n">
        <v>1.97</v>
      </c>
    </row>
    <row r="114" spans="1:7">
      <c r="A114" s="3" t="s">
        <v>110</v>
      </c>
      <c r="C114" s="8" t="n">
        <v>0.68</v>
      </c>
      <c r="E114" s="8" t="n">
        <v>1.92</v>
      </c>
    </row>
    <row r="115" spans="1:7">
      <c r="A115" s="3" t="s">
        <v>326</v>
      </c>
    </row>
    <row r="116" spans="1:7">
      <c r="A116" s="6" t="s">
        <v>84</v>
      </c>
    </row>
    <row r="117" spans="1:7">
      <c r="A117" s="3" t="s">
        <v>315</v>
      </c>
      <c r="C117" s="7" t="n">
        <v>1192833</v>
      </c>
      <c r="D117" s="4" t="n">
        <v>945629</v>
      </c>
      <c r="E117" s="7" t="n">
        <v>3260966</v>
      </c>
      <c r="F117" s="4" t="n">
        <v>2720806</v>
      </c>
    </row>
    <row r="118" spans="1:7">
      <c r="A118" s="6" t="s">
        <v>316</v>
      </c>
    </row>
    <row r="119" spans="1:7">
      <c r="A119" s="3" t="s">
        <v>316</v>
      </c>
      <c r="C119" s="4" t="n">
        <v>862250</v>
      </c>
      <c r="D119" s="4" t="n">
        <v>690882</v>
      </c>
      <c r="E119" s="4" t="n">
        <v>2362434</v>
      </c>
      <c r="F119" s="4" t="n">
        <v>1995587</v>
      </c>
    </row>
    <row r="120" spans="1:7">
      <c r="A120" s="3" t="s">
        <v>327</v>
      </c>
    </row>
    <row r="121" spans="1:7">
      <c r="A121" s="6" t="s">
        <v>84</v>
      </c>
    </row>
    <row r="122" spans="1:7">
      <c r="A122" s="3" t="s">
        <v>315</v>
      </c>
      <c r="C122" s="4" t="n">
        <v>715182</v>
      </c>
      <c r="D122" s="4" t="n">
        <v>545154</v>
      </c>
      <c r="E122" s="4" t="n">
        <v>1982644</v>
      </c>
      <c r="F122" s="4" t="n">
        <v>1532919</v>
      </c>
    </row>
    <row r="123" spans="1:7">
      <c r="A123" s="6" t="s">
        <v>316</v>
      </c>
    </row>
    <row r="124" spans="1:7">
      <c r="A124" s="3" t="s">
        <v>316</v>
      </c>
      <c r="C124" s="4" t="n">
        <v>614624</v>
      </c>
      <c r="D124" s="4" t="n">
        <v>471140</v>
      </c>
      <c r="E124" s="4" t="n">
        <v>1703622</v>
      </c>
      <c r="F124" s="4" t="n">
        <v>1317147</v>
      </c>
    </row>
    <row r="125" spans="1:7">
      <c r="A125" s="3" t="s">
        <v>328</v>
      </c>
    </row>
    <row r="126" spans="1:7">
      <c r="A126" s="6" t="s">
        <v>84</v>
      </c>
    </row>
    <row r="127" spans="1:7">
      <c r="A127" s="3" t="s">
        <v>315</v>
      </c>
      <c r="C127" s="4" t="n">
        <v>188331</v>
      </c>
      <c r="D127" s="4" t="n">
        <v>181675</v>
      </c>
      <c r="E127" s="4" t="n">
        <v>531324</v>
      </c>
      <c r="F127" s="4" t="n">
        <v>576964</v>
      </c>
    </row>
    <row r="128" spans="1:7">
      <c r="A128" s="6" t="s">
        <v>316</v>
      </c>
    </row>
    <row r="129" spans="1:7">
      <c r="A129" s="3" t="s">
        <v>316</v>
      </c>
      <c r="C129" s="4" t="n">
        <v>138796</v>
      </c>
      <c r="D129" s="4" t="n">
        <v>138637</v>
      </c>
      <c r="E129" s="4" t="n">
        <v>393436</v>
      </c>
      <c r="F129" s="4" t="n">
        <v>454659</v>
      </c>
    </row>
    <row r="130" spans="1:7">
      <c r="A130" s="3" t="s">
        <v>329</v>
      </c>
    </row>
    <row r="131" spans="1:7">
      <c r="A131" s="6" t="s">
        <v>84</v>
      </c>
    </row>
    <row r="132" spans="1:7">
      <c r="A132" s="3" t="s">
        <v>315</v>
      </c>
      <c r="C132" s="4" t="n">
        <v>101570</v>
      </c>
      <c r="D132" s="4" t="n">
        <v>67710</v>
      </c>
      <c r="E132" s="4" t="n">
        <v>268829</v>
      </c>
      <c r="F132" s="4" t="n">
        <v>188607</v>
      </c>
    </row>
    <row r="133" spans="1:7">
      <c r="A133" s="3" t="s">
        <v>330</v>
      </c>
    </row>
    <row r="134" spans="1:7">
      <c r="A134" s="6" t="s">
        <v>308</v>
      </c>
    </row>
    <row r="135" spans="1:7">
      <c r="A135" s="3" t="s">
        <v>150</v>
      </c>
      <c r="C135" s="4" t="n">
        <v>-6455</v>
      </c>
      <c r="E135" s="4" t="n">
        <v>-6455</v>
      </c>
      <c r="G135" s="4" t="n">
        <v>-6543</v>
      </c>
    </row>
    <row r="136" spans="1:7">
      <c r="A136" s="3" t="s">
        <v>36</v>
      </c>
      <c r="C136" s="4" t="n">
        <v>-6455</v>
      </c>
      <c r="E136" s="4" t="n">
        <v>-6455</v>
      </c>
      <c r="G136" s="4" t="n">
        <v>-6543</v>
      </c>
    </row>
    <row r="137" spans="1:7">
      <c r="A137" s="3" t="s">
        <v>309</v>
      </c>
      <c r="C137" s="4" t="n">
        <v>-138645</v>
      </c>
      <c r="E137" s="4" t="n">
        <v>-138645</v>
      </c>
      <c r="G137" s="4" t="n">
        <v>-101445</v>
      </c>
    </row>
    <row r="138" spans="1:7">
      <c r="A138" s="3" t="s">
        <v>42</v>
      </c>
      <c r="C138" s="4" t="n">
        <v>-145100</v>
      </c>
      <c r="E138" s="4" t="n">
        <v>-145100</v>
      </c>
      <c r="G138" s="4" t="n">
        <v>-107988</v>
      </c>
    </row>
    <row r="139" spans="1:7">
      <c r="A139" s="6" t="s">
        <v>310</v>
      </c>
    </row>
    <row r="140" spans="1:7">
      <c r="A140" s="3" t="s">
        <v>311</v>
      </c>
      <c r="C140" s="4" t="n">
        <v>2788</v>
      </c>
      <c r="E140" s="4" t="n">
        <v>2788</v>
      </c>
      <c r="G140" s="4" t="n">
        <v>2485</v>
      </c>
    </row>
    <row r="141" spans="1:7">
      <c r="A141" s="3" t="s">
        <v>52</v>
      </c>
      <c r="C141" s="4" t="n">
        <v>2788</v>
      </c>
      <c r="E141" s="4" t="n">
        <v>2788</v>
      </c>
      <c r="G141" s="4" t="n">
        <v>2485</v>
      </c>
    </row>
    <row r="142" spans="1:7">
      <c r="A142" s="3" t="s">
        <v>312</v>
      </c>
      <c r="C142" s="4" t="n">
        <v>6768</v>
      </c>
      <c r="E142" s="4" t="n">
        <v>6768</v>
      </c>
      <c r="G142" s="4" t="n">
        <v>5449</v>
      </c>
    </row>
    <row r="143" spans="1:7">
      <c r="A143" s="3" t="s">
        <v>59</v>
      </c>
      <c r="C143" s="4" t="n">
        <v>9556</v>
      </c>
      <c r="E143" s="4" t="n">
        <v>9556</v>
      </c>
      <c r="G143" s="4" t="n">
        <v>7934</v>
      </c>
    </row>
    <row r="144" spans="1:7">
      <c r="A144" s="3" t="s">
        <v>64</v>
      </c>
      <c r="C144" s="4" t="n">
        <v>-143109</v>
      </c>
      <c r="E144" s="4" t="n">
        <v>-143109</v>
      </c>
      <c r="G144" s="4" t="n">
        <v>-104245</v>
      </c>
    </row>
    <row r="145" spans="1:7">
      <c r="A145" s="3" t="s">
        <v>65</v>
      </c>
      <c r="C145" s="4" t="n">
        <v>-1003</v>
      </c>
      <c r="E145" s="4" t="n">
        <v>-1003</v>
      </c>
      <c r="G145" s="4" t="n">
        <v>-473</v>
      </c>
    </row>
    <row r="146" spans="1:7">
      <c r="A146" s="3" t="s">
        <v>313</v>
      </c>
      <c r="C146" s="4" t="n">
        <v>-144112</v>
      </c>
      <c r="E146" s="4" t="n">
        <v>-144112</v>
      </c>
      <c r="G146" s="4" t="n">
        <v>-104718</v>
      </c>
    </row>
    <row r="147" spans="1:7">
      <c r="A147" s="3" t="s">
        <v>67</v>
      </c>
      <c r="C147" s="4" t="n">
        <v>-10544</v>
      </c>
      <c r="E147" s="4" t="n">
        <v>-10544</v>
      </c>
      <c r="G147" s="4" t="n">
        <v>-11204</v>
      </c>
    </row>
    <row r="148" spans="1:7">
      <c r="A148" s="3" t="s">
        <v>314</v>
      </c>
      <c r="C148" s="4" t="n">
        <v>-154656</v>
      </c>
      <c r="E148" s="4" t="n">
        <v>-154656</v>
      </c>
      <c r="G148" s="4" t="n">
        <v>-115922</v>
      </c>
    </row>
    <row r="149" spans="1:7">
      <c r="A149" s="3" t="s">
        <v>69</v>
      </c>
      <c r="C149" s="4" t="n">
        <v>-145100</v>
      </c>
      <c r="E149" s="4" t="n">
        <v>-145100</v>
      </c>
      <c r="G149" s="7" t="n">
        <v>-107988</v>
      </c>
    </row>
    <row r="150" spans="1:7">
      <c r="A150" s="6" t="s">
        <v>84</v>
      </c>
    </row>
    <row r="151" spans="1:7">
      <c r="A151" s="3" t="s">
        <v>315</v>
      </c>
      <c r="C151" s="4" t="n">
        <v>-3400</v>
      </c>
      <c r="D151" s="4" t="n">
        <v>-2267</v>
      </c>
      <c r="E151" s="4" t="n">
        <v>-9221</v>
      </c>
      <c r="F151" s="4" t="n">
        <v>-6580</v>
      </c>
    </row>
    <row r="152" spans="1:7">
      <c r="A152" s="6" t="s">
        <v>316</v>
      </c>
    </row>
    <row r="153" spans="1:7">
      <c r="A153" s="3" t="s">
        <v>316</v>
      </c>
      <c r="C153" s="4" t="n">
        <v>-1948</v>
      </c>
      <c r="D153" s="4" t="n">
        <v>-2098</v>
      </c>
      <c r="E153" s="4" t="n">
        <v>-7687</v>
      </c>
      <c r="F153" s="4" t="n">
        <v>-6509</v>
      </c>
    </row>
    <row r="154" spans="1:7">
      <c r="A154" s="3" t="s">
        <v>93</v>
      </c>
      <c r="C154" s="4" t="n">
        <v>-1452</v>
      </c>
      <c r="D154" s="4" t="n">
        <v>-169</v>
      </c>
      <c r="E154" s="4" t="n">
        <v>-1534</v>
      </c>
      <c r="F154" s="4" t="n">
        <v>-71</v>
      </c>
    </row>
    <row r="155" spans="1:7">
      <c r="A155" s="3" t="s">
        <v>317</v>
      </c>
      <c r="C155" s="4" t="n">
        <v>-1452</v>
      </c>
      <c r="D155" s="4" t="n">
        <v>-169</v>
      </c>
      <c r="E155" s="4" t="n">
        <v>-1534</v>
      </c>
      <c r="F155" s="4" t="n">
        <v>-71</v>
      </c>
    </row>
    <row r="156" spans="1:7">
      <c r="A156" s="3" t="s">
        <v>101</v>
      </c>
      <c r="C156" s="4" t="n">
        <v>-54</v>
      </c>
      <c r="E156" s="4" t="n">
        <v>-19</v>
      </c>
    </row>
    <row r="157" spans="1:7">
      <c r="A157" s="3" t="s">
        <v>102</v>
      </c>
      <c r="C157" s="4" t="n">
        <v>-1506</v>
      </c>
      <c r="D157" s="4" t="n">
        <v>-169</v>
      </c>
      <c r="E157" s="4" t="n">
        <v>-1553</v>
      </c>
      <c r="F157" s="4" t="n">
        <v>-71</v>
      </c>
    </row>
    <row r="158" spans="1:7">
      <c r="A158" s="3" t="s">
        <v>318</v>
      </c>
      <c r="C158" s="4" t="n">
        <v>968</v>
      </c>
      <c r="E158" s="4" t="n">
        <v>1023</v>
      </c>
    </row>
    <row r="159" spans="1:7">
      <c r="A159" s="3" t="s">
        <v>104</v>
      </c>
      <c r="C159" s="7" t="n">
        <v>-538</v>
      </c>
      <c r="D159" s="4" t="n">
        <v>-169</v>
      </c>
      <c r="E159" s="7" t="n">
        <v>-530</v>
      </c>
      <c r="F159" s="4" t="n">
        <v>-71</v>
      </c>
    </row>
    <row r="160" spans="1:7">
      <c r="A160" s="3" t="s">
        <v>331</v>
      </c>
    </row>
    <row r="161" spans="1:7">
      <c r="A161" s="6" t="s">
        <v>107</v>
      </c>
    </row>
    <row r="162" spans="1:7">
      <c r="A162" s="3" t="s">
        <v>108</v>
      </c>
      <c r="C162" s="8" t="n">
        <v>-0.02</v>
      </c>
      <c r="E162" s="8" t="n">
        <v>-0.02</v>
      </c>
    </row>
    <row r="163" spans="1:7">
      <c r="A163" s="3" t="s">
        <v>110</v>
      </c>
      <c r="C163" s="8" t="n">
        <v>-0.02</v>
      </c>
      <c r="E163" s="8" t="n">
        <v>-0.01</v>
      </c>
    </row>
    <row r="164" spans="1:7">
      <c r="A164" s="3" t="s">
        <v>332</v>
      </c>
    </row>
    <row r="165" spans="1:7">
      <c r="A165" s="6" t="s">
        <v>84</v>
      </c>
    </row>
    <row r="166" spans="1:7">
      <c r="A166" s="3" t="s">
        <v>315</v>
      </c>
      <c r="C166" s="7" t="n">
        <v>-3400</v>
      </c>
      <c r="D166" s="4" t="n">
        <v>-2267</v>
      </c>
      <c r="E166" s="7" t="n">
        <v>-9221</v>
      </c>
      <c r="F166" s="4" t="n">
        <v>-6580</v>
      </c>
    </row>
    <row r="167" spans="1:7">
      <c r="A167" s="6" t="s">
        <v>316</v>
      </c>
    </row>
    <row r="168" spans="1:7">
      <c r="A168" s="3" t="s">
        <v>316</v>
      </c>
      <c r="C168" s="4" t="n">
        <v>-1948</v>
      </c>
      <c r="D168" s="4" t="n">
        <v>-2098</v>
      </c>
      <c r="E168" s="4" t="n">
        <v>-7687</v>
      </c>
      <c r="F168" s="4" t="n">
        <v>-6509</v>
      </c>
    </row>
    <row r="169" spans="1:7">
      <c r="A169" s="3" t="s">
        <v>333</v>
      </c>
    </row>
    <row r="170" spans="1:7">
      <c r="A170" s="6" t="s">
        <v>84</v>
      </c>
    </row>
    <row r="171" spans="1:7">
      <c r="A171" s="3" t="s">
        <v>315</v>
      </c>
      <c r="C171" s="4" t="n">
        <v>-1820</v>
      </c>
      <c r="D171" s="4" t="n">
        <v>-1169</v>
      </c>
      <c r="E171" s="4" t="n">
        <v>-5172</v>
      </c>
      <c r="F171" s="4" t="n">
        <v>-3350</v>
      </c>
    </row>
    <row r="172" spans="1:7">
      <c r="A172" s="6" t="s">
        <v>316</v>
      </c>
    </row>
    <row r="173" spans="1:7">
      <c r="A173" s="3" t="s">
        <v>316</v>
      </c>
      <c r="C173" s="4" t="n">
        <v>-3263</v>
      </c>
      <c r="D173" s="4" t="n">
        <v>-2801</v>
      </c>
      <c r="E173" s="4" t="n">
        <v>-11190</v>
      </c>
      <c r="F173" s="4" t="n">
        <v>-8394</v>
      </c>
    </row>
    <row r="174" spans="1:7">
      <c r="A174" s="3" t="s">
        <v>334</v>
      </c>
    </row>
    <row r="175" spans="1:7">
      <c r="A175" s="6" t="s">
        <v>84</v>
      </c>
    </row>
    <row r="176" spans="1:7">
      <c r="A176" s="3" t="s">
        <v>315</v>
      </c>
      <c r="C176" s="4" t="n">
        <v>-868</v>
      </c>
      <c r="D176" s="4" t="n">
        <v>-703</v>
      </c>
      <c r="E176" s="4" t="n">
        <v>-2427</v>
      </c>
      <c r="F176" s="4" t="n">
        <v>-2098</v>
      </c>
    </row>
    <row r="177" spans="1:7">
      <c r="A177" s="6" t="s">
        <v>316</v>
      </c>
    </row>
    <row r="178" spans="1:7">
      <c r="A178" s="3" t="s">
        <v>316</v>
      </c>
      <c r="C178" s="4" t="n">
        <v>1315</v>
      </c>
      <c r="D178" s="4" t="n">
        <v>703</v>
      </c>
      <c r="E178" s="4" t="n">
        <v>3503</v>
      </c>
      <c r="F178" s="4" t="n">
        <v>1885</v>
      </c>
    </row>
    <row r="179" spans="1:7">
      <c r="A179" s="3" t="s">
        <v>335</v>
      </c>
    </row>
    <row r="180" spans="1:7">
      <c r="A180" s="6" t="s">
        <v>84</v>
      </c>
    </row>
    <row r="181" spans="1:7">
      <c r="A181" s="3" t="s">
        <v>315</v>
      </c>
      <c r="C181" s="7" t="n">
        <v>-712</v>
      </c>
      <c r="D181" s="7" t="n">
        <v>-395</v>
      </c>
      <c r="E181" s="7" t="n">
        <v>-1622</v>
      </c>
      <c r="F181" s="7" t="n">
        <v>-1132</v>
      </c>
    </row>
    <row r="182" spans="1:7"/>
    <row r="183" spans="1:7">
      <c r="A183" s="3" t="s">
        <v>109</v>
      </c>
      <c r="B183" s="3" t="s">
        <v>117</v>
      </c>
    </row>
  </sheetData>
  <mergeCells count="5">
    <mergeCell ref="A1:B2"/>
    <mergeCell ref="C1:D1"/>
    <mergeCell ref="E1:F1"/>
    <mergeCell ref="A182:F182"/>
    <mergeCell ref="B183:F18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6" t="s">
        <v>84</v>
      </c>
    </row>
    <row r="4" spans="1:6">
      <c r="A4" s="3" t="s">
        <v>85</v>
      </c>
      <c r="C4" s="7" t="n">
        <v>1235602</v>
      </c>
      <c r="D4" s="7" t="n">
        <v>988804</v>
      </c>
      <c r="E4" s="7" t="n">
        <v>3396263</v>
      </c>
      <c r="F4" s="7" t="n">
        <v>2850094</v>
      </c>
    </row>
    <row r="5" spans="1:6">
      <c r="A5" s="6" t="s">
        <v>86</v>
      </c>
    </row>
    <row r="6" spans="1:6">
      <c r="A6" s="3" t="s">
        <v>87</v>
      </c>
      <c r="C6" s="4" t="n">
        <v>880387</v>
      </c>
      <c r="D6" s="4" t="n">
        <v>708737</v>
      </c>
      <c r="E6" s="4" t="n">
        <v>2416539</v>
      </c>
      <c r="F6" s="4" t="n">
        <v>2048149</v>
      </c>
    </row>
    <row r="7" spans="1:6">
      <c r="A7" s="6" t="s">
        <v>88</v>
      </c>
    </row>
    <row r="8" spans="1:6">
      <c r="A8" s="3" t="s">
        <v>89</v>
      </c>
      <c r="C8" s="4" t="n">
        <v>236174</v>
      </c>
      <c r="D8" s="4" t="n">
        <v>186255</v>
      </c>
      <c r="E8" s="4" t="n">
        <v>640108</v>
      </c>
      <c r="F8" s="4" t="n">
        <v>536966</v>
      </c>
    </row>
    <row r="9" spans="1:6">
      <c r="A9" s="3" t="s">
        <v>90</v>
      </c>
      <c r="C9" s="4" t="n">
        <v>8382</v>
      </c>
      <c r="D9" s="4" t="n">
        <v>6219</v>
      </c>
      <c r="E9" s="4" t="n">
        <v>22819</v>
      </c>
      <c r="F9" s="4" t="n">
        <v>18144</v>
      </c>
    </row>
    <row r="10" spans="1:6">
      <c r="A10" s="3" t="s">
        <v>91</v>
      </c>
      <c r="C10" s="4" t="n">
        <v>-5</v>
      </c>
      <c r="D10" s="4" t="n">
        <v>21</v>
      </c>
      <c r="E10" s="4" t="n">
        <v>-292</v>
      </c>
      <c r="F10" s="4" t="n">
        <v>-227</v>
      </c>
    </row>
    <row r="11" spans="1:6">
      <c r="A11" s="3" t="s">
        <v>92</v>
      </c>
      <c r="C11" s="4" t="n">
        <v>244551</v>
      </c>
      <c r="D11" s="4" t="n">
        <v>192495</v>
      </c>
      <c r="E11" s="4" t="n">
        <v>662635</v>
      </c>
      <c r="F11" s="4" t="n">
        <v>554883</v>
      </c>
    </row>
    <row r="12" spans="1:6">
      <c r="A12" s="3" t="s">
        <v>93</v>
      </c>
      <c r="C12" s="4" t="n">
        <v>110664</v>
      </c>
      <c r="D12" s="4" t="n">
        <v>87572</v>
      </c>
      <c r="E12" s="4" t="n">
        <v>317089</v>
      </c>
      <c r="F12" s="4" t="n">
        <v>247062</v>
      </c>
    </row>
    <row r="13" spans="1:6">
      <c r="A13" s="6" t="s">
        <v>94</v>
      </c>
    </row>
    <row r="14" spans="1:6">
      <c r="A14" s="3" t="s">
        <v>95</v>
      </c>
      <c r="C14" s="4" t="n">
        <v>-7414</v>
      </c>
      <c r="D14" s="4" t="n">
        <v>-4322</v>
      </c>
      <c r="E14" s="4" t="n">
        <v>-19303</v>
      </c>
      <c r="F14" s="4" t="n">
        <v>-14851</v>
      </c>
    </row>
    <row r="15" spans="1:6">
      <c r="A15" s="3" t="s">
        <v>96</v>
      </c>
      <c r="C15" s="4" t="n">
        <v>-11012</v>
      </c>
      <c r="D15" s="4" t="n">
        <v>-12715</v>
      </c>
      <c r="E15" s="4" t="n">
        <v>-30973</v>
      </c>
      <c r="F15" s="4" t="n">
        <v>-38040</v>
      </c>
    </row>
    <row r="16" spans="1:6">
      <c r="A16" s="3" t="s">
        <v>97</v>
      </c>
      <c r="C16" s="4" t="n">
        <v>-96</v>
      </c>
      <c r="E16" s="4" t="n">
        <v>-79</v>
      </c>
    </row>
    <row r="17" spans="1:6">
      <c r="A17" s="3" t="s">
        <v>98</v>
      </c>
      <c r="F17" s="4" t="n">
        <v>-2</v>
      </c>
    </row>
    <row r="18" spans="1:6">
      <c r="A18" s="3" t="s">
        <v>99</v>
      </c>
      <c r="C18" s="4" t="n">
        <v>-18522</v>
      </c>
      <c r="D18" s="4" t="n">
        <v>-17037</v>
      </c>
      <c r="E18" s="4" t="n">
        <v>-50355</v>
      </c>
      <c r="F18" s="4" t="n">
        <v>-52893</v>
      </c>
    </row>
    <row r="19" spans="1:6">
      <c r="A19" s="3" t="s">
        <v>100</v>
      </c>
      <c r="C19" s="4" t="n">
        <v>92142</v>
      </c>
      <c r="D19" s="4" t="n">
        <v>70535</v>
      </c>
      <c r="E19" s="4" t="n">
        <v>266734</v>
      </c>
      <c r="F19" s="4" t="n">
        <v>194169</v>
      </c>
    </row>
    <row r="20" spans="1:6">
      <c r="A20" s="3" t="s">
        <v>101</v>
      </c>
      <c r="C20" s="4" t="n">
        <v>-8390</v>
      </c>
      <c r="D20" s="4" t="n">
        <v>-2288</v>
      </c>
      <c r="E20" s="4" t="n">
        <v>-28266</v>
      </c>
      <c r="F20" s="4" t="n">
        <v>-4638</v>
      </c>
    </row>
    <row r="21" spans="1:6">
      <c r="A21" s="3" t="s">
        <v>102</v>
      </c>
      <c r="C21" s="4" t="n">
        <v>83752</v>
      </c>
      <c r="D21" s="4" t="n">
        <v>68247</v>
      </c>
      <c r="E21" s="4" t="n">
        <v>238468</v>
      </c>
      <c r="F21" s="4" t="n">
        <v>189531</v>
      </c>
    </row>
    <row r="22" spans="1:6">
      <c r="A22" s="3" t="s">
        <v>103</v>
      </c>
      <c r="C22" s="4" t="n">
        <v>-64163</v>
      </c>
      <c r="E22" s="4" t="n">
        <v>-192013</v>
      </c>
    </row>
    <row r="23" spans="1:6">
      <c r="A23" s="3" t="s">
        <v>104</v>
      </c>
      <c r="C23" s="7" t="n">
        <v>19589</v>
      </c>
      <c r="D23" s="4" t="n">
        <v>68247</v>
      </c>
      <c r="E23" s="7" t="n">
        <v>46455</v>
      </c>
      <c r="F23" s="4" t="n">
        <v>189531</v>
      </c>
    </row>
    <row r="24" spans="1:6">
      <c r="A24" s="6" t="s">
        <v>105</v>
      </c>
    </row>
    <row r="25" spans="1:6">
      <c r="A25" s="3" t="s">
        <v>106</v>
      </c>
      <c r="C25" s="9" t="n">
        <v>0.1532</v>
      </c>
      <c r="E25" s="9" t="n">
        <v>0.4596</v>
      </c>
    </row>
    <row r="26" spans="1:6">
      <c r="A26" s="3" t="s">
        <v>24</v>
      </c>
    </row>
    <row r="27" spans="1:6">
      <c r="A27" s="6" t="s">
        <v>94</v>
      </c>
    </row>
    <row r="28" spans="1:6">
      <c r="A28" s="3" t="s">
        <v>102</v>
      </c>
      <c r="C28" s="7" t="n">
        <v>83752</v>
      </c>
      <c r="E28" s="7" t="n">
        <v>238468</v>
      </c>
    </row>
    <row r="29" spans="1:6">
      <c r="A29" s="3" t="s">
        <v>103</v>
      </c>
      <c r="C29" s="7" t="n">
        <v>-64163</v>
      </c>
      <c r="E29" s="7" t="n">
        <v>-192013</v>
      </c>
    </row>
    <row r="30" spans="1:6">
      <c r="A30" s="6" t="s">
        <v>107</v>
      </c>
    </row>
    <row r="31" spans="1:6">
      <c r="A31" s="3" t="s">
        <v>108</v>
      </c>
      <c r="B31" s="3" t="s">
        <v>109</v>
      </c>
      <c r="C31" s="8" t="n">
        <v>0.66</v>
      </c>
      <c r="E31" s="8" t="n">
        <v>1.95</v>
      </c>
    </row>
    <row r="32" spans="1:6">
      <c r="A32" s="3" t="s">
        <v>110</v>
      </c>
      <c r="B32" s="3" t="s">
        <v>109</v>
      </c>
      <c r="C32" s="8" t="n">
        <v>0.66</v>
      </c>
      <c r="E32" s="8" t="n">
        <v>1.91</v>
      </c>
    </row>
    <row r="33" spans="1:6">
      <c r="A33" s="6" t="s">
        <v>105</v>
      </c>
    </row>
    <row r="34" spans="1:6">
      <c r="A34" s="3" t="s">
        <v>108</v>
      </c>
      <c r="B34" s="3" t="s">
        <v>109</v>
      </c>
      <c r="C34" s="4" t="n">
        <v>29522</v>
      </c>
      <c r="E34" s="4" t="n">
        <v>23854</v>
      </c>
    </row>
    <row r="35" spans="1:6">
      <c r="A35" s="3" t="s">
        <v>110</v>
      </c>
      <c r="B35" s="3" t="s">
        <v>109</v>
      </c>
      <c r="C35" s="4" t="n">
        <v>29522</v>
      </c>
      <c r="E35" s="4" t="n">
        <v>85947</v>
      </c>
    </row>
    <row r="36" spans="1:6">
      <c r="A36" s="3" t="s">
        <v>111</v>
      </c>
    </row>
    <row r="37" spans="1:6">
      <c r="A37" s="6" t="s">
        <v>84</v>
      </c>
    </row>
    <row r="38" spans="1:6">
      <c r="A38" s="3" t="s">
        <v>85</v>
      </c>
      <c r="C38" s="7" t="n">
        <v>46169</v>
      </c>
      <c r="D38" s="4" t="n">
        <v>45442</v>
      </c>
      <c r="E38" s="7" t="n">
        <v>144518</v>
      </c>
      <c r="F38" s="4" t="n">
        <v>135868</v>
      </c>
    </row>
    <row r="39" spans="1:6">
      <c r="A39" s="6" t="s">
        <v>86</v>
      </c>
    </row>
    <row r="40" spans="1:6">
      <c r="A40" s="3" t="s">
        <v>87</v>
      </c>
      <c r="C40" s="4" t="n">
        <v>20085</v>
      </c>
      <c r="D40" s="4" t="n">
        <v>19953</v>
      </c>
      <c r="E40" s="4" t="n">
        <v>61792</v>
      </c>
      <c r="F40" s="4" t="n">
        <v>59071</v>
      </c>
    </row>
    <row r="41" spans="1:6">
      <c r="A41" s="3" t="s">
        <v>112</v>
      </c>
    </row>
    <row r="42" spans="1:6">
      <c r="A42" s="6" t="s">
        <v>84</v>
      </c>
    </row>
    <row r="43" spans="1:6">
      <c r="A43" s="3" t="s">
        <v>85</v>
      </c>
      <c r="C43" s="4" t="n">
        <v>1189433</v>
      </c>
      <c r="D43" s="4" t="n">
        <v>943362</v>
      </c>
      <c r="E43" s="4" t="n">
        <v>3251745</v>
      </c>
      <c r="F43" s="4" t="n">
        <v>2714226</v>
      </c>
    </row>
    <row r="44" spans="1:6">
      <c r="A44" s="6" t="s">
        <v>86</v>
      </c>
    </row>
    <row r="45" spans="1:6">
      <c r="A45" s="3" t="s">
        <v>87</v>
      </c>
      <c r="C45" s="4" t="n">
        <v>860302</v>
      </c>
      <c r="D45" s="4" t="n">
        <v>688784</v>
      </c>
      <c r="E45" s="4" t="n">
        <v>2354747</v>
      </c>
      <c r="F45" s="4" t="n">
        <v>1989078</v>
      </c>
    </row>
    <row r="46" spans="1:6">
      <c r="A46" s="3" t="s">
        <v>113</v>
      </c>
    </row>
    <row r="47" spans="1:6">
      <c r="A47" s="6" t="s">
        <v>84</v>
      </c>
    </row>
    <row r="48" spans="1:6">
      <c r="A48" s="3" t="s">
        <v>85</v>
      </c>
      <c r="C48" s="4" t="n">
        <v>713362</v>
      </c>
      <c r="D48" s="4" t="n">
        <v>543985</v>
      </c>
      <c r="E48" s="4" t="n">
        <v>1977472</v>
      </c>
      <c r="F48" s="4" t="n">
        <v>1529569</v>
      </c>
    </row>
    <row r="49" spans="1:6">
      <c r="A49" s="6" t="s">
        <v>86</v>
      </c>
    </row>
    <row r="50" spans="1:6">
      <c r="A50" s="3" t="s">
        <v>87</v>
      </c>
      <c r="C50" s="4" t="n">
        <v>611361</v>
      </c>
      <c r="D50" s="4" t="n">
        <v>468339</v>
      </c>
      <c r="E50" s="4" t="n">
        <v>1692432</v>
      </c>
      <c r="F50" s="4" t="n">
        <v>1308753</v>
      </c>
    </row>
    <row r="51" spans="1:6">
      <c r="A51" s="3" t="s">
        <v>114</v>
      </c>
    </row>
    <row r="52" spans="1:6">
      <c r="A52" s="6" t="s">
        <v>84</v>
      </c>
    </row>
    <row r="53" spans="1:6">
      <c r="A53" s="3" t="s">
        <v>85</v>
      </c>
      <c r="C53" s="4" t="n">
        <v>187463</v>
      </c>
      <c r="D53" s="4" t="n">
        <v>180972</v>
      </c>
      <c r="E53" s="4" t="n">
        <v>528897</v>
      </c>
      <c r="F53" s="4" t="n">
        <v>574866</v>
      </c>
    </row>
    <row r="54" spans="1:6">
      <c r="A54" s="6" t="s">
        <v>86</v>
      </c>
    </row>
    <row r="55" spans="1:6">
      <c r="A55" s="3" t="s">
        <v>87</v>
      </c>
      <c r="C55" s="4" t="n">
        <v>140111</v>
      </c>
      <c r="D55" s="4" t="n">
        <v>139340</v>
      </c>
      <c r="E55" s="4" t="n">
        <v>396939</v>
      </c>
      <c r="F55" s="4" t="n">
        <v>456544</v>
      </c>
    </row>
    <row r="56" spans="1:6">
      <c r="A56" s="3" t="s">
        <v>115</v>
      </c>
    </row>
    <row r="57" spans="1:6">
      <c r="A57" s="6" t="s">
        <v>84</v>
      </c>
    </row>
    <row r="58" spans="1:6">
      <c r="A58" s="3" t="s">
        <v>85</v>
      </c>
      <c r="C58" s="4" t="n">
        <v>187750</v>
      </c>
      <c r="D58" s="4" t="n">
        <v>151090</v>
      </c>
      <c r="E58" s="4" t="n">
        <v>478169</v>
      </c>
      <c r="F58" s="4" t="n">
        <v>422316</v>
      </c>
    </row>
    <row r="59" spans="1:6">
      <c r="A59" s="6" t="s">
        <v>86</v>
      </c>
    </row>
    <row r="60" spans="1:6">
      <c r="A60" s="3" t="s">
        <v>87</v>
      </c>
      <c r="C60" s="4" t="n">
        <v>108830</v>
      </c>
      <c r="D60" s="4" t="n">
        <v>81105</v>
      </c>
      <c r="E60" s="4" t="n">
        <v>265376</v>
      </c>
      <c r="F60" s="4" t="n">
        <v>223781</v>
      </c>
    </row>
    <row r="61" spans="1:6">
      <c r="A61" s="3" t="s">
        <v>116</v>
      </c>
    </row>
    <row r="62" spans="1:6">
      <c r="A62" s="6" t="s">
        <v>84</v>
      </c>
    </row>
    <row r="63" spans="1:6">
      <c r="A63" s="3" t="s">
        <v>85</v>
      </c>
      <c r="C63" s="7" t="n">
        <v>100858</v>
      </c>
      <c r="D63" s="7" t="n">
        <v>67315</v>
      </c>
      <c r="E63" s="7" t="n">
        <v>267207</v>
      </c>
      <c r="F63" s="7" t="n">
        <v>187475</v>
      </c>
    </row>
    <row r="64" spans="1:6"/>
    <row r="65" spans="1:6">
      <c r="A65" s="3" t="s">
        <v>109</v>
      </c>
      <c r="B65" s="3" t="s">
        <v>117</v>
      </c>
    </row>
  </sheetData>
  <mergeCells count="5">
    <mergeCell ref="A1:B2"/>
    <mergeCell ref="C1:D1"/>
    <mergeCell ref="E1:F1"/>
    <mergeCell ref="A64:E64"/>
    <mergeCell ref="B65:E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6" t="s">
        <v>150</v>
      </c>
    </row>
    <row r="3" spans="1:3">
      <c r="A3" s="3" t="s">
        <v>150</v>
      </c>
      <c r="B3" s="7" t="n">
        <v>1197683</v>
      </c>
      <c r="C3" s="7" t="n">
        <v>902711</v>
      </c>
    </row>
    <row r="4" spans="1:3">
      <c r="A4" s="3" t="s">
        <v>337</v>
      </c>
    </row>
    <row r="5" spans="1:3">
      <c r="A5" s="6" t="s">
        <v>150</v>
      </c>
    </row>
    <row r="6" spans="1:3">
      <c r="A6" s="3" t="s">
        <v>150</v>
      </c>
      <c r="B6" s="4" t="n">
        <v>924561</v>
      </c>
      <c r="C6" s="4" t="n">
        <v>721091</v>
      </c>
    </row>
    <row r="7" spans="1:3">
      <c r="A7" s="3" t="s">
        <v>338</v>
      </c>
    </row>
    <row r="8" spans="1:3">
      <c r="A8" s="6" t="s">
        <v>150</v>
      </c>
    </row>
    <row r="9" spans="1:3">
      <c r="A9" s="3" t="s">
        <v>150</v>
      </c>
      <c r="B9" s="4" t="n">
        <v>96911</v>
      </c>
      <c r="C9" s="4" t="n">
        <v>78787</v>
      </c>
    </row>
    <row r="10" spans="1:3">
      <c r="A10" s="3" t="s">
        <v>339</v>
      </c>
    </row>
    <row r="11" spans="1:3">
      <c r="A11" s="6" t="s">
        <v>150</v>
      </c>
    </row>
    <row r="12" spans="1:3">
      <c r="A12" s="3" t="s">
        <v>150</v>
      </c>
      <c r="B12" s="7" t="n">
        <v>176211</v>
      </c>
      <c r="C12" s="7" t="n">
        <v>1028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0</v>
      </c>
      <c r="B1" s="2" t="s">
        <v>341</v>
      </c>
      <c r="C1" s="2" t="s">
        <v>342</v>
      </c>
      <c r="D1" s="2" t="s">
        <v>343</v>
      </c>
      <c r="E1" s="2" t="s">
        <v>344</v>
      </c>
    </row>
    <row r="2" spans="1:5">
      <c r="A2" s="3" t="s">
        <v>345</v>
      </c>
    </row>
    <row r="3" spans="1:5">
      <c r="A3" s="6" t="s">
        <v>346</v>
      </c>
    </row>
    <row r="4" spans="1:5">
      <c r="A4" s="3" t="s">
        <v>347</v>
      </c>
      <c r="B4" s="7" t="n">
        <v>1180</v>
      </c>
      <c r="E4" s="7" t="n">
        <v>880</v>
      </c>
    </row>
    <row r="5" spans="1:5">
      <c r="A5" s="3" t="s">
        <v>348</v>
      </c>
      <c r="C5" s="10" t="n">
        <v>799.7</v>
      </c>
      <c r="D5" s="10" t="n">
        <v>625.2</v>
      </c>
    </row>
    <row r="6" spans="1:5">
      <c r="A6" s="3" t="s">
        <v>349</v>
      </c>
      <c r="C6" s="10" t="n">
        <v>91.09999999999999</v>
      </c>
      <c r="D6" s="10" t="n">
        <v>68.5</v>
      </c>
    </row>
    <row r="7" spans="1:5">
      <c r="A7" s="3" t="s">
        <v>350</v>
      </c>
    </row>
    <row r="8" spans="1:5">
      <c r="A8" s="6" t="s">
        <v>346</v>
      </c>
    </row>
    <row r="9" spans="1:5">
      <c r="A9" s="3" t="s">
        <v>351</v>
      </c>
      <c r="C9" s="3" t="s">
        <v>352</v>
      </c>
      <c r="D9" s="3" t="s">
        <v>352</v>
      </c>
    </row>
    <row r="10" spans="1:5">
      <c r="A10" s="3" t="s">
        <v>353</v>
      </c>
      <c r="C10" s="11" t="n">
        <v>1.24</v>
      </c>
      <c r="D10" s="11" t="n">
        <v>0.62</v>
      </c>
    </row>
    <row r="11" spans="1:5">
      <c r="A11" s="3" t="s">
        <v>354</v>
      </c>
    </row>
    <row r="12" spans="1:5">
      <c r="A12" s="6" t="s">
        <v>346</v>
      </c>
    </row>
    <row r="13" spans="1:5">
      <c r="A13" s="3" t="s">
        <v>351</v>
      </c>
      <c r="B13" s="3" t="s">
        <v>352</v>
      </c>
    </row>
    <row r="14" spans="1:5">
      <c r="A14" s="3" t="s">
        <v>355</v>
      </c>
    </row>
    <row r="15" spans="1:5">
      <c r="A15" s="6" t="s">
        <v>346</v>
      </c>
    </row>
    <row r="16" spans="1:5">
      <c r="A16" s="3" t="s">
        <v>351</v>
      </c>
      <c r="B16" s="3" t="s">
        <v>356</v>
      </c>
    </row>
    <row r="17" spans="1:5">
      <c r="A17" s="3" t="s">
        <v>357</v>
      </c>
    </row>
    <row r="18" spans="1:5">
      <c r="A18" s="6" t="s">
        <v>346</v>
      </c>
    </row>
    <row r="19" spans="1:5">
      <c r="A19" s="3" t="s">
        <v>351</v>
      </c>
      <c r="B19" s="3" t="s">
        <v>358</v>
      </c>
    </row>
    <row r="20" spans="1:5">
      <c r="A20" s="3" t="s">
        <v>359</v>
      </c>
    </row>
    <row r="21" spans="1:5">
      <c r="A21" s="6" t="s">
        <v>346</v>
      </c>
    </row>
    <row r="22" spans="1:5">
      <c r="A22" s="3" t="s">
        <v>351</v>
      </c>
      <c r="B22" s="3" t="s">
        <v>360</v>
      </c>
    </row>
    <row r="23" spans="1:5">
      <c r="A23" s="3" t="s">
        <v>361</v>
      </c>
    </row>
    <row r="24" spans="1:5">
      <c r="A24" s="6" t="s">
        <v>346</v>
      </c>
    </row>
    <row r="25" spans="1:5">
      <c r="A25" s="3" t="s">
        <v>347</v>
      </c>
      <c r="C25" s="7"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362</v>
      </c>
      <c r="B1" s="2" t="s">
        <v>1</v>
      </c>
    </row>
    <row r="2" spans="1:2">
      <c r="B2" s="2" t="s">
        <v>342</v>
      </c>
    </row>
    <row r="3" spans="1:2">
      <c r="A3" s="6" t="s">
        <v>40</v>
      </c>
    </row>
    <row r="4" spans="1:2">
      <c r="A4" s="3" t="s">
        <v>363</v>
      </c>
      <c r="B4" s="7" t="n">
        <v>153105</v>
      </c>
    </row>
    <row r="5" spans="1:2">
      <c r="A5" s="3" t="s">
        <v>201</v>
      </c>
      <c r="B5" s="4" t="n">
        <v>175297</v>
      </c>
    </row>
    <row r="6" spans="1:2">
      <c r="A6" s="3" t="s">
        <v>363</v>
      </c>
      <c r="B6" s="4" t="n">
        <v>328402</v>
      </c>
    </row>
    <row r="7" spans="1:2">
      <c r="A7" s="3" t="s">
        <v>111</v>
      </c>
    </row>
    <row r="8" spans="1:2">
      <c r="A8" s="6" t="s">
        <v>40</v>
      </c>
    </row>
    <row r="9" spans="1:2">
      <c r="A9" s="3" t="s">
        <v>363</v>
      </c>
      <c r="B9" s="4" t="n">
        <v>49944</v>
      </c>
    </row>
    <row r="10" spans="1:2">
      <c r="A10" s="3" t="s">
        <v>363</v>
      </c>
      <c r="B10" s="4" t="n">
        <v>49944</v>
      </c>
    </row>
    <row r="11" spans="1:2">
      <c r="A11" s="3" t="s">
        <v>112</v>
      </c>
    </row>
    <row r="12" spans="1:2">
      <c r="A12" s="6" t="s">
        <v>40</v>
      </c>
    </row>
    <row r="13" spans="1:2">
      <c r="A13" s="3" t="s">
        <v>363</v>
      </c>
      <c r="B13" s="4" t="n">
        <v>103161</v>
      </c>
    </row>
    <row r="14" spans="1:2">
      <c r="A14" s="3" t="s">
        <v>201</v>
      </c>
      <c r="B14" s="4" t="n">
        <v>175297</v>
      </c>
    </row>
    <row r="15" spans="1:2">
      <c r="A15" s="3" t="s">
        <v>363</v>
      </c>
      <c r="B15" s="7" t="n">
        <v>278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365</v>
      </c>
    </row>
    <row r="2" spans="1:3">
      <c r="B2" s="2" t="s">
        <v>2</v>
      </c>
      <c r="C2" s="2" t="s">
        <v>29</v>
      </c>
    </row>
    <row r="3" spans="1:3">
      <c r="A3" s="6" t="s">
        <v>366</v>
      </c>
    </row>
    <row r="4" spans="1:3">
      <c r="A4" s="3" t="s">
        <v>367</v>
      </c>
      <c r="B4" s="7" t="n">
        <v>45607</v>
      </c>
      <c r="C4" s="7" t="n">
        <v>9485</v>
      </c>
    </row>
    <row r="5" spans="1:3">
      <c r="A5" s="3" t="s">
        <v>368</v>
      </c>
      <c r="B5" s="4" t="n">
        <v>-7635</v>
      </c>
      <c r="C5" s="4" t="n">
        <v>-6099</v>
      </c>
    </row>
    <row r="6" spans="1:3">
      <c r="A6" s="3" t="s">
        <v>369</v>
      </c>
      <c r="B6" s="4" t="n">
        <v>37972</v>
      </c>
      <c r="C6" s="4" t="n">
        <v>3386</v>
      </c>
    </row>
    <row r="7" spans="1:3">
      <c r="A7" s="3" t="s">
        <v>370</v>
      </c>
    </row>
    <row r="8" spans="1:3">
      <c r="A8" s="6" t="s">
        <v>366</v>
      </c>
    </row>
    <row r="9" spans="1:3">
      <c r="A9" s="3" t="s">
        <v>367</v>
      </c>
      <c r="B9" s="4" t="n">
        <v>28839</v>
      </c>
    </row>
    <row r="10" spans="1:3">
      <c r="A10" s="3" t="s">
        <v>368</v>
      </c>
      <c r="B10" s="4" t="n">
        <v>-420</v>
      </c>
    </row>
    <row r="11" spans="1:3">
      <c r="A11" s="3" t="s">
        <v>369</v>
      </c>
      <c r="B11" s="7" t="n">
        <v>28419</v>
      </c>
    </row>
    <row r="12" spans="1:3">
      <c r="A12" s="3" t="s">
        <v>371</v>
      </c>
      <c r="B12" s="3" t="s">
        <v>372</v>
      </c>
    </row>
    <row r="13" spans="1:3">
      <c r="A13" s="3" t="s">
        <v>373</v>
      </c>
    </row>
    <row r="14" spans="1:3">
      <c r="A14" s="6" t="s">
        <v>366</v>
      </c>
    </row>
    <row r="15" spans="1:3">
      <c r="A15" s="3" t="s">
        <v>367</v>
      </c>
      <c r="B15" s="7" t="n">
        <v>10778</v>
      </c>
      <c r="C15" s="4" t="n">
        <v>9485</v>
      </c>
    </row>
    <row r="16" spans="1:3">
      <c r="A16" s="3" t="s">
        <v>368</v>
      </c>
      <c r="B16" s="4" t="n">
        <v>-7118</v>
      </c>
      <c r="C16" s="4" t="n">
        <v>-6099</v>
      </c>
    </row>
    <row r="17" spans="1:3">
      <c r="A17" s="3" t="s">
        <v>369</v>
      </c>
      <c r="B17" s="4" t="n">
        <v>3660</v>
      </c>
      <c r="C17" s="7" t="n">
        <v>3386</v>
      </c>
    </row>
    <row r="18" spans="1:3">
      <c r="A18" s="3" t="s">
        <v>374</v>
      </c>
    </row>
    <row r="19" spans="1:3">
      <c r="A19" s="6" t="s">
        <v>366</v>
      </c>
    </row>
    <row r="20" spans="1:3">
      <c r="A20" s="3" t="s">
        <v>367</v>
      </c>
      <c r="B20" s="4" t="n">
        <v>5990</v>
      </c>
    </row>
    <row r="21" spans="1:3">
      <c r="A21" s="3" t="s">
        <v>368</v>
      </c>
      <c r="B21" s="4" t="n">
        <v>-97</v>
      </c>
    </row>
    <row r="22" spans="1:3">
      <c r="A22" s="3" t="s">
        <v>369</v>
      </c>
      <c r="B22" s="7" t="n">
        <v>5893</v>
      </c>
    </row>
    <row r="23" spans="1:3">
      <c r="A23" s="3" t="s">
        <v>371</v>
      </c>
      <c r="B23" s="3" t="s">
        <v>375</v>
      </c>
    </row>
    <row r="24" spans="1:3">
      <c r="A24" s="3" t="s">
        <v>376</v>
      </c>
    </row>
    <row r="25" spans="1:3">
      <c r="A25" s="6" t="s">
        <v>366</v>
      </c>
    </row>
    <row r="26" spans="1:3">
      <c r="A26" s="3" t="s">
        <v>371</v>
      </c>
      <c r="B26" s="3" t="s">
        <v>377</v>
      </c>
      <c r="C26" s="3"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8</v>
      </c>
      <c r="B1" s="2" t="s">
        <v>2</v>
      </c>
      <c r="C1" s="2" t="s">
        <v>29</v>
      </c>
    </row>
    <row r="2" spans="1:3">
      <c r="A2" s="6" t="s">
        <v>188</v>
      </c>
    </row>
    <row r="3" spans="1:3">
      <c r="A3" s="3" t="s">
        <v>379</v>
      </c>
      <c r="B3" s="7" t="n">
        <v>716907</v>
      </c>
      <c r="C3" s="7" t="n">
        <v>626753</v>
      </c>
    </row>
    <row r="4" spans="1:3">
      <c r="A4" s="3" t="s">
        <v>380</v>
      </c>
      <c r="B4" s="4" t="n">
        <v>-7400</v>
      </c>
      <c r="C4" s="4" t="n">
        <v>-6450</v>
      </c>
    </row>
    <row r="5" spans="1:3">
      <c r="A5" s="3" t="s">
        <v>381</v>
      </c>
      <c r="B5" s="4" t="n">
        <v>709507</v>
      </c>
      <c r="C5" s="4" t="n">
        <v>620303</v>
      </c>
    </row>
    <row r="6" spans="1:3">
      <c r="A6" s="3" t="s">
        <v>382</v>
      </c>
      <c r="B6" s="4" t="n">
        <v>5900</v>
      </c>
      <c r="C6" s="4" t="n">
        <v>6300</v>
      </c>
    </row>
    <row r="7" spans="1:3">
      <c r="A7" s="3" t="s">
        <v>383</v>
      </c>
      <c r="B7" s="7" t="n">
        <v>11700</v>
      </c>
      <c r="C7" s="7" t="n">
        <v>11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385</v>
      </c>
      <c r="C1" s="2" t="s">
        <v>386</v>
      </c>
    </row>
    <row r="2" spans="1:3">
      <c r="A2" s="3" t="s">
        <v>387</v>
      </c>
    </row>
    <row r="3" spans="1:3">
      <c r="A3" s="6" t="s">
        <v>188</v>
      </c>
    </row>
    <row r="4" spans="1:3">
      <c r="A4" s="3" t="s">
        <v>347</v>
      </c>
      <c r="B4" s="7" t="n">
        <v>740</v>
      </c>
      <c r="C4" s="7" t="n">
        <v>680</v>
      </c>
    </row>
    <row r="5" spans="1:3">
      <c r="A5" s="3" t="s">
        <v>388</v>
      </c>
      <c r="B5" s="7" t="n">
        <v>95</v>
      </c>
    </row>
    <row r="6" spans="1:3">
      <c r="A6" s="3" t="s">
        <v>389</v>
      </c>
      <c r="C6" s="3" t="s">
        <v>360</v>
      </c>
    </row>
    <row r="7" spans="1:3">
      <c r="A7" s="3" t="s">
        <v>390</v>
      </c>
    </row>
    <row r="8" spans="1:3">
      <c r="A8" s="6" t="s">
        <v>188</v>
      </c>
    </row>
    <row r="9" spans="1:3">
      <c r="A9" s="3" t="s">
        <v>347</v>
      </c>
      <c r="C9" s="7" t="n">
        <v>645</v>
      </c>
    </row>
    <row r="10" spans="1:3">
      <c r="A10" s="3" t="s">
        <v>391</v>
      </c>
      <c r="C10" s="3" t="s">
        <v>392</v>
      </c>
    </row>
    <row r="11" spans="1:3">
      <c r="A11" s="3" t="s">
        <v>393</v>
      </c>
      <c r="C11" s="3" t="s">
        <v>394</v>
      </c>
    </row>
    <row r="12" spans="1:3">
      <c r="A12" s="3" t="s">
        <v>395</v>
      </c>
    </row>
    <row r="13" spans="1:3">
      <c r="A13" s="6" t="s">
        <v>188</v>
      </c>
    </row>
    <row r="14" spans="1:3">
      <c r="A14" s="3" t="s">
        <v>391</v>
      </c>
      <c r="C14" s="3" t="s">
        <v>377</v>
      </c>
    </row>
    <row r="15" spans="1:3">
      <c r="A15" s="3" t="s">
        <v>396</v>
      </c>
    </row>
    <row r="16" spans="1:3">
      <c r="A16" s="6" t="s">
        <v>188</v>
      </c>
    </row>
    <row r="17" spans="1:3">
      <c r="A17" s="3" t="s">
        <v>347</v>
      </c>
      <c r="C17" s="7" t="n">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386</v>
      </c>
      <c r="C1" s="2" t="s">
        <v>2</v>
      </c>
    </row>
    <row r="2" spans="1:3">
      <c r="A2" s="3" t="s">
        <v>390</v>
      </c>
    </row>
    <row r="3" spans="1:3">
      <c r="A3" s="6" t="s">
        <v>188</v>
      </c>
    </row>
    <row r="4" spans="1:3">
      <c r="A4" s="3" t="s">
        <v>398</v>
      </c>
      <c r="C4" s="3" t="s">
        <v>399</v>
      </c>
    </row>
    <row r="5" spans="1:3">
      <c r="A5" s="3" t="s">
        <v>400</v>
      </c>
      <c r="C5" s="3" t="s">
        <v>401</v>
      </c>
    </row>
    <row r="6" spans="1:3">
      <c r="A6" s="3" t="s">
        <v>402</v>
      </c>
    </row>
    <row r="7" spans="1:3">
      <c r="A7" s="6" t="s">
        <v>188</v>
      </c>
    </row>
    <row r="8" spans="1:3">
      <c r="A8" s="3" t="s">
        <v>403</v>
      </c>
      <c r="C8" s="11" t="n">
        <v>1.5</v>
      </c>
    </row>
    <row r="9" spans="1:3">
      <c r="A9" s="3" t="s">
        <v>404</v>
      </c>
    </row>
    <row r="10" spans="1:3">
      <c r="A10" s="6" t="s">
        <v>188</v>
      </c>
    </row>
    <row r="11" spans="1:3">
      <c r="A11" s="3" t="s">
        <v>403</v>
      </c>
      <c r="C11" s="4" t="n">
        <v>2</v>
      </c>
    </row>
    <row r="12" spans="1:3">
      <c r="A12" s="3" t="s">
        <v>405</v>
      </c>
    </row>
    <row r="13" spans="1:3">
      <c r="A13" s="6" t="s">
        <v>188</v>
      </c>
    </row>
    <row r="14" spans="1:3">
      <c r="A14" s="3" t="s">
        <v>406</v>
      </c>
      <c r="B14" s="3" t="s">
        <v>407</v>
      </c>
    </row>
    <row r="15" spans="1:3">
      <c r="A15" s="3" t="s">
        <v>351</v>
      </c>
      <c r="B15" s="3" t="s">
        <v>408</v>
      </c>
      <c r="C15" s="3" t="s">
        <v>408</v>
      </c>
    </row>
    <row r="16" spans="1:3">
      <c r="A16" s="3" t="s">
        <v>409</v>
      </c>
    </row>
    <row r="17" spans="1:3">
      <c r="A17" s="6" t="s">
        <v>188</v>
      </c>
    </row>
    <row r="18" spans="1:3">
      <c r="A18" s="3" t="s">
        <v>351</v>
      </c>
      <c r="C18" s="3" t="s">
        <v>410</v>
      </c>
    </row>
    <row r="19" spans="1:3">
      <c r="A19" s="3" t="s">
        <v>411</v>
      </c>
      <c r="B19" s="3" t="s">
        <v>410</v>
      </c>
    </row>
    <row r="20" spans="1:3">
      <c r="A20" s="3" t="s">
        <v>412</v>
      </c>
    </row>
    <row r="21" spans="1:3">
      <c r="A21" s="6" t="s">
        <v>188</v>
      </c>
    </row>
    <row r="22" spans="1:3">
      <c r="A22" s="3" t="s">
        <v>406</v>
      </c>
      <c r="B22" s="3" t="s">
        <v>413</v>
      </c>
    </row>
    <row r="23" spans="1:3">
      <c r="A23" s="3" t="s">
        <v>351</v>
      </c>
      <c r="B23" s="3" t="s">
        <v>360</v>
      </c>
    </row>
    <row r="24" spans="1:3">
      <c r="A24" s="3" t="s">
        <v>414</v>
      </c>
    </row>
    <row r="25" spans="1:3">
      <c r="A25" s="6" t="s">
        <v>188</v>
      </c>
    </row>
    <row r="26" spans="1:3">
      <c r="A26" s="3" t="s">
        <v>351</v>
      </c>
      <c r="B26" s="3" t="s">
        <v>415</v>
      </c>
    </row>
    <row r="27" spans="1:3">
      <c r="A27" s="3" t="s">
        <v>416</v>
      </c>
    </row>
    <row r="28" spans="1:3">
      <c r="A28" s="6" t="s">
        <v>188</v>
      </c>
    </row>
    <row r="29" spans="1:3">
      <c r="A29" s="3" t="s">
        <v>417</v>
      </c>
      <c r="B29" s="3" t="s">
        <v>415</v>
      </c>
    </row>
    <row r="30" spans="1:3">
      <c r="A30" s="3" t="s">
        <v>418</v>
      </c>
    </row>
    <row r="31" spans="1:3">
      <c r="A31" s="6" t="s">
        <v>188</v>
      </c>
    </row>
    <row r="32" spans="1:3">
      <c r="A32" s="3" t="s">
        <v>406</v>
      </c>
      <c r="B32" s="3" t="s">
        <v>407</v>
      </c>
    </row>
    <row r="33" spans="1:3">
      <c r="A33" s="3" t="s">
        <v>419</v>
      </c>
    </row>
    <row r="34" spans="1:3">
      <c r="A34" s="6" t="s">
        <v>188</v>
      </c>
    </row>
    <row r="35" spans="1:3">
      <c r="A35" s="3" t="s">
        <v>351</v>
      </c>
      <c r="B35" s="3" t="s">
        <v>420</v>
      </c>
    </row>
    <row r="36" spans="1:3">
      <c r="A36" s="3" t="s">
        <v>411</v>
      </c>
      <c r="B36" s="3" t="s">
        <v>421</v>
      </c>
    </row>
    <row r="37" spans="1:3">
      <c r="A37" s="3" t="s">
        <v>422</v>
      </c>
    </row>
    <row r="38" spans="1:3">
      <c r="A38" s="6" t="s">
        <v>188</v>
      </c>
    </row>
    <row r="39" spans="1:3">
      <c r="A39" s="3" t="s">
        <v>351</v>
      </c>
      <c r="B39" s="3" t="s">
        <v>356</v>
      </c>
    </row>
    <row r="40" spans="1:3">
      <c r="A40" s="3" t="s">
        <v>411</v>
      </c>
      <c r="B40" s="3" t="s">
        <v>423</v>
      </c>
    </row>
    <row r="41" spans="1:3">
      <c r="A41" s="3" t="s">
        <v>424</v>
      </c>
    </row>
    <row r="42" spans="1:3">
      <c r="A42" s="6" t="s">
        <v>188</v>
      </c>
    </row>
    <row r="43" spans="1:3">
      <c r="A43" s="3" t="s">
        <v>351</v>
      </c>
      <c r="B43" s="3" t="s">
        <v>360</v>
      </c>
    </row>
    <row r="44" spans="1:3">
      <c r="A44" s="3" t="s">
        <v>425</v>
      </c>
    </row>
    <row r="45" spans="1:3">
      <c r="A45" s="6" t="s">
        <v>188</v>
      </c>
    </row>
    <row r="46" spans="1:3">
      <c r="A46" s="3" t="s">
        <v>351</v>
      </c>
      <c r="B46" s="3" t="s">
        <v>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29</v>
      </c>
      <c r="D1" s="2" t="s">
        <v>386</v>
      </c>
    </row>
    <row r="2" spans="1:4">
      <c r="A2" s="6" t="s">
        <v>188</v>
      </c>
    </row>
    <row r="3" spans="1:4">
      <c r="A3" s="3" t="s">
        <v>348</v>
      </c>
      <c r="B3" s="7" t="n">
        <v>716907</v>
      </c>
      <c r="C3" s="7" t="n">
        <v>626753</v>
      </c>
    </row>
    <row r="4" spans="1:4">
      <c r="A4" s="3" t="s">
        <v>427</v>
      </c>
    </row>
    <row r="5" spans="1:4">
      <c r="A5" s="6" t="s">
        <v>188</v>
      </c>
    </row>
    <row r="6" spans="1:4">
      <c r="A6" s="3" t="s">
        <v>428</v>
      </c>
      <c r="B6" s="3" t="s">
        <v>429</v>
      </c>
    </row>
    <row r="7" spans="1:4">
      <c r="A7" s="3" t="s">
        <v>348</v>
      </c>
      <c r="B7" s="7" t="n">
        <v>734500</v>
      </c>
      <c r="C7" s="4" t="n">
        <v>645000</v>
      </c>
    </row>
    <row r="8" spans="1:4">
      <c r="A8" s="3" t="s">
        <v>430</v>
      </c>
    </row>
    <row r="9" spans="1:4">
      <c r="A9" s="6" t="s">
        <v>188</v>
      </c>
    </row>
    <row r="10" spans="1:4">
      <c r="A10" s="3" t="s">
        <v>431</v>
      </c>
      <c r="D10" s="7" t="n">
        <v>15000</v>
      </c>
    </row>
    <row r="11" spans="1:4">
      <c r="A11" s="3" t="s">
        <v>432</v>
      </c>
      <c r="B11" s="4" t="n">
        <v>31800</v>
      </c>
      <c r="C11" s="4" t="n">
        <v>31800</v>
      </c>
    </row>
    <row r="12" spans="1:4">
      <c r="A12" s="3" t="s">
        <v>348</v>
      </c>
      <c r="B12" s="4" t="n">
        <v>0</v>
      </c>
      <c r="C12" s="4" t="n">
        <v>0</v>
      </c>
    </row>
    <row r="13" spans="1:4">
      <c r="A13" s="3" t="s">
        <v>433</v>
      </c>
    </row>
    <row r="14" spans="1:4">
      <c r="A14" s="6" t="s">
        <v>188</v>
      </c>
    </row>
    <row r="15" spans="1:4">
      <c r="A15" s="3" t="s">
        <v>432</v>
      </c>
      <c r="B15" s="7" t="n">
        <v>3200</v>
      </c>
      <c r="C15" s="7" t="n">
        <v>3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6" t="s">
        <v>435</v>
      </c>
    </row>
    <row r="3" spans="1:3">
      <c r="A3" s="3" t="s">
        <v>436</v>
      </c>
      <c r="B3" s="7" t="n">
        <v>10673</v>
      </c>
      <c r="C3" s="7" t="n">
        <v>10673</v>
      </c>
    </row>
    <row r="4" spans="1:3">
      <c r="A4" s="3" t="s">
        <v>437</v>
      </c>
      <c r="B4" s="4" t="n">
        <v>-861</v>
      </c>
      <c r="C4" s="4" t="n">
        <v>-667</v>
      </c>
    </row>
    <row r="5" spans="1:3">
      <c r="A5" s="3" t="s">
        <v>122</v>
      </c>
      <c r="B5" s="7" t="n">
        <v>9812</v>
      </c>
      <c r="C5" s="7" t="n">
        <v>100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42</v>
      </c>
    </row>
    <row r="3" spans="1:2">
      <c r="A3" s="6" t="s">
        <v>191</v>
      </c>
    </row>
    <row r="4" spans="1:2">
      <c r="A4" s="3" t="s">
        <v>439</v>
      </c>
      <c r="B4" s="7" t="n">
        <v>5000</v>
      </c>
    </row>
    <row r="5" spans="1:2">
      <c r="A5" s="3" t="s">
        <v>191</v>
      </c>
    </row>
    <row r="6" spans="1:2">
      <c r="A6" s="6" t="s">
        <v>191</v>
      </c>
    </row>
    <row r="7" spans="1:2">
      <c r="A7" s="4" t="n">
        <v>2017</v>
      </c>
      <c r="B7" s="4" t="n">
        <v>218</v>
      </c>
    </row>
    <row r="8" spans="1:2">
      <c r="A8" s="4" t="n">
        <v>2018</v>
      </c>
      <c r="B8" s="4" t="n">
        <v>583</v>
      </c>
    </row>
    <row r="9" spans="1:2">
      <c r="A9" s="4" t="n">
        <v>2019</v>
      </c>
      <c r="B9" s="4" t="n">
        <v>486</v>
      </c>
    </row>
    <row r="10" spans="1:2">
      <c r="A10" s="4" t="n">
        <v>2020</v>
      </c>
      <c r="B10" s="4" t="n">
        <v>486</v>
      </c>
    </row>
    <row r="11" spans="1:2">
      <c r="A11" s="4" t="n">
        <v>2021</v>
      </c>
      <c r="B11" s="4" t="n">
        <v>487</v>
      </c>
    </row>
    <row r="12" spans="1:2">
      <c r="A12" s="3" t="s">
        <v>440</v>
      </c>
      <c r="B12" s="4" t="n">
        <v>13813</v>
      </c>
    </row>
    <row r="13" spans="1:2">
      <c r="A13" s="3" t="s">
        <v>441</v>
      </c>
      <c r="B13" s="4" t="n">
        <v>16073</v>
      </c>
    </row>
    <row r="14" spans="1:2">
      <c r="A14" s="3" t="s">
        <v>442</v>
      </c>
      <c r="B14" s="4" t="n">
        <v>-5842</v>
      </c>
    </row>
    <row r="15" spans="1:2">
      <c r="A15" s="3" t="s">
        <v>443</v>
      </c>
      <c r="B15" s="7" t="n">
        <v>102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25"/>
    <col customWidth="1" max="5" min="5" width="21"/>
    <col customWidth="1" max="6" min="6" width="21"/>
    <col customWidth="1" max="7" min="7" width="21"/>
    <col customWidth="1" max="8" min="8" width="11"/>
  </cols>
  <sheetData>
    <row r="1" spans="1:8">
      <c r="A1" s="1" t="s">
        <v>118</v>
      </c>
      <c r="B1" s="2" t="s">
        <v>119</v>
      </c>
      <c r="C1" s="2" t="s">
        <v>120</v>
      </c>
      <c r="D1" s="2" t="s">
        <v>121</v>
      </c>
      <c r="E1" s="2" t="s">
        <v>24</v>
      </c>
      <c r="F1" s="2" t="s">
        <v>26</v>
      </c>
      <c r="G1" s="2" t="s">
        <v>27</v>
      </c>
      <c r="H1" s="2" t="s">
        <v>122</v>
      </c>
    </row>
    <row r="2" spans="1:8">
      <c r="A2" s="3" t="s">
        <v>123</v>
      </c>
      <c r="B2" s="7" t="n">
        <v>-30006</v>
      </c>
      <c r="C2" s="7" t="n">
        <v>71</v>
      </c>
      <c r="D2" s="7" t="n">
        <v>-114397</v>
      </c>
      <c r="E2" s="7" t="n">
        <v>189</v>
      </c>
      <c r="F2" s="7" t="n">
        <v>6</v>
      </c>
      <c r="H2" s="7" t="n">
        <v>-144137</v>
      </c>
    </row>
    <row r="3" spans="1:8">
      <c r="A3" s="3" t="s">
        <v>124</v>
      </c>
      <c r="E3" s="4" t="n">
        <v>18935916</v>
      </c>
      <c r="F3" s="4" t="n">
        <v>62002729</v>
      </c>
      <c r="G3" s="4" t="n">
        <v>1</v>
      </c>
    </row>
    <row r="4" spans="1:8">
      <c r="A4" s="6" t="s">
        <v>125</v>
      </c>
    </row>
    <row r="5" spans="1:8">
      <c r="A5" s="3" t="s">
        <v>126</v>
      </c>
      <c r="B5" s="4" t="n">
        <v>121399</v>
      </c>
      <c r="E5" s="7" t="n">
        <v>46</v>
      </c>
      <c r="H5" s="4" t="n">
        <v>121445</v>
      </c>
    </row>
    <row r="6" spans="1:8">
      <c r="A6" s="3" t="s">
        <v>127</v>
      </c>
      <c r="E6" s="4" t="n">
        <v>4600000</v>
      </c>
    </row>
    <row r="7" spans="1:8">
      <c r="A7" s="3" t="s">
        <v>128</v>
      </c>
      <c r="B7" s="4" t="n">
        <v>-87203</v>
      </c>
      <c r="D7" s="4" t="n">
        <v>87203</v>
      </c>
    </row>
    <row r="8" spans="1:8">
      <c r="A8" s="3" t="s">
        <v>129</v>
      </c>
      <c r="B8" s="4" t="n">
        <v>5719</v>
      </c>
      <c r="E8" s="7" t="n">
        <v>1</v>
      </c>
      <c r="H8" s="4" t="n">
        <v>5720</v>
      </c>
    </row>
    <row r="9" spans="1:8">
      <c r="A9" s="3" t="s">
        <v>130</v>
      </c>
      <c r="E9" s="4" t="n">
        <v>164000</v>
      </c>
    </row>
    <row r="10" spans="1:8">
      <c r="A10" s="3" t="s">
        <v>131</v>
      </c>
      <c r="B10" s="4" t="n">
        <v>-3678</v>
      </c>
      <c r="D10" s="4" t="n">
        <v>3678</v>
      </c>
    </row>
    <row r="11" spans="1:8">
      <c r="A11" s="3" t="s">
        <v>132</v>
      </c>
      <c r="B11" s="4" t="n">
        <v>2792</v>
      </c>
      <c r="H11" s="4" t="n">
        <v>2792</v>
      </c>
    </row>
    <row r="12" spans="1:8">
      <c r="A12" s="3" t="s">
        <v>133</v>
      </c>
      <c r="B12" s="4" t="n">
        <v>67471</v>
      </c>
      <c r="D12" s="4" t="n">
        <v>5191</v>
      </c>
      <c r="E12" s="7" t="n">
        <v>66</v>
      </c>
      <c r="H12" s="4" t="n">
        <v>72728</v>
      </c>
    </row>
    <row r="13" spans="1:8">
      <c r="A13" s="3" t="s">
        <v>134</v>
      </c>
      <c r="E13" s="4" t="n">
        <v>6526000</v>
      </c>
      <c r="F13" s="4" t="n">
        <v>-4972000</v>
      </c>
    </row>
    <row r="14" spans="1:8">
      <c r="A14" s="3" t="s">
        <v>135</v>
      </c>
      <c r="D14" s="4" t="n">
        <v>-124996</v>
      </c>
      <c r="H14" s="4" t="n">
        <v>-124996</v>
      </c>
    </row>
    <row r="15" spans="1:8">
      <c r="A15" s="3" t="s">
        <v>136</v>
      </c>
      <c r="C15" s="4" t="n">
        <v>-11874</v>
      </c>
      <c r="H15" s="4" t="n">
        <v>-11874</v>
      </c>
    </row>
    <row r="16" spans="1:8">
      <c r="A16" s="3" t="s">
        <v>137</v>
      </c>
      <c r="B16" s="4" t="n">
        <v>-55858</v>
      </c>
      <c r="H16" s="4" t="n">
        <v>-55858</v>
      </c>
    </row>
    <row r="17" spans="1:8">
      <c r="A17" s="3" t="s">
        <v>138</v>
      </c>
      <c r="B17" s="4" t="n">
        <v>-6714</v>
      </c>
      <c r="D17" s="4" t="n">
        <v>6714</v>
      </c>
    </row>
    <row r="18" spans="1:8">
      <c r="A18" s="3" t="s">
        <v>102</v>
      </c>
      <c r="C18" s="4" t="n">
        <v>46455</v>
      </c>
      <c r="D18" s="4" t="n">
        <v>192013</v>
      </c>
      <c r="E18" s="7" t="n">
        <v>238468</v>
      </c>
      <c r="H18" s="4" t="n">
        <v>238468</v>
      </c>
    </row>
    <row r="19" spans="1:8">
      <c r="A19" s="3" t="s">
        <v>139</v>
      </c>
      <c r="B19" s="7" t="n">
        <v>13922</v>
      </c>
      <c r="C19" s="7" t="n">
        <v>34652</v>
      </c>
      <c r="D19" s="7" t="n">
        <v>55406</v>
      </c>
      <c r="E19" s="7" t="n">
        <v>302</v>
      </c>
      <c r="F19" s="7" t="n">
        <v>6</v>
      </c>
      <c r="H19" s="7" t="n">
        <v>104288</v>
      </c>
    </row>
    <row r="20" spans="1:8">
      <c r="A20" s="3" t="s">
        <v>140</v>
      </c>
      <c r="E20" s="4" t="n">
        <v>30227061</v>
      </c>
      <c r="F20" s="4" t="n">
        <v>57031184</v>
      </c>
      <c r="G20" s="4"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365</v>
      </c>
    </row>
    <row r="2" spans="1:3">
      <c r="B2" s="2" t="s">
        <v>2</v>
      </c>
      <c r="C2" s="2" t="s">
        <v>29</v>
      </c>
    </row>
    <row r="3" spans="1:3">
      <c r="A3" s="6" t="s">
        <v>193</v>
      </c>
    </row>
    <row r="4" spans="1:3">
      <c r="A4" s="3" t="s">
        <v>445</v>
      </c>
      <c r="B4" s="7" t="n">
        <v>0</v>
      </c>
      <c r="C4" s="7" t="n">
        <v>0</v>
      </c>
    </row>
    <row r="5" spans="1:3">
      <c r="A5" s="3" t="s">
        <v>446</v>
      </c>
      <c r="B5" s="4" t="n">
        <v>0</v>
      </c>
      <c r="C5" s="4" t="n">
        <v>0</v>
      </c>
    </row>
    <row r="6" spans="1:3">
      <c r="A6" s="3" t="s">
        <v>447</v>
      </c>
      <c r="B6" s="4" t="n">
        <v>0</v>
      </c>
      <c r="C6" s="4" t="n">
        <v>0</v>
      </c>
    </row>
    <row r="7" spans="1:3">
      <c r="A7" s="3" t="s">
        <v>448</v>
      </c>
      <c r="B7" s="4" t="n">
        <v>0</v>
      </c>
      <c r="C7" s="4" t="n">
        <v>0</v>
      </c>
    </row>
    <row r="8" spans="1:3">
      <c r="A8" s="3" t="s">
        <v>449</v>
      </c>
      <c r="B8" s="4" t="n">
        <v>0</v>
      </c>
      <c r="C8" s="4" t="n">
        <v>0</v>
      </c>
    </row>
    <row r="9" spans="1:3">
      <c r="A9" s="3" t="s">
        <v>450</v>
      </c>
    </row>
    <row r="10" spans="1:3">
      <c r="A10" s="6" t="s">
        <v>193</v>
      </c>
    </row>
    <row r="11" spans="1:3">
      <c r="A11" s="3" t="s">
        <v>379</v>
      </c>
      <c r="B11" s="4" t="n">
        <v>716907</v>
      </c>
      <c r="C11" s="4" t="n">
        <v>626753</v>
      </c>
    </row>
    <row r="12" spans="1:3">
      <c r="A12" s="3" t="s">
        <v>451</v>
      </c>
    </row>
    <row r="13" spans="1:3">
      <c r="A13" s="6" t="s">
        <v>193</v>
      </c>
    </row>
    <row r="14" spans="1:3">
      <c r="A14" s="3" t="s">
        <v>379</v>
      </c>
      <c r="B14" s="7" t="n">
        <v>740876</v>
      </c>
      <c r="C14" s="7" t="n">
        <v>6498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83</v>
      </c>
    </row>
    <row r="3" spans="1:3">
      <c r="A3" s="6" t="s">
        <v>453</v>
      </c>
    </row>
    <row r="4" spans="1:3">
      <c r="A4" s="3" t="s">
        <v>454</v>
      </c>
      <c r="B4" s="7" t="n">
        <v>47374</v>
      </c>
      <c r="C4" s="7" t="n">
        <v>50705</v>
      </c>
    </row>
    <row r="5" spans="1:3">
      <c r="A5" s="3" t="s">
        <v>455</v>
      </c>
      <c r="B5" s="4" t="n">
        <v>25660</v>
      </c>
      <c r="C5" s="4" t="n">
        <v>1354</v>
      </c>
    </row>
    <row r="6" spans="1:3">
      <c r="A6" s="6" t="s">
        <v>456</v>
      </c>
    </row>
    <row r="7" spans="1:3">
      <c r="A7" s="3" t="s">
        <v>457</v>
      </c>
      <c r="C7" s="4" t="n">
        <v>-19958</v>
      </c>
    </row>
    <row r="8" spans="1:3">
      <c r="A8" s="3" t="s">
        <v>458</v>
      </c>
      <c r="C8" s="4" t="n">
        <v>2007</v>
      </c>
    </row>
    <row r="9" spans="1:3">
      <c r="A9" s="3" t="s">
        <v>459</v>
      </c>
      <c r="B9" s="4" t="n">
        <v>857</v>
      </c>
    </row>
    <row r="10" spans="1:3">
      <c r="A10" s="3" t="s">
        <v>460</v>
      </c>
      <c r="B10" s="4" t="n">
        <v>1605</v>
      </c>
      <c r="C10" s="4" t="n">
        <v>530</v>
      </c>
    </row>
    <row r="11" spans="1:3">
      <c r="A11" s="3" t="s">
        <v>461</v>
      </c>
      <c r="B11" s="4" t="n">
        <v>5720</v>
      </c>
    </row>
    <row r="12" spans="1:3">
      <c r="A12" s="6" t="s">
        <v>462</v>
      </c>
    </row>
    <row r="13" spans="1:3">
      <c r="A13" s="3" t="s">
        <v>463</v>
      </c>
      <c r="C13" s="4" t="n">
        <v>-20056</v>
      </c>
    </row>
    <row r="14" spans="1:3">
      <c r="A14" s="3" t="s">
        <v>464</v>
      </c>
      <c r="C14" s="4" t="n">
        <v>2007</v>
      </c>
    </row>
    <row r="15" spans="1:3">
      <c r="A15" s="3" t="s">
        <v>465</v>
      </c>
      <c r="C15" s="7" t="n">
        <v>-38838</v>
      </c>
    </row>
    <row r="16" spans="1:3">
      <c r="A16" s="3" t="s">
        <v>466</v>
      </c>
      <c r="B16" s="4" t="n">
        <v>66</v>
      </c>
    </row>
    <row r="17" spans="1:3">
      <c r="A17" s="3" t="s">
        <v>467</v>
      </c>
      <c r="B17"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19"/>
    <col customWidth="1" max="5" min="5" width="18"/>
    <col customWidth="1" max="6" min="6" width="18"/>
  </cols>
  <sheetData>
    <row r="1" spans="1:6">
      <c r="A1" s="1" t="s">
        <v>468</v>
      </c>
      <c r="B1" s="2" t="s">
        <v>1</v>
      </c>
    </row>
    <row r="2" spans="1:6">
      <c r="B2" s="2" t="s">
        <v>342</v>
      </c>
      <c r="C2" s="2" t="s">
        <v>469</v>
      </c>
      <c r="D2" s="2" t="s">
        <v>470</v>
      </c>
      <c r="E2" s="2" t="s">
        <v>471</v>
      </c>
      <c r="F2" s="2" t="s">
        <v>472</v>
      </c>
    </row>
    <row r="3" spans="1:6">
      <c r="A3" s="3" t="s">
        <v>259</v>
      </c>
    </row>
    <row r="4" spans="1:6">
      <c r="A4" s="6" t="s">
        <v>201</v>
      </c>
    </row>
    <row r="5" spans="1:6">
      <c r="A5" s="3" t="s">
        <v>473</v>
      </c>
      <c r="B5" s="10" t="n">
        <v>12.2</v>
      </c>
      <c r="C5" s="10" t="n">
        <v>12.9</v>
      </c>
    </row>
    <row r="6" spans="1:6">
      <c r="A6" s="3" t="s">
        <v>474</v>
      </c>
      <c r="B6" s="7" t="n">
        <v>6</v>
      </c>
      <c r="C6" s="10" t="n">
        <v>7.3</v>
      </c>
    </row>
    <row r="7" spans="1:6">
      <c r="A7" s="3" t="s">
        <v>475</v>
      </c>
    </row>
    <row r="8" spans="1:6">
      <c r="A8" s="6" t="s">
        <v>201</v>
      </c>
    </row>
    <row r="9" spans="1:6">
      <c r="A9" s="3" t="s">
        <v>476</v>
      </c>
      <c r="E9" s="4" t="n">
        <v>15</v>
      </c>
    </row>
    <row r="10" spans="1:6">
      <c r="A10" s="3" t="s">
        <v>264</v>
      </c>
    </row>
    <row r="11" spans="1:6">
      <c r="A11" s="6" t="s">
        <v>201</v>
      </c>
    </row>
    <row r="12" spans="1:6">
      <c r="A12" s="3" t="s">
        <v>477</v>
      </c>
      <c r="D12" s="4" t="n">
        <v>2</v>
      </c>
    </row>
    <row r="13" spans="1:6">
      <c r="A13" s="3" t="s">
        <v>475</v>
      </c>
    </row>
    <row r="14" spans="1:6">
      <c r="A14" s="6" t="s">
        <v>201</v>
      </c>
    </row>
    <row r="15" spans="1:6">
      <c r="A15" s="3" t="s">
        <v>477</v>
      </c>
      <c r="F15" s="4" t="n">
        <v>160</v>
      </c>
    </row>
    <row r="16" spans="1:6">
      <c r="A16" s="3" t="s">
        <v>478</v>
      </c>
    </row>
    <row r="17" spans="1:6">
      <c r="A17" s="6" t="s">
        <v>201</v>
      </c>
    </row>
    <row r="18" spans="1:6">
      <c r="A18" s="3" t="s">
        <v>477</v>
      </c>
      <c r="F18" s="4"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79</v>
      </c>
      <c r="B1" s="2" t="s">
        <v>480</v>
      </c>
      <c r="C1" s="2" t="s">
        <v>481</v>
      </c>
      <c r="D1" s="2" t="s">
        <v>2</v>
      </c>
      <c r="E1" s="2" t="s">
        <v>83</v>
      </c>
      <c r="F1" s="2" t="s">
        <v>482</v>
      </c>
      <c r="G1" s="2" t="s">
        <v>29</v>
      </c>
    </row>
    <row r="2" spans="1:7">
      <c r="A2" s="6" t="s">
        <v>483</v>
      </c>
    </row>
    <row r="3" spans="1:7">
      <c r="A3" s="3" t="s">
        <v>40</v>
      </c>
      <c r="D3" s="7" t="n">
        <v>328402</v>
      </c>
      <c r="G3" s="7" t="n">
        <v>153105</v>
      </c>
    </row>
    <row r="4" spans="1:7">
      <c r="A4" s="3" t="s">
        <v>370</v>
      </c>
    </row>
    <row r="5" spans="1:7">
      <c r="A5" s="6" t="s">
        <v>483</v>
      </c>
    </row>
    <row r="6" spans="1:7">
      <c r="A6" s="3" t="s">
        <v>484</v>
      </c>
      <c r="D6" s="3" t="s">
        <v>372</v>
      </c>
    </row>
    <row r="7" spans="1:7">
      <c r="A7" s="3" t="s">
        <v>374</v>
      </c>
    </row>
    <row r="8" spans="1:7">
      <c r="A8" s="6" t="s">
        <v>483</v>
      </c>
    </row>
    <row r="9" spans="1:7">
      <c r="A9" s="3" t="s">
        <v>484</v>
      </c>
      <c r="D9" s="3" t="s">
        <v>375</v>
      </c>
    </row>
    <row r="10" spans="1:7">
      <c r="A10" s="3" t="s">
        <v>259</v>
      </c>
    </row>
    <row r="11" spans="1:7">
      <c r="A11" s="6" t="s">
        <v>483</v>
      </c>
    </row>
    <row r="12" spans="1:7">
      <c r="A12" s="3" t="s">
        <v>485</v>
      </c>
      <c r="D12" s="7" t="n">
        <v>1306</v>
      </c>
      <c r="E12" s="7" t="n">
        <v>944</v>
      </c>
    </row>
    <row r="13" spans="1:7">
      <c r="A13" s="3" t="s">
        <v>486</v>
      </c>
      <c r="D13" s="4" t="n">
        <v>98869</v>
      </c>
      <c r="E13" s="4" t="n">
        <v>29713</v>
      </c>
    </row>
    <row r="14" spans="1:7">
      <c r="A14" s="3" t="s">
        <v>487</v>
      </c>
      <c r="D14" s="4" t="n">
        <v>835</v>
      </c>
      <c r="E14" s="4" t="n">
        <v>635</v>
      </c>
    </row>
    <row r="15" spans="1:7">
      <c r="A15" s="3" t="s">
        <v>41</v>
      </c>
      <c r="D15" s="4" t="n">
        <v>72</v>
      </c>
      <c r="E15" s="4" t="n">
        <v>142</v>
      </c>
    </row>
    <row r="16" spans="1:7">
      <c r="A16" s="3" t="s">
        <v>45</v>
      </c>
      <c r="D16" s="4" t="n">
        <v>-3019</v>
      </c>
      <c r="E16" s="4" t="n">
        <v>-2231</v>
      </c>
    </row>
    <row r="17" spans="1:7">
      <c r="A17" s="3" t="s">
        <v>488</v>
      </c>
      <c r="E17" s="4" t="n">
        <v>-75</v>
      </c>
    </row>
    <row r="18" spans="1:7">
      <c r="A18" s="3" t="s">
        <v>489</v>
      </c>
      <c r="D18" s="4" t="n">
        <v>98063</v>
      </c>
      <c r="E18" s="4" t="n">
        <v>29128</v>
      </c>
    </row>
    <row r="19" spans="1:7">
      <c r="A19" s="3" t="s">
        <v>490</v>
      </c>
      <c r="D19" s="4" t="n">
        <v>793</v>
      </c>
      <c r="E19" s="4" t="n">
        <v>2774</v>
      </c>
    </row>
    <row r="20" spans="1:7">
      <c r="A20" s="3" t="s">
        <v>40</v>
      </c>
      <c r="D20" s="4" t="n">
        <v>143788</v>
      </c>
      <c r="E20" s="4" t="n">
        <v>35786</v>
      </c>
    </row>
    <row r="21" spans="1:7">
      <c r="A21" s="3" t="s">
        <v>491</v>
      </c>
      <c r="D21" s="4" t="n">
        <v>242644</v>
      </c>
      <c r="E21" s="4" t="n">
        <v>67688</v>
      </c>
    </row>
    <row r="22" spans="1:7">
      <c r="A22" s="3" t="s">
        <v>492</v>
      </c>
    </row>
    <row r="23" spans="1:7">
      <c r="A23" s="6" t="s">
        <v>483</v>
      </c>
    </row>
    <row r="24" spans="1:7">
      <c r="A24" s="3" t="s">
        <v>490</v>
      </c>
      <c r="D24" s="7" t="n">
        <v>793</v>
      </c>
      <c r="E24" s="7" t="n">
        <v>2774</v>
      </c>
    </row>
    <row r="25" spans="1:7">
      <c r="A25" s="3" t="s">
        <v>493</v>
      </c>
    </row>
    <row r="26" spans="1:7">
      <c r="A26" s="6" t="s">
        <v>483</v>
      </c>
    </row>
    <row r="27" spans="1:7">
      <c r="A27" s="3" t="s">
        <v>484</v>
      </c>
      <c r="D27" s="3" t="s">
        <v>494</v>
      </c>
      <c r="E27" s="3" t="s">
        <v>494</v>
      </c>
    </row>
    <row r="28" spans="1:7">
      <c r="A28" s="3" t="s">
        <v>495</v>
      </c>
    </row>
    <row r="29" spans="1:7">
      <c r="A29" s="6" t="s">
        <v>483</v>
      </c>
    </row>
    <row r="30" spans="1:7">
      <c r="A30" s="3" t="s">
        <v>484</v>
      </c>
      <c r="D30" s="3" t="s">
        <v>392</v>
      </c>
      <c r="E30" s="3" t="s">
        <v>392</v>
      </c>
    </row>
    <row r="31" spans="1:7">
      <c r="A31" s="3" t="s">
        <v>262</v>
      </c>
    </row>
    <row r="32" spans="1:7">
      <c r="A32" s="6" t="s">
        <v>483</v>
      </c>
    </row>
    <row r="33" spans="1:7">
      <c r="A33" s="3" t="s">
        <v>486</v>
      </c>
      <c r="C33" s="7" t="n">
        <v>9965</v>
      </c>
    </row>
    <row r="34" spans="1:7">
      <c r="A34" s="3" t="s">
        <v>35</v>
      </c>
      <c r="C34" s="4" t="n">
        <v>42</v>
      </c>
    </row>
    <row r="35" spans="1:7">
      <c r="A35" s="3" t="s">
        <v>487</v>
      </c>
      <c r="C35" s="4" t="n">
        <v>8436</v>
      </c>
    </row>
    <row r="36" spans="1:7">
      <c r="A36" s="3" t="s">
        <v>45</v>
      </c>
      <c r="C36" s="4" t="n">
        <v>-373</v>
      </c>
    </row>
    <row r="37" spans="1:7">
      <c r="A37" s="3" t="s">
        <v>489</v>
      </c>
      <c r="C37" s="4" t="n">
        <v>18070</v>
      </c>
    </row>
    <row r="38" spans="1:7">
      <c r="A38" s="3" t="s">
        <v>490</v>
      </c>
      <c r="C38" s="4" t="n">
        <v>17200</v>
      </c>
    </row>
    <row r="39" spans="1:7">
      <c r="A39" s="3" t="s">
        <v>40</v>
      </c>
      <c r="C39" s="4" t="n">
        <v>1329</v>
      </c>
    </row>
    <row r="40" spans="1:7">
      <c r="A40" s="3" t="s">
        <v>491</v>
      </c>
      <c r="C40" s="4" t="n">
        <v>36599</v>
      </c>
    </row>
    <row r="41" spans="1:7">
      <c r="A41" s="3" t="s">
        <v>496</v>
      </c>
      <c r="C41" s="4" t="n">
        <v>-1021</v>
      </c>
    </row>
    <row r="42" spans="1:7">
      <c r="A42" s="3" t="s">
        <v>497</v>
      </c>
    </row>
    <row r="43" spans="1:7">
      <c r="A43" s="6" t="s">
        <v>483</v>
      </c>
    </row>
    <row r="44" spans="1:7">
      <c r="A44" s="3" t="s">
        <v>490</v>
      </c>
      <c r="C44" s="7" t="n">
        <v>14800</v>
      </c>
    </row>
    <row r="45" spans="1:7">
      <c r="A45" s="3" t="s">
        <v>484</v>
      </c>
      <c r="C45" s="3" t="s">
        <v>372</v>
      </c>
    </row>
    <row r="46" spans="1:7">
      <c r="A46" s="3" t="s">
        <v>498</v>
      </c>
    </row>
    <row r="47" spans="1:7">
      <c r="A47" s="6" t="s">
        <v>483</v>
      </c>
    </row>
    <row r="48" spans="1:7">
      <c r="A48" s="3" t="s">
        <v>490</v>
      </c>
      <c r="C48" s="7" t="n">
        <v>500</v>
      </c>
    </row>
    <row r="49" spans="1:7">
      <c r="A49" s="3" t="s">
        <v>484</v>
      </c>
      <c r="C49" s="3" t="s">
        <v>499</v>
      </c>
    </row>
    <row r="50" spans="1:7">
      <c r="A50" s="3" t="s">
        <v>500</v>
      </c>
    </row>
    <row r="51" spans="1:7">
      <c r="A51" s="6" t="s">
        <v>483</v>
      </c>
    </row>
    <row r="52" spans="1:7">
      <c r="A52" s="3" t="s">
        <v>490</v>
      </c>
      <c r="C52" s="7" t="n">
        <v>1900</v>
      </c>
    </row>
    <row r="53" spans="1:7">
      <c r="A53" s="3" t="s">
        <v>484</v>
      </c>
      <c r="C53" s="3" t="s">
        <v>375</v>
      </c>
    </row>
    <row r="54" spans="1:7">
      <c r="A54" s="3" t="s">
        <v>264</v>
      </c>
    </row>
    <row r="55" spans="1:7">
      <c r="A55" s="6" t="s">
        <v>483</v>
      </c>
    </row>
    <row r="56" spans="1:7">
      <c r="A56" s="3" t="s">
        <v>31</v>
      </c>
      <c r="B56" s="7" t="n">
        <v>501</v>
      </c>
    </row>
    <row r="57" spans="1:7">
      <c r="A57" s="3" t="s">
        <v>485</v>
      </c>
      <c r="B57" s="4" t="n">
        <v>159</v>
      </c>
    </row>
    <row r="58" spans="1:7">
      <c r="A58" s="3" t="s">
        <v>486</v>
      </c>
      <c r="B58" s="4" t="n">
        <v>36317</v>
      </c>
    </row>
    <row r="59" spans="1:7">
      <c r="A59" s="3" t="s">
        <v>35</v>
      </c>
      <c r="B59" s="4" t="n">
        <v>1120</v>
      </c>
    </row>
    <row r="60" spans="1:7">
      <c r="A60" s="3" t="s">
        <v>487</v>
      </c>
      <c r="B60" s="4" t="n">
        <v>548</v>
      </c>
    </row>
    <row r="61" spans="1:7">
      <c r="A61" s="3" t="s">
        <v>44</v>
      </c>
      <c r="B61" s="4" t="n">
        <v>-7582</v>
      </c>
    </row>
    <row r="62" spans="1:7">
      <c r="A62" s="3" t="s">
        <v>45</v>
      </c>
      <c r="B62" s="4" t="n">
        <v>-827</v>
      </c>
    </row>
    <row r="63" spans="1:7">
      <c r="A63" s="3" t="s">
        <v>57</v>
      </c>
      <c r="B63" s="4" t="n">
        <v>-6016</v>
      </c>
    </row>
    <row r="64" spans="1:7">
      <c r="A64" s="3" t="s">
        <v>489</v>
      </c>
      <c r="B64" s="4" t="n">
        <v>24220</v>
      </c>
    </row>
    <row r="65" spans="1:7">
      <c r="A65" s="3" t="s">
        <v>490</v>
      </c>
      <c r="B65" s="4" t="n">
        <v>18129</v>
      </c>
    </row>
    <row r="66" spans="1:7">
      <c r="A66" s="3" t="s">
        <v>40</v>
      </c>
      <c r="B66" s="4" t="n">
        <v>28683</v>
      </c>
    </row>
    <row r="67" spans="1:7">
      <c r="A67" s="3" t="s">
        <v>491</v>
      </c>
      <c r="B67" s="4" t="n">
        <v>71032</v>
      </c>
    </row>
    <row r="68" spans="1:7">
      <c r="A68" s="3" t="s">
        <v>501</v>
      </c>
    </row>
    <row r="69" spans="1:7">
      <c r="A69" s="6" t="s">
        <v>483</v>
      </c>
    </row>
    <row r="70" spans="1:7">
      <c r="A70" s="3" t="s">
        <v>490</v>
      </c>
      <c r="B70" s="7" t="n">
        <v>14039</v>
      </c>
    </row>
    <row r="71" spans="1:7">
      <c r="A71" s="3" t="s">
        <v>484</v>
      </c>
      <c r="B71" s="3" t="s">
        <v>372</v>
      </c>
    </row>
    <row r="72" spans="1:7">
      <c r="A72" s="3" t="s">
        <v>502</v>
      </c>
    </row>
    <row r="73" spans="1:7">
      <c r="A73" s="6" t="s">
        <v>483</v>
      </c>
    </row>
    <row r="74" spans="1:7">
      <c r="A74" s="3" t="s">
        <v>490</v>
      </c>
      <c r="B74" s="7" t="n">
        <v>4090</v>
      </c>
    </row>
    <row r="75" spans="1:7">
      <c r="A75" s="3" t="s">
        <v>484</v>
      </c>
      <c r="B75" s="3" t="s">
        <v>375</v>
      </c>
    </row>
    <row r="76" spans="1:7">
      <c r="A76" s="5" t="s">
        <v>266</v>
      </c>
    </row>
    <row r="77" spans="1:7">
      <c r="A77" s="6" t="s">
        <v>483</v>
      </c>
    </row>
    <row r="78" spans="1:7">
      <c r="A78" s="3" t="s">
        <v>486</v>
      </c>
      <c r="F78" s="7" t="n">
        <v>847</v>
      </c>
    </row>
    <row r="79" spans="1:7">
      <c r="A79" s="3" t="s">
        <v>35</v>
      </c>
      <c r="F79" s="4" t="n">
        <v>7</v>
      </c>
    </row>
    <row r="80" spans="1:7">
      <c r="A80" s="3" t="s">
        <v>487</v>
      </c>
      <c r="F80" s="4" t="n">
        <v>546</v>
      </c>
    </row>
    <row r="81" spans="1:7">
      <c r="A81" s="3" t="s">
        <v>45</v>
      </c>
      <c r="F81" s="4" t="n">
        <v>-790</v>
      </c>
    </row>
    <row r="82" spans="1:7">
      <c r="A82" s="3" t="s">
        <v>489</v>
      </c>
      <c r="F82" s="4" t="n">
        <v>610</v>
      </c>
    </row>
    <row r="83" spans="1:7">
      <c r="A83" s="3" t="s">
        <v>40</v>
      </c>
      <c r="F83" s="4" t="n">
        <v>1497</v>
      </c>
    </row>
    <row r="84" spans="1:7">
      <c r="A84" s="3" t="s">
        <v>491</v>
      </c>
      <c r="F84" s="7" t="n">
        <v>21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14"/>
    <col customWidth="1" max="6" min="6" width="14"/>
  </cols>
  <sheetData>
    <row r="1" spans="1:6">
      <c r="A1" s="1" t="s">
        <v>503</v>
      </c>
      <c r="B1" s="2" t="s">
        <v>482</v>
      </c>
      <c r="C1" s="2" t="s">
        <v>480</v>
      </c>
      <c r="D1" s="2" t="s">
        <v>481</v>
      </c>
      <c r="E1" s="2" t="s">
        <v>2</v>
      </c>
      <c r="F1" s="2" t="s">
        <v>83</v>
      </c>
    </row>
    <row r="2" spans="1:6">
      <c r="A2" s="6" t="s">
        <v>201</v>
      </c>
    </row>
    <row r="3" spans="1:6">
      <c r="A3" s="3" t="s">
        <v>504</v>
      </c>
      <c r="E3" s="7" t="n">
        <v>345140</v>
      </c>
      <c r="F3" s="7" t="n">
        <v>67690</v>
      </c>
    </row>
    <row r="4" spans="1:6">
      <c r="A4" s="3" t="s">
        <v>259</v>
      </c>
    </row>
    <row r="5" spans="1:6">
      <c r="A5" s="6" t="s">
        <v>201</v>
      </c>
    </row>
    <row r="6" spans="1:6">
      <c r="A6" s="3" t="s">
        <v>505</v>
      </c>
      <c r="E6" s="4" t="n">
        <v>242644</v>
      </c>
      <c r="F6" s="4" t="n">
        <v>67688</v>
      </c>
    </row>
    <row r="7" spans="1:6">
      <c r="A7" s="3" t="s">
        <v>506</v>
      </c>
      <c r="E7" s="4" t="n">
        <v>-79321</v>
      </c>
      <c r="F7" s="4" t="n">
        <v>-22265</v>
      </c>
    </row>
    <row r="8" spans="1:6">
      <c r="A8" s="3" t="s">
        <v>507</v>
      </c>
      <c r="E8" s="4" t="n">
        <v>163323</v>
      </c>
      <c r="F8" s="4" t="n">
        <v>45423</v>
      </c>
    </row>
    <row r="9" spans="1:6">
      <c r="A9" s="3" t="s">
        <v>508</v>
      </c>
      <c r="E9" s="7" t="n">
        <v>143788</v>
      </c>
      <c r="F9" s="7" t="n">
        <v>35786</v>
      </c>
    </row>
    <row r="10" spans="1:6">
      <c r="A10" s="3" t="s">
        <v>262</v>
      </c>
    </row>
    <row r="11" spans="1:6">
      <c r="A11" s="6" t="s">
        <v>201</v>
      </c>
    </row>
    <row r="12" spans="1:6">
      <c r="A12" s="3" t="s">
        <v>505</v>
      </c>
      <c r="D12" s="7" t="n">
        <v>35400</v>
      </c>
    </row>
    <row r="13" spans="1:6">
      <c r="A13" s="3" t="s">
        <v>509</v>
      </c>
      <c r="D13" s="4" t="n">
        <v>1100</v>
      </c>
    </row>
    <row r="14" spans="1:6">
      <c r="A14" s="3" t="s">
        <v>510</v>
      </c>
      <c r="D14" s="4" t="n">
        <v>35578</v>
      </c>
    </row>
    <row r="15" spans="1:6">
      <c r="A15" s="3" t="s">
        <v>508</v>
      </c>
      <c r="D15" s="7" t="n">
        <v>1329</v>
      </c>
    </row>
    <row r="16" spans="1:6">
      <c r="A16" s="3" t="s">
        <v>264</v>
      </c>
    </row>
    <row r="17" spans="1:6">
      <c r="A17" s="6" t="s">
        <v>201</v>
      </c>
    </row>
    <row r="18" spans="1:6">
      <c r="A18" s="3" t="s">
        <v>509</v>
      </c>
      <c r="C18" s="7" t="n">
        <v>35300</v>
      </c>
    </row>
    <row r="19" spans="1:6">
      <c r="A19" s="3" t="s">
        <v>510</v>
      </c>
      <c r="C19" s="4" t="n">
        <v>30000</v>
      </c>
    </row>
    <row r="20" spans="1:6">
      <c r="A20" s="3" t="s">
        <v>504</v>
      </c>
      <c r="C20" s="4" t="n">
        <v>64811</v>
      </c>
    </row>
    <row r="21" spans="1:6">
      <c r="A21" s="3" t="s">
        <v>511</v>
      </c>
      <c r="C21" s="4" t="n">
        <v>5720</v>
      </c>
    </row>
    <row r="22" spans="1:6">
      <c r="A22" s="3" t="s">
        <v>508</v>
      </c>
      <c r="C22" s="7" t="n">
        <v>3400</v>
      </c>
    </row>
    <row r="23" spans="1:6">
      <c r="A23" s="5" t="s">
        <v>266</v>
      </c>
    </row>
    <row r="24" spans="1:6">
      <c r="A24" s="6" t="s">
        <v>201</v>
      </c>
    </row>
    <row r="25" spans="1:6">
      <c r="A25" s="3" t="s">
        <v>512</v>
      </c>
      <c r="B25" s="7" t="n">
        <v>1500</v>
      </c>
    </row>
    <row r="26" spans="1:6">
      <c r="A26" s="3" t="s">
        <v>510</v>
      </c>
      <c r="B26" s="4" t="n">
        <v>600</v>
      </c>
    </row>
    <row r="27" spans="1:6">
      <c r="A27" s="3" t="s">
        <v>508</v>
      </c>
      <c r="B27" s="7" t="n">
        <v>14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513</v>
      </c>
      <c r="B1" s="2" t="s">
        <v>514</v>
      </c>
      <c r="C1" s="2" t="s">
        <v>1</v>
      </c>
    </row>
    <row r="2" spans="1:4">
      <c r="B2" s="2" t="s">
        <v>2</v>
      </c>
      <c r="C2" s="2" t="s">
        <v>2</v>
      </c>
      <c r="D2" s="2" t="s">
        <v>83</v>
      </c>
    </row>
    <row r="3" spans="1:4">
      <c r="A3" s="3" t="s">
        <v>259</v>
      </c>
    </row>
    <row r="4" spans="1:4">
      <c r="A4" s="6" t="s">
        <v>201</v>
      </c>
    </row>
    <row r="5" spans="1:4">
      <c r="A5" s="3" t="s">
        <v>315</v>
      </c>
      <c r="C5" s="7" t="n">
        <v>210700000</v>
      </c>
      <c r="D5" s="7" t="n">
        <v>55300000</v>
      </c>
    </row>
    <row r="6" spans="1:4">
      <c r="A6" s="3" t="s">
        <v>515</v>
      </c>
      <c r="C6" s="4" t="n">
        <v>13800000</v>
      </c>
      <c r="D6" s="7" t="n">
        <v>1700000</v>
      </c>
    </row>
    <row r="7" spans="1:4">
      <c r="A7" s="3" t="s">
        <v>262</v>
      </c>
    </row>
    <row r="8" spans="1:4">
      <c r="A8" s="6" t="s">
        <v>201</v>
      </c>
    </row>
    <row r="9" spans="1:4">
      <c r="A9" s="3" t="s">
        <v>315</v>
      </c>
      <c r="B9" s="7" t="n">
        <v>22300000</v>
      </c>
    </row>
    <row r="10" spans="1:4">
      <c r="A10" s="3" t="s">
        <v>515</v>
      </c>
      <c r="B10" s="7" t="n">
        <v>-11300000</v>
      </c>
    </row>
    <row r="11" spans="1:4">
      <c r="A11" s="3" t="s">
        <v>264</v>
      </c>
    </row>
    <row r="12" spans="1:4">
      <c r="A12" s="6" t="s">
        <v>201</v>
      </c>
    </row>
    <row r="13" spans="1:4">
      <c r="A13" s="3" t="s">
        <v>315</v>
      </c>
      <c r="C13" s="4" t="n">
        <v>3700000</v>
      </c>
    </row>
    <row r="14" spans="1:4">
      <c r="A14" s="3" t="s">
        <v>515</v>
      </c>
      <c r="C14" s="4" t="n">
        <v>200000</v>
      </c>
    </row>
    <row r="15" spans="1:4">
      <c r="A15" s="5" t="s">
        <v>266</v>
      </c>
    </row>
    <row r="16" spans="1:4">
      <c r="A16" s="6" t="s">
        <v>201</v>
      </c>
    </row>
    <row r="17" spans="1:4">
      <c r="A17" s="3" t="s">
        <v>315</v>
      </c>
      <c r="C17" s="4" t="n">
        <v>34000</v>
      </c>
    </row>
    <row r="18" spans="1:4">
      <c r="A18" s="3" t="s">
        <v>515</v>
      </c>
      <c r="C18" s="7" t="n">
        <v>8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6</v>
      </c>
      <c r="B1" s="2" t="s">
        <v>2</v>
      </c>
      <c r="C1" s="2" t="s">
        <v>29</v>
      </c>
    </row>
    <row r="2" spans="1:3">
      <c r="A2" s="6" t="s">
        <v>517</v>
      </c>
    </row>
    <row r="3" spans="1:3">
      <c r="A3" s="3" t="s">
        <v>518</v>
      </c>
      <c r="B3" s="10" t="n">
        <v>2.7</v>
      </c>
      <c r="C3" s="10" t="n">
        <v>2.8</v>
      </c>
    </row>
    <row r="4" spans="1:3">
      <c r="A4" s="3" t="s">
        <v>519</v>
      </c>
    </row>
    <row r="5" spans="1:3">
      <c r="A5" s="6" t="s">
        <v>517</v>
      </c>
    </row>
    <row r="6" spans="1:3">
      <c r="A6" s="3" t="s">
        <v>520</v>
      </c>
      <c r="B6" s="10" t="n">
        <v>0.3</v>
      </c>
      <c r="C6" s="10" t="n">
        <v>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1</v>
      </c>
      <c r="B1" s="2" t="s">
        <v>2</v>
      </c>
      <c r="C1" s="2" t="s">
        <v>292</v>
      </c>
      <c r="D1" s="2" t="s">
        <v>2</v>
      </c>
      <c r="E1" s="2" t="s">
        <v>83</v>
      </c>
      <c r="F1" s="2" t="s">
        <v>2</v>
      </c>
      <c r="G1" s="2" t="s">
        <v>83</v>
      </c>
      <c r="H1" s="2" t="s">
        <v>29</v>
      </c>
    </row>
    <row r="2" spans="1:8">
      <c r="A2" s="3" t="s">
        <v>522</v>
      </c>
      <c r="D2" s="3" t="s">
        <v>523</v>
      </c>
      <c r="E2" s="3" t="s">
        <v>524</v>
      </c>
      <c r="F2" s="3" t="s">
        <v>525</v>
      </c>
      <c r="G2" s="3" t="s">
        <v>526</v>
      </c>
    </row>
    <row r="3" spans="1:8">
      <c r="A3" s="3" t="s">
        <v>527</v>
      </c>
      <c r="F3" s="3" t="s">
        <v>528</v>
      </c>
      <c r="G3" s="3" t="s">
        <v>528</v>
      </c>
    </row>
    <row r="4" spans="1:8">
      <c r="A4" s="3" t="s">
        <v>529</v>
      </c>
      <c r="B4" s="7" t="n">
        <v>0</v>
      </c>
      <c r="D4" s="7" t="n">
        <v>0</v>
      </c>
      <c r="F4" s="7" t="n">
        <v>0</v>
      </c>
      <c r="H4" s="7" t="n">
        <v>0</v>
      </c>
    </row>
    <row r="5" spans="1:8">
      <c r="A5" s="3" t="s">
        <v>530</v>
      </c>
      <c r="D5" s="4" t="n">
        <v>0</v>
      </c>
      <c r="E5" s="7" t="n">
        <v>0</v>
      </c>
      <c r="F5" s="4" t="n">
        <v>0</v>
      </c>
      <c r="G5" s="7" t="n">
        <v>0</v>
      </c>
    </row>
    <row r="6" spans="1:8">
      <c r="A6" s="3" t="s">
        <v>531</v>
      </c>
      <c r="C6" s="3" t="s">
        <v>532</v>
      </c>
    </row>
    <row r="7" spans="1:8">
      <c r="A7" s="3" t="s">
        <v>533</v>
      </c>
      <c r="B7" s="7" t="n">
        <v>7378</v>
      </c>
      <c r="D7" s="7" t="n">
        <v>7378</v>
      </c>
      <c r="F7" s="7" t="n">
        <v>7378</v>
      </c>
      <c r="H7" s="7" t="n">
        <v>991</v>
      </c>
    </row>
    <row r="8" spans="1:8">
      <c r="A8" s="3" t="s">
        <v>534</v>
      </c>
    </row>
    <row r="9" spans="1:8">
      <c r="A9" s="3" t="s">
        <v>535</v>
      </c>
      <c r="C9" s="3" t="s">
        <v>536</v>
      </c>
    </row>
    <row r="10" spans="1:8">
      <c r="A10" s="3" t="s">
        <v>537</v>
      </c>
    </row>
    <row r="11" spans="1:8">
      <c r="A11" s="3" t="s">
        <v>531</v>
      </c>
      <c r="C11" s="3" t="s">
        <v>532</v>
      </c>
    </row>
    <row r="12" spans="1:8">
      <c r="A12" s="3" t="s">
        <v>538</v>
      </c>
    </row>
    <row r="13" spans="1:8">
      <c r="A13" s="3" t="s">
        <v>539</v>
      </c>
      <c r="D13" s="4" t="n">
        <v>1001248</v>
      </c>
      <c r="F13" s="4" t="n">
        <v>6526610</v>
      </c>
    </row>
    <row r="14" spans="1:8">
      <c r="A14" s="3" t="s">
        <v>301</v>
      </c>
    </row>
    <row r="15" spans="1:8">
      <c r="A15" s="3" t="s">
        <v>302</v>
      </c>
      <c r="B15" s="3" t="s">
        <v>303</v>
      </c>
      <c r="C15" s="3" t="s">
        <v>304</v>
      </c>
      <c r="F15" s="3" t="s">
        <v>303</v>
      </c>
      <c r="H15" s="3" t="s">
        <v>304</v>
      </c>
    </row>
    <row r="16" spans="1:8">
      <c r="A16" s="3" t="s">
        <v>540</v>
      </c>
      <c r="B16" s="4" t="n">
        <v>30227061</v>
      </c>
      <c r="D16" s="4" t="n">
        <v>30227061</v>
      </c>
      <c r="F16" s="4" t="n">
        <v>30227061</v>
      </c>
      <c r="H16" s="4" t="n">
        <v>18935916</v>
      </c>
    </row>
    <row r="17" spans="1:8">
      <c r="A17" s="3" t="s">
        <v>541</v>
      </c>
    </row>
    <row r="18" spans="1:8">
      <c r="A18" s="3" t="s">
        <v>542</v>
      </c>
      <c r="B18" s="7" t="n">
        <v>109900</v>
      </c>
      <c r="D18" s="7" t="n">
        <v>109900</v>
      </c>
      <c r="F18" s="7" t="n">
        <v>109900</v>
      </c>
      <c r="H18" s="7" t="n">
        <v>19200</v>
      </c>
    </row>
    <row r="19" spans="1:8">
      <c r="A19" s="3" t="s">
        <v>533</v>
      </c>
      <c r="B19" s="7" t="n">
        <v>7400</v>
      </c>
      <c r="D19" s="4" t="n">
        <v>7400</v>
      </c>
      <c r="F19" s="7" t="n">
        <v>7400</v>
      </c>
      <c r="H19" s="7" t="n">
        <v>1000</v>
      </c>
    </row>
    <row r="20" spans="1:8">
      <c r="A20" s="3" t="s">
        <v>543</v>
      </c>
    </row>
    <row r="21" spans="1:8">
      <c r="A21" s="3" t="s">
        <v>539</v>
      </c>
      <c r="C21" s="4" t="n">
        <v>1698763</v>
      </c>
    </row>
    <row r="22" spans="1:8">
      <c r="A22" s="3" t="s">
        <v>544</v>
      </c>
    </row>
    <row r="23" spans="1:8">
      <c r="A23" s="3" t="s">
        <v>545</v>
      </c>
      <c r="D23" s="7" t="n">
        <v>-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46</v>
      </c>
      <c r="B1" s="2" t="s">
        <v>482</v>
      </c>
      <c r="C1" s="2" t="s">
        <v>2</v>
      </c>
      <c r="D1" s="2" t="s">
        <v>83</v>
      </c>
      <c r="E1" s="2" t="s">
        <v>2</v>
      </c>
      <c r="F1" s="2" t="s">
        <v>83</v>
      </c>
    </row>
    <row r="2" spans="1:6">
      <c r="A2" s="6" t="s">
        <v>547</v>
      </c>
    </row>
    <row r="3" spans="1:6">
      <c r="A3" s="3" t="s">
        <v>548</v>
      </c>
      <c r="F3" s="7" t="n">
        <v>38838000</v>
      </c>
    </row>
    <row r="4" spans="1:6">
      <c r="A4" s="3" t="s">
        <v>549</v>
      </c>
      <c r="E4" s="7" t="n">
        <v>124996000</v>
      </c>
      <c r="F4" s="4" t="n">
        <v>214782000</v>
      </c>
    </row>
    <row r="5" spans="1:6">
      <c r="A5" s="3" t="s">
        <v>550</v>
      </c>
    </row>
    <row r="6" spans="1:6">
      <c r="A6" s="6" t="s">
        <v>551</v>
      </c>
    </row>
    <row r="7" spans="1:6">
      <c r="A7" s="3" t="s">
        <v>552</v>
      </c>
      <c r="C7" s="7" t="n">
        <v>300000</v>
      </c>
      <c r="D7" s="7" t="n">
        <v>100000</v>
      </c>
      <c r="E7" s="4" t="n">
        <v>300000</v>
      </c>
      <c r="F7" s="4" t="n">
        <v>200000</v>
      </c>
    </row>
    <row r="8" spans="1:6">
      <c r="A8" s="3" t="s">
        <v>553</v>
      </c>
    </row>
    <row r="9" spans="1:6">
      <c r="A9" s="6" t="s">
        <v>551</v>
      </c>
    </row>
    <row r="10" spans="1:6">
      <c r="A10" s="3" t="s">
        <v>552</v>
      </c>
      <c r="D10" s="4" t="n">
        <v>500000</v>
      </c>
      <c r="F10" s="4" t="n">
        <v>1500000</v>
      </c>
    </row>
    <row r="11" spans="1:6">
      <c r="A11" s="3" t="s">
        <v>554</v>
      </c>
    </row>
    <row r="12" spans="1:6">
      <c r="A12" s="6" t="s">
        <v>551</v>
      </c>
    </row>
    <row r="13" spans="1:6">
      <c r="A13" s="3" t="s">
        <v>555</v>
      </c>
      <c r="E13" s="4" t="n">
        <v>1000000</v>
      </c>
    </row>
    <row r="14" spans="1:6">
      <c r="A14" s="3" t="s">
        <v>556</v>
      </c>
      <c r="E14" s="4" t="n">
        <v>250000</v>
      </c>
    </row>
    <row r="15" spans="1:6">
      <c r="A15" s="3" t="s">
        <v>557</v>
      </c>
    </row>
    <row r="16" spans="1:6">
      <c r="A16" s="6" t="s">
        <v>551</v>
      </c>
    </row>
    <row r="17" spans="1:6">
      <c r="A17" s="3" t="s">
        <v>555</v>
      </c>
      <c r="E17" s="4" t="n">
        <v>1000000</v>
      </c>
    </row>
    <row r="18" spans="1:6">
      <c r="A18" s="3" t="s">
        <v>556</v>
      </c>
      <c r="E18" s="4" t="n">
        <v>250000</v>
      </c>
    </row>
    <row r="19" spans="1:6">
      <c r="A19" s="3" t="s">
        <v>558</v>
      </c>
    </row>
    <row r="20" spans="1:6">
      <c r="A20" s="6" t="s">
        <v>551</v>
      </c>
    </row>
    <row r="21" spans="1:6">
      <c r="A21" s="3" t="s">
        <v>552</v>
      </c>
      <c r="D21" s="4" t="n">
        <v>100000</v>
      </c>
      <c r="F21" s="4" t="n">
        <v>400000</v>
      </c>
    </row>
    <row r="22" spans="1:6">
      <c r="A22" s="3" t="s">
        <v>559</v>
      </c>
    </row>
    <row r="23" spans="1:6">
      <c r="A23" s="6" t="s">
        <v>551</v>
      </c>
    </row>
    <row r="24" spans="1:6">
      <c r="A24" s="3" t="s">
        <v>560</v>
      </c>
      <c r="E24" s="4" t="n">
        <v>250000</v>
      </c>
    </row>
    <row r="25" spans="1:6">
      <c r="A25" s="3" t="s">
        <v>561</v>
      </c>
    </row>
    <row r="26" spans="1:6">
      <c r="A26" s="6" t="s">
        <v>551</v>
      </c>
    </row>
    <row r="27" spans="1:6">
      <c r="A27" s="3" t="s">
        <v>560</v>
      </c>
      <c r="E27" s="4" t="n">
        <v>250000</v>
      </c>
    </row>
    <row r="28" spans="1:6">
      <c r="A28" s="3" t="s">
        <v>562</v>
      </c>
    </row>
    <row r="29" spans="1:6">
      <c r="A29" s="6" t="s">
        <v>551</v>
      </c>
    </row>
    <row r="30" spans="1:6">
      <c r="A30" s="3" t="s">
        <v>552</v>
      </c>
      <c r="C30" s="4" t="n">
        <v>500000</v>
      </c>
      <c r="D30" s="4" t="n">
        <v>1100000</v>
      </c>
      <c r="E30" s="4" t="n">
        <v>1700000</v>
      </c>
      <c r="F30" s="4" t="n">
        <v>2500000</v>
      </c>
    </row>
    <row r="31" spans="1:6">
      <c r="A31" s="3" t="s">
        <v>563</v>
      </c>
    </row>
    <row r="32" spans="1:6">
      <c r="A32" s="6" t="s">
        <v>551</v>
      </c>
    </row>
    <row r="33" spans="1:6">
      <c r="A33" s="3" t="s">
        <v>552</v>
      </c>
      <c r="C33" s="4" t="n">
        <v>400000</v>
      </c>
      <c r="E33" s="7" t="n">
        <v>400000</v>
      </c>
    </row>
    <row r="34" spans="1:6">
      <c r="A34" s="5" t="s">
        <v>266</v>
      </c>
    </row>
    <row r="35" spans="1:6">
      <c r="A35" s="6" t="s">
        <v>551</v>
      </c>
    </row>
    <row r="36" spans="1:6">
      <c r="A36" s="3" t="s">
        <v>510</v>
      </c>
      <c r="B36" s="7" t="n">
        <v>600000</v>
      </c>
    </row>
    <row r="37" spans="1:6">
      <c r="A37" s="3" t="s">
        <v>564</v>
      </c>
      <c r="B37" s="4" t="n">
        <v>1500000</v>
      </c>
    </row>
    <row r="38" spans="1:6">
      <c r="A38" s="3" t="s">
        <v>565</v>
      </c>
    </row>
    <row r="39" spans="1:6">
      <c r="A39" s="6" t="s">
        <v>551</v>
      </c>
    </row>
    <row r="40" spans="1:6">
      <c r="A40" s="3" t="s">
        <v>564</v>
      </c>
      <c r="B40" s="7" t="n">
        <v>1100000</v>
      </c>
    </row>
    <row r="41" spans="1:6">
      <c r="A41" s="3" t="s">
        <v>566</v>
      </c>
    </row>
    <row r="42" spans="1:6">
      <c r="A42" s="6" t="s">
        <v>551</v>
      </c>
    </row>
    <row r="43" spans="1:6">
      <c r="A43" s="3" t="s">
        <v>567</v>
      </c>
      <c r="E43" s="3" t="s">
        <v>568</v>
      </c>
    </row>
    <row r="44" spans="1:6">
      <c r="A44" s="3" t="s">
        <v>569</v>
      </c>
    </row>
    <row r="45" spans="1:6">
      <c r="A45" s="6" t="s">
        <v>551</v>
      </c>
    </row>
    <row r="46" spans="1:6">
      <c r="A46" s="3" t="s">
        <v>567</v>
      </c>
      <c r="B46" s="3" t="s">
        <v>570</v>
      </c>
    </row>
    <row r="47" spans="1:6">
      <c r="A47" s="3" t="s">
        <v>571</v>
      </c>
    </row>
    <row r="48" spans="1:6">
      <c r="A48" s="6" t="s">
        <v>551</v>
      </c>
    </row>
    <row r="49" spans="1:6">
      <c r="A49" s="3" t="s">
        <v>552</v>
      </c>
      <c r="C49" s="4" t="n">
        <v>500000</v>
      </c>
      <c r="D49" s="4" t="n">
        <v>300000</v>
      </c>
      <c r="E49" s="7" t="n">
        <v>1400000</v>
      </c>
      <c r="F49" s="4" t="n">
        <v>1000000</v>
      </c>
    </row>
    <row r="50" spans="1:6">
      <c r="A50" s="3" t="s">
        <v>572</v>
      </c>
    </row>
    <row r="51" spans="1:6">
      <c r="A51" s="6" t="s">
        <v>551</v>
      </c>
    </row>
    <row r="52" spans="1:6">
      <c r="A52" s="3" t="s">
        <v>573</v>
      </c>
      <c r="E52" s="3" t="s">
        <v>574</v>
      </c>
    </row>
    <row r="53" spans="1:6">
      <c r="A53" s="3" t="s">
        <v>575</v>
      </c>
      <c r="C53" s="4" t="n">
        <v>29000</v>
      </c>
      <c r="E53" s="7" t="n">
        <v>29000</v>
      </c>
    </row>
    <row r="54" spans="1:6">
      <c r="A54" s="3" t="s">
        <v>576</v>
      </c>
      <c r="C54" s="4" t="n">
        <v>193000</v>
      </c>
      <c r="D54" s="4" t="n">
        <v>211000</v>
      </c>
      <c r="E54" s="4" t="n">
        <v>546000</v>
      </c>
      <c r="F54" s="4" t="n">
        <v>546000</v>
      </c>
    </row>
    <row r="55" spans="1:6">
      <c r="A55" s="3" t="s">
        <v>577</v>
      </c>
      <c r="C55" s="4" t="n">
        <v>94000</v>
      </c>
      <c r="D55" s="4" t="n">
        <v>113000</v>
      </c>
      <c r="E55" s="7" t="n">
        <v>252000</v>
      </c>
      <c r="F55" s="4" t="n">
        <v>258000</v>
      </c>
    </row>
    <row r="56" spans="1:6">
      <c r="A56" s="3" t="s">
        <v>578</v>
      </c>
    </row>
    <row r="57" spans="1:6">
      <c r="A57" s="6" t="s">
        <v>551</v>
      </c>
    </row>
    <row r="58" spans="1:6">
      <c r="A58" s="3" t="s">
        <v>573</v>
      </c>
      <c r="E58" s="3" t="s">
        <v>574</v>
      </c>
    </row>
    <row r="59" spans="1:6">
      <c r="A59" s="3" t="s">
        <v>575</v>
      </c>
      <c r="C59" s="4" t="n">
        <v>2500</v>
      </c>
      <c r="E59" s="7" t="n">
        <v>2500</v>
      </c>
    </row>
    <row r="60" spans="1:6">
      <c r="A60" s="3" t="s">
        <v>576</v>
      </c>
      <c r="C60" s="7" t="n">
        <v>8000</v>
      </c>
      <c r="D60" s="7" t="n">
        <v>8000</v>
      </c>
      <c r="E60" s="7" t="n">
        <v>25000</v>
      </c>
      <c r="F60" s="7" t="n">
        <v>25000</v>
      </c>
    </row>
    <row r="61" spans="1:6">
      <c r="A61" s="3" t="s">
        <v>579</v>
      </c>
    </row>
    <row r="62" spans="1:6">
      <c r="A62" s="6" t="s">
        <v>551</v>
      </c>
    </row>
    <row r="63" spans="1:6">
      <c r="A63" s="3" t="s">
        <v>567</v>
      </c>
      <c r="E63" s="3" t="s">
        <v>5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0"/>
    <col customWidth="1" max="2" min="2" width="20"/>
    <col customWidth="1" max="3" min="3" width="27"/>
    <col customWidth="1" max="4" min="4" width="20"/>
    <col customWidth="1" max="5" min="5" width="36"/>
    <col customWidth="1" max="6" min="6" width="25"/>
    <col customWidth="1" max="7" min="7" width="29"/>
    <col customWidth="1" max="8" min="8" width="27"/>
    <col customWidth="1" max="9" min="9" width="20"/>
  </cols>
  <sheetData>
    <row r="1" spans="1:9">
      <c r="A1" s="1" t="s">
        <v>581</v>
      </c>
      <c r="B1" s="2" t="s">
        <v>582</v>
      </c>
      <c r="C1" s="2" t="s">
        <v>583</v>
      </c>
      <c r="D1" s="2" t="s">
        <v>584</v>
      </c>
      <c r="E1" s="2" t="s">
        <v>585</v>
      </c>
      <c r="F1" s="2" t="s">
        <v>586</v>
      </c>
      <c r="G1" s="2" t="s">
        <v>587</v>
      </c>
      <c r="H1" s="2" t="s">
        <v>588</v>
      </c>
      <c r="I1" s="2" t="s">
        <v>589</v>
      </c>
    </row>
    <row r="2" spans="1:9">
      <c r="A2" s="6" t="s">
        <v>590</v>
      </c>
    </row>
    <row r="3" spans="1:9">
      <c r="A3" s="3" t="s">
        <v>591</v>
      </c>
      <c r="F3" s="4" t="n">
        <v>3</v>
      </c>
    </row>
    <row r="4" spans="1:9">
      <c r="A4" s="3" t="s">
        <v>592</v>
      </c>
      <c r="C4" s="7" t="n">
        <v>16000000</v>
      </c>
      <c r="H4" s="7" t="n">
        <v>121445000</v>
      </c>
    </row>
    <row r="5" spans="1:9">
      <c r="A5" s="3" t="s">
        <v>24</v>
      </c>
    </row>
    <row r="6" spans="1:9">
      <c r="A6" s="6" t="s">
        <v>590</v>
      </c>
    </row>
    <row r="7" spans="1:9">
      <c r="A7" s="3" t="s">
        <v>80</v>
      </c>
      <c r="B7" s="4" t="n">
        <v>30227061</v>
      </c>
      <c r="H7" s="4" t="n">
        <v>30227061</v>
      </c>
      <c r="I7" s="4" t="n">
        <v>18935916</v>
      </c>
    </row>
    <row r="8" spans="1:9">
      <c r="A8" s="3" t="s">
        <v>593</v>
      </c>
      <c r="E8" s="4" t="n">
        <v>4000000</v>
      </c>
      <c r="H8" s="4" t="n">
        <v>4600000</v>
      </c>
    </row>
    <row r="9" spans="1:9">
      <c r="A9" s="3" t="s">
        <v>594</v>
      </c>
      <c r="E9" s="8" t="n">
        <v>27.75</v>
      </c>
      <c r="G9" s="8" t="n">
        <v>27.75</v>
      </c>
    </row>
    <row r="10" spans="1:9">
      <c r="A10" s="3" t="s">
        <v>592</v>
      </c>
      <c r="E10" s="7" t="n">
        <v>106600000</v>
      </c>
    </row>
    <row r="11" spans="1:9">
      <c r="A11" s="3" t="s">
        <v>595</v>
      </c>
    </row>
    <row r="12" spans="1:9">
      <c r="A12" s="6" t="s">
        <v>590</v>
      </c>
    </row>
    <row r="13" spans="1:9">
      <c r="A13" s="3" t="s">
        <v>594</v>
      </c>
      <c r="E13" s="8" t="n">
        <v>27.75</v>
      </c>
      <c r="G13" s="8" t="n">
        <v>27.75</v>
      </c>
    </row>
    <row r="14" spans="1:9">
      <c r="A14" s="3" t="s">
        <v>596</v>
      </c>
      <c r="C14" s="4" t="n">
        <v>825000</v>
      </c>
      <c r="E14" s="4" t="n">
        <v>5500000</v>
      </c>
      <c r="G14" s="4" t="n">
        <v>5500000</v>
      </c>
    </row>
    <row r="15" spans="1:9">
      <c r="A15" s="3" t="s">
        <v>597</v>
      </c>
    </row>
    <row r="16" spans="1:9">
      <c r="A16" s="6" t="s">
        <v>590</v>
      </c>
    </row>
    <row r="17" spans="1:9">
      <c r="A17" s="3" t="s">
        <v>598</v>
      </c>
      <c r="C17" s="4" t="n">
        <v>648462</v>
      </c>
      <c r="E17" s="4" t="n">
        <v>4323083</v>
      </c>
      <c r="G17" s="4" t="n">
        <v>4323083</v>
      </c>
    </row>
    <row r="18" spans="1:9">
      <c r="A18" s="3" t="s">
        <v>599</v>
      </c>
    </row>
    <row r="19" spans="1:9">
      <c r="A19" s="6" t="s">
        <v>590</v>
      </c>
    </row>
    <row r="20" spans="1:9">
      <c r="A20" s="3" t="s">
        <v>600</v>
      </c>
      <c r="C20" s="4" t="n">
        <v>176538</v>
      </c>
      <c r="G20" s="4" t="n">
        <v>1176917</v>
      </c>
    </row>
    <row r="21" spans="1:9">
      <c r="A21" s="3" t="s">
        <v>601</v>
      </c>
    </row>
    <row r="22" spans="1:9">
      <c r="A22" s="6" t="s">
        <v>590</v>
      </c>
    </row>
    <row r="23" spans="1:9">
      <c r="A23" s="3" t="s">
        <v>593</v>
      </c>
      <c r="C23" s="4" t="n">
        <v>600000</v>
      </c>
      <c r="D23" s="4" t="n">
        <v>600000</v>
      </c>
    </row>
    <row r="24" spans="1:9">
      <c r="A24" s="3" t="s">
        <v>602</v>
      </c>
    </row>
    <row r="25" spans="1:9">
      <c r="A25" s="6" t="s">
        <v>590</v>
      </c>
    </row>
    <row r="26" spans="1:9">
      <c r="A26" s="3" t="s">
        <v>596</v>
      </c>
      <c r="D26" s="4" t="n">
        <v>825000</v>
      </c>
    </row>
    <row r="27" spans="1:9">
      <c r="A27" s="3" t="s">
        <v>26</v>
      </c>
    </row>
    <row r="28" spans="1:9">
      <c r="A28" s="6" t="s">
        <v>590</v>
      </c>
    </row>
    <row r="29" spans="1:9">
      <c r="A29" s="3" t="s">
        <v>80</v>
      </c>
      <c r="B29" s="4" t="n">
        <v>57031184</v>
      </c>
      <c r="H29" s="4" t="n">
        <v>57031184</v>
      </c>
      <c r="I29" s="4" t="n">
        <v>62002729</v>
      </c>
    </row>
    <row r="30" spans="1:9">
      <c r="A30" s="3" t="s">
        <v>603</v>
      </c>
    </row>
    <row r="31" spans="1:9">
      <c r="A31" s="6" t="s">
        <v>590</v>
      </c>
    </row>
    <row r="32" spans="1:9">
      <c r="A32" s="3" t="s">
        <v>604</v>
      </c>
      <c r="C32" s="7" t="n">
        <v>0</v>
      </c>
      <c r="E32" s="7" t="n">
        <v>0</v>
      </c>
    </row>
    <row r="33" spans="1:9">
      <c r="A33" s="3" t="s">
        <v>605</v>
      </c>
    </row>
    <row r="34" spans="1:9">
      <c r="A34" s="6" t="s">
        <v>590</v>
      </c>
    </row>
    <row r="35" spans="1:9">
      <c r="A35" s="3" t="s">
        <v>606</v>
      </c>
      <c r="C35" s="4" t="n">
        <v>648462</v>
      </c>
      <c r="E35" s="4" t="n">
        <v>4323083</v>
      </c>
      <c r="G35" s="4" t="n">
        <v>4323083</v>
      </c>
    </row>
    <row r="36" spans="1:9">
      <c r="A36" s="3" t="s">
        <v>27</v>
      </c>
    </row>
    <row r="37" spans="1:9">
      <c r="A37" s="6" t="s">
        <v>590</v>
      </c>
    </row>
    <row r="38" spans="1:9">
      <c r="A38" s="3" t="s">
        <v>80</v>
      </c>
      <c r="B38" s="4" t="n">
        <v>1</v>
      </c>
      <c r="H38" s="4" t="n">
        <v>1</v>
      </c>
      <c r="I38" s="4" t="n">
        <v>1</v>
      </c>
    </row>
    <row r="39" spans="1:9">
      <c r="A39" s="3" t="s">
        <v>607</v>
      </c>
    </row>
    <row r="40" spans="1:9">
      <c r="A40" s="6" t="s">
        <v>590</v>
      </c>
    </row>
    <row r="41" spans="1:9">
      <c r="A41" s="3" t="s">
        <v>608</v>
      </c>
      <c r="F41" s="4" t="n">
        <v>7063716</v>
      </c>
    </row>
    <row r="42" spans="1:9">
      <c r="A42" s="3" t="s">
        <v>609</v>
      </c>
    </row>
    <row r="43" spans="1:9">
      <c r="A43" s="6" t="s">
        <v>590</v>
      </c>
    </row>
    <row r="44" spans="1:9">
      <c r="A44" s="3" t="s">
        <v>610</v>
      </c>
      <c r="F44" s="4" t="n">
        <v>7063716</v>
      </c>
    </row>
    <row r="45" spans="1:9">
      <c r="A45" s="3" t="s">
        <v>611</v>
      </c>
    </row>
    <row r="46" spans="1:9">
      <c r="A46" s="6" t="s">
        <v>590</v>
      </c>
    </row>
    <row r="47" spans="1:9">
      <c r="A47" s="3" t="s">
        <v>612</v>
      </c>
      <c r="C47" s="4" t="n">
        <v>600000</v>
      </c>
      <c r="E47" s="4" t="n">
        <v>4000000</v>
      </c>
      <c r="G47" s="4" t="n">
        <v>4000000</v>
      </c>
    </row>
    <row r="48" spans="1:9">
      <c r="A48" s="3" t="s">
        <v>613</v>
      </c>
    </row>
    <row r="49" spans="1:9">
      <c r="A49" s="6" t="s">
        <v>590</v>
      </c>
    </row>
    <row r="50" spans="1:9">
      <c r="A50" s="3" t="s">
        <v>614</v>
      </c>
      <c r="E50" s="4" t="n">
        <v>4323083</v>
      </c>
    </row>
    <row r="51" spans="1:9">
      <c r="A51" s="3" t="s">
        <v>615</v>
      </c>
    </row>
    <row r="52" spans="1:9">
      <c r="A52" s="6" t="s">
        <v>590</v>
      </c>
    </row>
    <row r="53" spans="1:9">
      <c r="A53" s="3" t="s">
        <v>614</v>
      </c>
      <c r="C53" s="4" t="n">
        <v>648462</v>
      </c>
    </row>
    <row r="54" spans="1:9">
      <c r="A54" s="3" t="s">
        <v>616</v>
      </c>
    </row>
    <row r="55" spans="1:9">
      <c r="A55" s="6" t="s">
        <v>590</v>
      </c>
    </row>
    <row r="56" spans="1:9">
      <c r="A56" s="3" t="s">
        <v>80</v>
      </c>
      <c r="F56" s="4" t="n">
        <v>7063716</v>
      </c>
    </row>
    <row r="57" spans="1:9">
      <c r="A57" s="3" t="s">
        <v>301</v>
      </c>
    </row>
    <row r="58" spans="1:9">
      <c r="A58" s="6" t="s">
        <v>590</v>
      </c>
    </row>
    <row r="59" spans="1:9">
      <c r="A59" s="3" t="s">
        <v>540</v>
      </c>
      <c r="B59" s="4" t="n">
        <v>30227061</v>
      </c>
      <c r="H59" s="4" t="n">
        <v>30227061</v>
      </c>
      <c r="I59" s="4" t="n">
        <v>18935916</v>
      </c>
    </row>
    <row r="60" spans="1:9">
      <c r="A60" s="3" t="s">
        <v>302</v>
      </c>
      <c r="B60" s="3" t="s">
        <v>303</v>
      </c>
      <c r="F60" s="3" t="s">
        <v>304</v>
      </c>
      <c r="H60" s="3" t="s">
        <v>303</v>
      </c>
      <c r="I60" s="3" t="s">
        <v>304</v>
      </c>
    </row>
    <row r="61" spans="1:9">
      <c r="A61" s="3" t="s">
        <v>617</v>
      </c>
    </row>
    <row r="62" spans="1:9">
      <c r="A62" s="6" t="s">
        <v>590</v>
      </c>
    </row>
    <row r="63" spans="1:9">
      <c r="A63" s="3" t="s">
        <v>540</v>
      </c>
      <c r="F63" s="4" t="n">
        <v>7063716</v>
      </c>
    </row>
    <row r="64" spans="1:9">
      <c r="A64" s="3" t="s">
        <v>618</v>
      </c>
    </row>
    <row r="65" spans="1:9">
      <c r="A65" s="6" t="s">
        <v>590</v>
      </c>
    </row>
    <row r="66" spans="1:9">
      <c r="A66" s="3" t="s">
        <v>540</v>
      </c>
      <c r="B66" s="4" t="n">
        <v>58309304</v>
      </c>
      <c r="H66" s="4" t="n">
        <v>58309304</v>
      </c>
      <c r="I66" s="4" t="n">
        <v>64835914</v>
      </c>
    </row>
    <row r="67" spans="1:9">
      <c r="A67" s="3" t="s">
        <v>619</v>
      </c>
      <c r="B67" s="3" t="s">
        <v>620</v>
      </c>
      <c r="F67" s="3" t="s">
        <v>621</v>
      </c>
      <c r="H67" s="3" t="s">
        <v>620</v>
      </c>
      <c r="I67" s="3" t="s">
        <v>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3</v>
      </c>
    </row>
    <row r="3" spans="1:3">
      <c r="A3" s="6" t="s">
        <v>142</v>
      </c>
    </row>
    <row r="4" spans="1:3">
      <c r="A4" s="3" t="s">
        <v>102</v>
      </c>
      <c r="B4" s="7" t="n">
        <v>238468</v>
      </c>
      <c r="C4" s="7" t="n">
        <v>189531</v>
      </c>
    </row>
    <row r="5" spans="1:3">
      <c r="A5" s="6" t="s">
        <v>143</v>
      </c>
    </row>
    <row r="6" spans="1:3">
      <c r="A6" s="3" t="s">
        <v>90</v>
      </c>
      <c r="B6" s="4" t="n">
        <v>22819</v>
      </c>
      <c r="C6" s="4" t="n">
        <v>18144</v>
      </c>
    </row>
    <row r="7" spans="1:3">
      <c r="A7" s="3" t="s">
        <v>132</v>
      </c>
      <c r="B7" s="4" t="n">
        <v>2792</v>
      </c>
      <c r="C7" s="4" t="n">
        <v>60</v>
      </c>
    </row>
    <row r="8" spans="1:3">
      <c r="A8" s="3" t="s">
        <v>91</v>
      </c>
      <c r="B8" s="4" t="n">
        <v>-292</v>
      </c>
      <c r="C8" s="4" t="n">
        <v>-227</v>
      </c>
    </row>
    <row r="9" spans="1:3">
      <c r="A9" s="3" t="s">
        <v>144</v>
      </c>
      <c r="B9" s="4" t="n">
        <v>-23</v>
      </c>
      <c r="C9" s="4" t="n">
        <v>1701</v>
      </c>
    </row>
    <row r="10" spans="1:3">
      <c r="A10" s="3" t="s">
        <v>145</v>
      </c>
      <c r="B10" s="4" t="n">
        <v>706</v>
      </c>
      <c r="C10" s="4" t="n">
        <v>915</v>
      </c>
    </row>
    <row r="11" spans="1:3">
      <c r="A11" s="3" t="s">
        <v>146</v>
      </c>
      <c r="B11" s="4" t="n">
        <v>3210</v>
      </c>
      <c r="C11" s="4" t="n">
        <v>3698</v>
      </c>
    </row>
    <row r="12" spans="1:3">
      <c r="A12" s="3" t="s">
        <v>147</v>
      </c>
      <c r="B12" s="4" t="n">
        <v>3275</v>
      </c>
      <c r="C12" s="4" t="n">
        <v>3089</v>
      </c>
    </row>
    <row r="13" spans="1:3">
      <c r="A13" s="3" t="s">
        <v>97</v>
      </c>
      <c r="B13" s="4" t="n">
        <v>79</v>
      </c>
    </row>
    <row r="14" spans="1:3">
      <c r="A14" s="6" t="s">
        <v>148</v>
      </c>
    </row>
    <row r="15" spans="1:3">
      <c r="A15" s="3" t="s">
        <v>149</v>
      </c>
      <c r="B15" s="4" t="n">
        <v>-64211</v>
      </c>
      <c r="C15" s="4" t="n">
        <v>-38415</v>
      </c>
    </row>
    <row r="16" spans="1:3">
      <c r="A16" s="3" t="s">
        <v>150</v>
      </c>
      <c r="B16" s="4" t="n">
        <v>-150741</v>
      </c>
      <c r="C16" s="4" t="n">
        <v>67255</v>
      </c>
    </row>
    <row r="17" spans="1:3">
      <c r="A17" s="3" t="s">
        <v>35</v>
      </c>
      <c r="B17" s="4" t="n">
        <v>-6381</v>
      </c>
      <c r="C17" s="4" t="n">
        <v>-8324</v>
      </c>
    </row>
    <row r="18" spans="1:3">
      <c r="A18" s="3" t="s">
        <v>151</v>
      </c>
      <c r="C18" s="4" t="n">
        <v>-7478</v>
      </c>
    </row>
    <row r="19" spans="1:3">
      <c r="A19" s="3" t="s">
        <v>152</v>
      </c>
      <c r="B19" s="4" t="n">
        <v>74198</v>
      </c>
      <c r="C19" s="4" t="n">
        <v>48245</v>
      </c>
    </row>
    <row r="20" spans="1:3">
      <c r="A20" s="3" t="s">
        <v>153</v>
      </c>
      <c r="B20" s="4" t="n">
        <v>-203</v>
      </c>
    </row>
    <row r="21" spans="1:3">
      <c r="A21" s="3" t="s">
        <v>154</v>
      </c>
      <c r="B21" s="4" t="n">
        <v>-91</v>
      </c>
      <c r="C21" s="4" t="n">
        <v>286</v>
      </c>
    </row>
    <row r="22" spans="1:3">
      <c r="A22" s="3" t="s">
        <v>155</v>
      </c>
      <c r="B22" s="4" t="n">
        <v>16485</v>
      </c>
      <c r="C22" s="4" t="n">
        <v>13981</v>
      </c>
    </row>
    <row r="23" spans="1:3">
      <c r="A23" s="3" t="s">
        <v>156</v>
      </c>
      <c r="B23" s="4" t="n">
        <v>37053</v>
      </c>
      <c r="C23" s="4" t="n">
        <v>3876</v>
      </c>
    </row>
    <row r="24" spans="1:3">
      <c r="A24" s="3" t="s">
        <v>157</v>
      </c>
      <c r="B24" s="4" t="n">
        <v>177143</v>
      </c>
      <c r="C24" s="4" t="n">
        <v>296337</v>
      </c>
    </row>
    <row r="25" spans="1:3">
      <c r="A25" s="6" t="s">
        <v>158</v>
      </c>
    </row>
    <row r="26" spans="1:3">
      <c r="A26" s="3" t="s">
        <v>159</v>
      </c>
      <c r="B26" s="4" t="n">
        <v>-49759</v>
      </c>
      <c r="C26" s="4" t="n">
        <v>-29203</v>
      </c>
    </row>
    <row r="27" spans="1:3">
      <c r="A27" s="3" t="s">
        <v>160</v>
      </c>
      <c r="B27" s="4" t="n">
        <v>-16820</v>
      </c>
      <c r="C27" s="4" t="n">
        <v>-12871</v>
      </c>
    </row>
    <row r="28" spans="1:3">
      <c r="A28" s="3" t="s">
        <v>161</v>
      </c>
      <c r="B28" s="4" t="n">
        <v>6000</v>
      </c>
      <c r="C28" s="4" t="n">
        <v>7291</v>
      </c>
    </row>
    <row r="29" spans="1:3">
      <c r="A29" s="3" t="s">
        <v>162</v>
      </c>
      <c r="B29" s="4" t="n">
        <v>-345140</v>
      </c>
      <c r="C29" s="4" t="n">
        <v>-67690</v>
      </c>
    </row>
    <row r="30" spans="1:3">
      <c r="A30" s="3" t="s">
        <v>163</v>
      </c>
      <c r="B30" s="4" t="n">
        <v>603</v>
      </c>
      <c r="C30" s="4" t="n">
        <v>3486</v>
      </c>
    </row>
    <row r="31" spans="1:3">
      <c r="A31" s="3" t="s">
        <v>164</v>
      </c>
      <c r="B31" s="4" t="n">
        <v>-405116</v>
      </c>
      <c r="C31" s="4" t="n">
        <v>-98987</v>
      </c>
    </row>
    <row r="32" spans="1:3">
      <c r="A32" s="6" t="s">
        <v>165</v>
      </c>
    </row>
    <row r="33" spans="1:3">
      <c r="A33" s="3" t="s">
        <v>166</v>
      </c>
      <c r="B33" s="4" t="n">
        <v>94762</v>
      </c>
      <c r="C33" s="4" t="n">
        <v>134325</v>
      </c>
    </row>
    <row r="34" spans="1:3">
      <c r="A34" s="3" t="s">
        <v>167</v>
      </c>
      <c r="B34" s="4" t="n">
        <v>-5550</v>
      </c>
      <c r="C34" s="4" t="n">
        <v>-43615</v>
      </c>
    </row>
    <row r="35" spans="1:3">
      <c r="A35" s="3" t="s">
        <v>168</v>
      </c>
      <c r="B35" s="4" t="n">
        <v>205453</v>
      </c>
      <c r="C35" s="4" t="n">
        <v>-46277</v>
      </c>
    </row>
    <row r="36" spans="1:3">
      <c r="A36" s="3" t="s">
        <v>169</v>
      </c>
      <c r="C36" s="4" t="n">
        <v>12000</v>
      </c>
    </row>
    <row r="37" spans="1:3">
      <c r="A37" s="3" t="s">
        <v>170</v>
      </c>
      <c r="C37" s="4" t="n">
        <v>-12000</v>
      </c>
    </row>
    <row r="38" spans="1:3">
      <c r="A38" s="3" t="s">
        <v>171</v>
      </c>
      <c r="B38" s="4" t="n">
        <v>-950</v>
      </c>
      <c r="C38" s="4" t="n">
        <v>-1111</v>
      </c>
    </row>
    <row r="39" spans="1:3">
      <c r="A39" s="3" t="s">
        <v>172</v>
      </c>
      <c r="B39" s="4" t="n">
        <v>-112</v>
      </c>
      <c r="C39" s="4" t="n">
        <v>-164</v>
      </c>
    </row>
    <row r="40" spans="1:3">
      <c r="A40" s="3" t="s">
        <v>173</v>
      </c>
      <c r="B40" s="4" t="n">
        <v>-1176</v>
      </c>
      <c r="C40" s="4" t="n">
        <v>-2685</v>
      </c>
    </row>
    <row r="41" spans="1:3">
      <c r="A41" s="3" t="s">
        <v>174</v>
      </c>
      <c r="B41" s="4" t="n">
        <v>121445</v>
      </c>
    </row>
    <row r="42" spans="1:3">
      <c r="A42" s="3" t="s">
        <v>175</v>
      </c>
      <c r="B42" s="4" t="n">
        <v>-11874</v>
      </c>
    </row>
    <row r="43" spans="1:3">
      <c r="A43" s="3" t="s">
        <v>176</v>
      </c>
      <c r="B43" s="4" t="n">
        <v>-124996</v>
      </c>
      <c r="C43" s="4" t="n">
        <v>-214782</v>
      </c>
    </row>
    <row r="44" spans="1:3">
      <c r="A44" s="3" t="s">
        <v>177</v>
      </c>
      <c r="B44" s="4" t="n">
        <v>277002</v>
      </c>
      <c r="C44" s="4" t="n">
        <v>-174309</v>
      </c>
    </row>
    <row r="45" spans="1:3">
      <c r="A45" s="3" t="s">
        <v>178</v>
      </c>
      <c r="B45" s="4" t="n">
        <v>49029</v>
      </c>
      <c r="C45" s="4" t="n">
        <v>23041</v>
      </c>
    </row>
    <row r="46" spans="1:3">
      <c r="A46" s="3" t="s">
        <v>179</v>
      </c>
      <c r="B46" s="4" t="n">
        <v>114196</v>
      </c>
      <c r="C46" s="4" t="n">
        <v>92025</v>
      </c>
    </row>
    <row r="47" spans="1:3">
      <c r="A47" s="3" t="s">
        <v>180</v>
      </c>
      <c r="B47" s="7" t="n">
        <v>163225</v>
      </c>
      <c r="C47" s="7" t="n">
        <v>1150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2</v>
      </c>
      <c r="B1" s="2" t="s">
        <v>2</v>
      </c>
      <c r="C1" s="2" t="s">
        <v>292</v>
      </c>
      <c r="D1" s="2" t="s">
        <v>2</v>
      </c>
      <c r="E1" s="2" t="s">
        <v>83</v>
      </c>
      <c r="F1" s="2" t="s">
        <v>2</v>
      </c>
      <c r="G1" s="2" t="s">
        <v>83</v>
      </c>
      <c r="H1" s="2" t="s">
        <v>29</v>
      </c>
    </row>
    <row r="2" spans="1:8">
      <c r="A2" s="6" t="s">
        <v>623</v>
      </c>
    </row>
    <row r="3" spans="1:8">
      <c r="A3" s="3" t="s">
        <v>104</v>
      </c>
      <c r="D3" s="7" t="n">
        <v>19589</v>
      </c>
      <c r="E3" s="7" t="n">
        <v>68247</v>
      </c>
      <c r="F3" s="7" t="n">
        <v>46455</v>
      </c>
      <c r="G3" s="7" t="n">
        <v>189531</v>
      </c>
    </row>
    <row r="4" spans="1:8">
      <c r="A4" s="6" t="s">
        <v>624</v>
      </c>
    </row>
    <row r="5" spans="1:8">
      <c r="A5" s="3" t="s">
        <v>625</v>
      </c>
      <c r="D5" s="4" t="n">
        <v>29802</v>
      </c>
      <c r="E5" s="7" t="n">
        <v>68247</v>
      </c>
      <c r="F5" s="4" t="n">
        <v>23045</v>
      </c>
      <c r="G5" s="7" t="n">
        <v>189531</v>
      </c>
    </row>
    <row r="6" spans="1:8">
      <c r="A6" s="3" t="s">
        <v>119</v>
      </c>
    </row>
    <row r="7" spans="1:8">
      <c r="A7" s="6" t="s">
        <v>624</v>
      </c>
    </row>
    <row r="8" spans="1:8">
      <c r="A8" s="3" t="s">
        <v>626</v>
      </c>
      <c r="F8" s="4" t="n">
        <v>-87203</v>
      </c>
    </row>
    <row r="9" spans="1:8">
      <c r="A9" s="3" t="s">
        <v>627</v>
      </c>
      <c r="D9" s="4" t="n">
        <v>-3678</v>
      </c>
      <c r="F9" s="4" t="n">
        <v>-3678</v>
      </c>
    </row>
    <row r="10" spans="1:8">
      <c r="A10" s="3" t="s">
        <v>628</v>
      </c>
      <c r="D10" s="7" t="n">
        <v>13891</v>
      </c>
      <c r="F10" s="7" t="n">
        <v>67471</v>
      </c>
    </row>
    <row r="11" spans="1:8">
      <c r="A11" s="3" t="s">
        <v>611</v>
      </c>
    </row>
    <row r="12" spans="1:8">
      <c r="A12" s="6" t="s">
        <v>212</v>
      </c>
    </row>
    <row r="13" spans="1:8">
      <c r="A13" s="3" t="s">
        <v>629</v>
      </c>
      <c r="B13" s="4" t="n">
        <v>88536365</v>
      </c>
      <c r="C13" s="4" t="n">
        <v>70000</v>
      </c>
      <c r="D13" s="4" t="n">
        <v>88536365</v>
      </c>
      <c r="F13" s="4" t="n">
        <v>88536365</v>
      </c>
      <c r="H13" s="4" t="n">
        <v>83771830</v>
      </c>
    </row>
    <row r="14" spans="1:8">
      <c r="A14" s="3" t="s">
        <v>301</v>
      </c>
    </row>
    <row r="15" spans="1:8">
      <c r="A15" s="6" t="s">
        <v>212</v>
      </c>
    </row>
    <row r="16" spans="1:8">
      <c r="A16" s="3" t="s">
        <v>540</v>
      </c>
      <c r="B16" s="4" t="n">
        <v>30227061</v>
      </c>
      <c r="D16" s="4" t="n">
        <v>30227061</v>
      </c>
      <c r="F16" s="4" t="n">
        <v>30227061</v>
      </c>
      <c r="H16" s="4" t="n">
        <v>18935916</v>
      </c>
    </row>
    <row r="17" spans="1:8">
      <c r="A17" s="3" t="s">
        <v>302</v>
      </c>
      <c r="B17" s="3" t="s">
        <v>303</v>
      </c>
      <c r="C17" s="3" t="s">
        <v>304</v>
      </c>
      <c r="F17" s="3" t="s">
        <v>303</v>
      </c>
      <c r="H17" s="3" t="s">
        <v>304</v>
      </c>
    </row>
    <row r="18" spans="1:8">
      <c r="A18" s="3" t="s">
        <v>618</v>
      </c>
    </row>
    <row r="19" spans="1:8">
      <c r="A19" s="6" t="s">
        <v>212</v>
      </c>
    </row>
    <row r="20" spans="1:8">
      <c r="A20" s="3" t="s">
        <v>540</v>
      </c>
      <c r="B20" s="4" t="n">
        <v>58309304</v>
      </c>
      <c r="D20" s="4" t="n">
        <v>58309304</v>
      </c>
      <c r="F20" s="4" t="n">
        <v>58309304</v>
      </c>
      <c r="H20" s="4" t="n">
        <v>64835914</v>
      </c>
    </row>
    <row r="21" spans="1:8">
      <c r="A21" s="3" t="s">
        <v>619</v>
      </c>
      <c r="B21" s="3" t="s">
        <v>620</v>
      </c>
      <c r="C21" s="3" t="s">
        <v>621</v>
      </c>
      <c r="D21" s="3" t="s">
        <v>620</v>
      </c>
      <c r="F21" s="3" t="s">
        <v>620</v>
      </c>
      <c r="H21" s="3" t="s">
        <v>6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82</v>
      </c>
      <c r="D1" s="2" t="s">
        <v>1</v>
      </c>
    </row>
    <row r="2" spans="1:5">
      <c r="B2" s="2" t="s">
        <v>2</v>
      </c>
      <c r="C2" s="2" t="s">
        <v>83</v>
      </c>
      <c r="D2" s="2" t="s">
        <v>2</v>
      </c>
      <c r="E2" s="2" t="s">
        <v>83</v>
      </c>
    </row>
    <row r="3" spans="1:5">
      <c r="A3" s="6" t="s">
        <v>631</v>
      </c>
    </row>
    <row r="4" spans="1:5">
      <c r="A4" s="3" t="s">
        <v>632</v>
      </c>
      <c r="B4" s="7" t="n">
        <v>1204</v>
      </c>
      <c r="C4" s="7" t="n">
        <v>60</v>
      </c>
      <c r="D4" s="7" t="n">
        <v>2792</v>
      </c>
      <c r="E4" s="7" t="n">
        <v>60</v>
      </c>
    </row>
    <row r="5" spans="1:5">
      <c r="A5" s="3" t="s">
        <v>316</v>
      </c>
    </row>
    <row r="6" spans="1:5">
      <c r="A6" s="6" t="s">
        <v>631</v>
      </c>
    </row>
    <row r="7" spans="1:5">
      <c r="A7" s="3" t="s">
        <v>632</v>
      </c>
      <c r="B7" s="4" t="n">
        <v>81</v>
      </c>
      <c r="D7" s="4" t="n">
        <v>254</v>
      </c>
    </row>
    <row r="8" spans="1:5">
      <c r="A8" s="3" t="s">
        <v>89</v>
      </c>
    </row>
    <row r="9" spans="1:5">
      <c r="A9" s="6" t="s">
        <v>631</v>
      </c>
    </row>
    <row r="10" spans="1:5">
      <c r="A10" s="3" t="s">
        <v>632</v>
      </c>
      <c r="B10" s="7" t="n">
        <v>1123</v>
      </c>
      <c r="C10" s="7" t="n">
        <v>60</v>
      </c>
      <c r="D10" s="7" t="n">
        <v>2538</v>
      </c>
      <c r="E10" s="7" t="n">
        <v>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0"/>
  </cols>
  <sheetData>
    <row r="1" spans="1:2">
      <c r="A1" s="1" t="s">
        <v>633</v>
      </c>
      <c r="B1" s="2" t="s">
        <v>1</v>
      </c>
    </row>
    <row r="2" spans="1:2">
      <c r="B2" s="2" t="s">
        <v>582</v>
      </c>
    </row>
    <row r="3" spans="1:2">
      <c r="A3" s="6" t="s">
        <v>634</v>
      </c>
    </row>
    <row r="4" spans="1:2">
      <c r="A4" s="3" t="s">
        <v>635</v>
      </c>
      <c r="B4" s="4" t="n">
        <v>1118</v>
      </c>
    </row>
    <row r="5" spans="1:2">
      <c r="A5" s="3" t="s">
        <v>636</v>
      </c>
      <c r="B5" s="4" t="n">
        <v>-62</v>
      </c>
    </row>
    <row r="6" spans="1:2">
      <c r="A6" s="3" t="s">
        <v>637</v>
      </c>
      <c r="B6" s="4" t="n">
        <v>10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38</v>
      </c>
      <c r="B1" s="2" t="s">
        <v>1</v>
      </c>
    </row>
    <row r="2" spans="1:2">
      <c r="B2" s="2" t="s">
        <v>582</v>
      </c>
    </row>
    <row r="3" spans="1:2">
      <c r="A3" s="6" t="s">
        <v>639</v>
      </c>
    </row>
    <row r="4" spans="1:2">
      <c r="A4" s="3" t="s">
        <v>635</v>
      </c>
      <c r="B4" s="4" t="n">
        <v>144</v>
      </c>
    </row>
    <row r="5" spans="1:2">
      <c r="A5" s="3" t="s">
        <v>640</v>
      </c>
      <c r="B5" s="4" t="n">
        <v>292</v>
      </c>
    </row>
    <row r="6" spans="1:2">
      <c r="A6" s="3" t="s">
        <v>636</v>
      </c>
      <c r="B6" s="4" t="n">
        <v>-6</v>
      </c>
    </row>
    <row r="7" spans="1:2">
      <c r="A7" s="3" t="s">
        <v>637</v>
      </c>
      <c r="B7" s="4" t="n">
        <v>4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641</v>
      </c>
      <c r="C1" s="2" t="s">
        <v>82</v>
      </c>
      <c r="E1" s="2" t="s">
        <v>1</v>
      </c>
      <c r="G1" s="2" t="s">
        <v>642</v>
      </c>
    </row>
    <row r="2" spans="1:8">
      <c r="C2" s="2" t="s">
        <v>2</v>
      </c>
      <c r="D2" s="2" t="s">
        <v>83</v>
      </c>
      <c r="E2" s="2" t="s">
        <v>2</v>
      </c>
      <c r="F2" s="2" t="s">
        <v>83</v>
      </c>
      <c r="G2" s="2" t="s">
        <v>292</v>
      </c>
      <c r="H2" s="2" t="s">
        <v>29</v>
      </c>
    </row>
    <row r="3" spans="1:8">
      <c r="A3" s="6" t="s">
        <v>643</v>
      </c>
    </row>
    <row r="4" spans="1:8">
      <c r="A4" s="3" t="s">
        <v>102</v>
      </c>
      <c r="C4" s="7" t="n">
        <v>83752</v>
      </c>
      <c r="D4" s="7" t="n">
        <v>68247</v>
      </c>
      <c r="E4" s="7" t="n">
        <v>238468</v>
      </c>
      <c r="F4" s="7" t="n">
        <v>189531</v>
      </c>
    </row>
    <row r="5" spans="1:8">
      <c r="A5" s="3" t="s">
        <v>103</v>
      </c>
      <c r="C5" s="4" t="n">
        <v>-64163</v>
      </c>
      <c r="E5" s="4" t="n">
        <v>-192013</v>
      </c>
    </row>
    <row r="6" spans="1:8">
      <c r="A6" s="3" t="s">
        <v>24</v>
      </c>
    </row>
    <row r="7" spans="1:8">
      <c r="A7" s="6" t="s">
        <v>643</v>
      </c>
    </row>
    <row r="8" spans="1:8">
      <c r="A8" s="3" t="s">
        <v>102</v>
      </c>
      <c r="C8" s="4" t="n">
        <v>83752</v>
      </c>
      <c r="E8" s="4" t="n">
        <v>238468</v>
      </c>
    </row>
    <row r="9" spans="1:8">
      <c r="A9" s="3" t="s">
        <v>103</v>
      </c>
      <c r="C9" s="4" t="n">
        <v>-64163</v>
      </c>
      <c r="E9" s="4" t="n">
        <v>-192013</v>
      </c>
    </row>
    <row r="10" spans="1:8">
      <c r="A10" s="3" t="s">
        <v>104</v>
      </c>
      <c r="C10" s="4" t="n">
        <v>19589</v>
      </c>
      <c r="E10" s="4" t="n">
        <v>46455</v>
      </c>
    </row>
    <row r="11" spans="1:8">
      <c r="A11" s="3" t="s">
        <v>644</v>
      </c>
      <c r="E11" s="4" t="n">
        <v>117482</v>
      </c>
    </row>
    <row r="12" spans="1:8">
      <c r="A12" s="3" t="s">
        <v>645</v>
      </c>
      <c r="C12" s="7" t="n">
        <v>19589</v>
      </c>
      <c r="E12" s="7" t="n">
        <v>163937</v>
      </c>
    </row>
    <row r="13" spans="1:8">
      <c r="A13" s="6" t="s">
        <v>646</v>
      </c>
    </row>
    <row r="14" spans="1:8">
      <c r="A14" s="3" t="s">
        <v>647</v>
      </c>
      <c r="B14" s="3" t="s">
        <v>109</v>
      </c>
      <c r="C14" s="4" t="n">
        <v>29522000</v>
      </c>
      <c r="E14" s="4" t="n">
        <v>23854000</v>
      </c>
    </row>
    <row r="15" spans="1:8">
      <c r="A15" s="3" t="s">
        <v>648</v>
      </c>
      <c r="E15" s="4" t="n">
        <v>62093000</v>
      </c>
    </row>
    <row r="16" spans="1:8">
      <c r="A16" s="3" t="s">
        <v>649</v>
      </c>
      <c r="B16" s="3" t="s">
        <v>109</v>
      </c>
      <c r="C16" s="4" t="n">
        <v>29522000</v>
      </c>
      <c r="E16" s="4" t="n">
        <v>85947000</v>
      </c>
    </row>
    <row r="17" spans="1:8">
      <c r="A17" s="3" t="s">
        <v>650</v>
      </c>
      <c r="B17" s="3" t="s">
        <v>109</v>
      </c>
      <c r="C17" s="8" t="n">
        <v>0.66</v>
      </c>
      <c r="E17" s="8" t="n">
        <v>1.95</v>
      </c>
    </row>
    <row r="18" spans="1:8">
      <c r="A18" s="3" t="s">
        <v>651</v>
      </c>
      <c r="B18" s="3" t="s">
        <v>109</v>
      </c>
      <c r="C18" s="8" t="n">
        <v>0.66</v>
      </c>
      <c r="E18" s="8" t="n">
        <v>1.91</v>
      </c>
    </row>
    <row r="19" spans="1:8">
      <c r="A19" s="3" t="s">
        <v>652</v>
      </c>
    </row>
    <row r="20" spans="1:8">
      <c r="A20" s="3" t="s">
        <v>653</v>
      </c>
      <c r="C20" s="4" t="n">
        <v>1100000</v>
      </c>
      <c r="E20" s="4" t="n">
        <v>1100000</v>
      </c>
    </row>
    <row r="21" spans="1:8">
      <c r="A21" s="3" t="s">
        <v>654</v>
      </c>
    </row>
    <row r="22" spans="1:8">
      <c r="A22" s="3" t="s">
        <v>653</v>
      </c>
      <c r="C22" s="4" t="n">
        <v>400000</v>
      </c>
      <c r="E22" s="4" t="n">
        <v>200000</v>
      </c>
    </row>
    <row r="23" spans="1:8">
      <c r="A23" s="3" t="s">
        <v>611</v>
      </c>
    </row>
    <row r="24" spans="1:8">
      <c r="A24" s="3" t="s">
        <v>655</v>
      </c>
      <c r="C24" s="4" t="n">
        <v>88536365</v>
      </c>
      <c r="E24" s="4" t="n">
        <v>88536365</v>
      </c>
      <c r="G24" s="4" t="n">
        <v>70000</v>
      </c>
      <c r="H24" s="4" t="n">
        <v>83771830</v>
      </c>
    </row>
    <row r="25" spans="1:8">
      <c r="A25" s="3" t="s">
        <v>656</v>
      </c>
      <c r="G25" s="7" t="n">
        <v>2100</v>
      </c>
    </row>
    <row r="26" spans="1:8"/>
    <row r="27" spans="1:8">
      <c r="A27" s="3" t="s">
        <v>109</v>
      </c>
      <c r="B27" s="3" t="s">
        <v>117</v>
      </c>
    </row>
  </sheetData>
  <mergeCells count="5">
    <mergeCell ref="A1:B2"/>
    <mergeCell ref="C1:D1"/>
    <mergeCell ref="E1:F1"/>
    <mergeCell ref="A26:G26"/>
    <mergeCell ref="B27:G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57</v>
      </c>
      <c r="B1" s="2" t="s">
        <v>1</v>
      </c>
    </row>
    <row r="2" spans="1:2">
      <c r="B2" s="2" t="s">
        <v>658</v>
      </c>
    </row>
    <row r="3" spans="1:2">
      <c r="A3" s="6" t="s">
        <v>294</v>
      </c>
    </row>
    <row r="4" spans="1:2">
      <c r="A4" s="3" t="s">
        <v>659</v>
      </c>
      <c r="B4" s="4"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60</v>
      </c>
      <c r="B1" s="2" t="s">
        <v>82</v>
      </c>
      <c r="D1" s="2" t="s">
        <v>1</v>
      </c>
    </row>
    <row r="2" spans="1:5">
      <c r="B2" s="2" t="s">
        <v>2</v>
      </c>
      <c r="C2" s="2" t="s">
        <v>83</v>
      </c>
      <c r="D2" s="2" t="s">
        <v>2</v>
      </c>
      <c r="E2" s="2" t="s">
        <v>83</v>
      </c>
    </row>
    <row r="3" spans="1:5">
      <c r="A3" s="6" t="s">
        <v>294</v>
      </c>
    </row>
    <row r="4" spans="1:5">
      <c r="A4" s="3" t="s">
        <v>315</v>
      </c>
      <c r="B4" s="7" t="n">
        <v>1235602</v>
      </c>
      <c r="C4" s="7" t="n">
        <v>988804</v>
      </c>
      <c r="D4" s="7" t="n">
        <v>3396263</v>
      </c>
      <c r="E4" s="7" t="n">
        <v>2850094</v>
      </c>
    </row>
    <row r="5" spans="1:5">
      <c r="A5" s="3" t="s">
        <v>111</v>
      </c>
    </row>
    <row r="6" spans="1:5">
      <c r="A6" s="6" t="s">
        <v>294</v>
      </c>
    </row>
    <row r="7" spans="1:5">
      <c r="A7" s="3" t="s">
        <v>315</v>
      </c>
      <c r="B7" s="4" t="n">
        <v>46169</v>
      </c>
      <c r="C7" s="4" t="n">
        <v>45442</v>
      </c>
      <c r="D7" s="4" t="n">
        <v>144518</v>
      </c>
      <c r="E7" s="4" t="n">
        <v>135868</v>
      </c>
    </row>
    <row r="8" spans="1:5">
      <c r="A8" s="3" t="s">
        <v>112</v>
      </c>
    </row>
    <row r="9" spans="1:5">
      <c r="A9" s="6" t="s">
        <v>294</v>
      </c>
    </row>
    <row r="10" spans="1:5">
      <c r="A10" s="3" t="s">
        <v>315</v>
      </c>
      <c r="B10" s="7" t="n">
        <v>1189433</v>
      </c>
      <c r="C10" s="7" t="n">
        <v>943362</v>
      </c>
      <c r="D10" s="7" t="n">
        <v>3251745</v>
      </c>
      <c r="E10" s="7" t="n">
        <v>27142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82</v>
      </c>
      <c r="D1" s="2" t="s">
        <v>1</v>
      </c>
    </row>
    <row r="2" spans="1:5">
      <c r="B2" s="2" t="s">
        <v>2</v>
      </c>
      <c r="C2" s="2" t="s">
        <v>83</v>
      </c>
      <c r="D2" s="2" t="s">
        <v>2</v>
      </c>
      <c r="E2" s="2" t="s">
        <v>83</v>
      </c>
    </row>
    <row r="3" spans="1:5">
      <c r="A3" s="6" t="s">
        <v>294</v>
      </c>
    </row>
    <row r="4" spans="1:5">
      <c r="A4" s="3" t="s">
        <v>662</v>
      </c>
      <c r="B4" s="7" t="n">
        <v>110664</v>
      </c>
      <c r="C4" s="7" t="n">
        <v>87572</v>
      </c>
      <c r="D4" s="7" t="n">
        <v>317089</v>
      </c>
      <c r="E4" s="7" t="n">
        <v>247062</v>
      </c>
    </row>
    <row r="5" spans="1:5">
      <c r="A5" s="3" t="s">
        <v>663</v>
      </c>
      <c r="B5" s="4" t="n">
        <v>-236174</v>
      </c>
      <c r="C5" s="4" t="n">
        <v>-186255</v>
      </c>
      <c r="D5" s="4" t="n">
        <v>-640108</v>
      </c>
      <c r="E5" s="4" t="n">
        <v>-536966</v>
      </c>
    </row>
    <row r="6" spans="1:5">
      <c r="A6" s="3" t="s">
        <v>90</v>
      </c>
      <c r="B6" s="4" t="n">
        <v>-8382</v>
      </c>
      <c r="C6" s="4" t="n">
        <v>-6219</v>
      </c>
      <c r="D6" s="4" t="n">
        <v>-22819</v>
      </c>
      <c r="E6" s="4" t="n">
        <v>-18144</v>
      </c>
    </row>
    <row r="7" spans="1:5">
      <c r="A7" s="3" t="s">
        <v>96</v>
      </c>
      <c r="B7" s="4" t="n">
        <v>-11012</v>
      </c>
      <c r="C7" s="4" t="n">
        <v>-12715</v>
      </c>
      <c r="D7" s="4" t="n">
        <v>-30973</v>
      </c>
      <c r="E7" s="4" t="n">
        <v>-38040</v>
      </c>
    </row>
    <row r="8" spans="1:5">
      <c r="A8" s="3" t="s">
        <v>97</v>
      </c>
      <c r="B8" s="4" t="n">
        <v>-96</v>
      </c>
      <c r="D8" s="4" t="n">
        <v>-79</v>
      </c>
    </row>
    <row r="9" spans="1:5">
      <c r="A9" s="3" t="s">
        <v>98</v>
      </c>
      <c r="E9" s="4" t="n">
        <v>-2</v>
      </c>
    </row>
    <row r="10" spans="1:5">
      <c r="A10" s="3" t="s">
        <v>100</v>
      </c>
      <c r="B10" s="4" t="n">
        <v>92142</v>
      </c>
      <c r="C10" s="4" t="n">
        <v>70535</v>
      </c>
      <c r="D10" s="4" t="n">
        <v>266734</v>
      </c>
      <c r="E10" s="4" t="n">
        <v>194169</v>
      </c>
    </row>
    <row r="11" spans="1:5">
      <c r="A11" s="3" t="s">
        <v>319</v>
      </c>
    </row>
    <row r="12" spans="1:5">
      <c r="A12" s="6" t="s">
        <v>294</v>
      </c>
    </row>
    <row r="13" spans="1:5">
      <c r="A13" s="3" t="s">
        <v>662</v>
      </c>
      <c r="B13" s="4" t="n">
        <v>113669</v>
      </c>
      <c r="C13" s="4" t="n">
        <v>90560</v>
      </c>
      <c r="D13" s="4" t="n">
        <v>327066</v>
      </c>
      <c r="E13" s="4" t="n">
        <v>252775</v>
      </c>
    </row>
    <row r="14" spans="1:5">
      <c r="A14" s="3" t="s">
        <v>90</v>
      </c>
      <c r="B14" s="4" t="n">
        <v>-8154</v>
      </c>
      <c r="C14" s="4" t="n">
        <v>-6219</v>
      </c>
      <c r="D14" s="4" t="n">
        <v>-22476</v>
      </c>
      <c r="E14" s="4" t="n">
        <v>-18144</v>
      </c>
    </row>
    <row r="15" spans="1:5">
      <c r="A15" s="3" t="s">
        <v>96</v>
      </c>
      <c r="B15" s="4" t="n">
        <v>-1424</v>
      </c>
      <c r="C15" s="4" t="n">
        <v>-1486</v>
      </c>
      <c r="D15" s="4" t="n">
        <v>-4380</v>
      </c>
      <c r="E15" s="4" t="n">
        <v>-4262</v>
      </c>
    </row>
    <row r="16" spans="1:5">
      <c r="A16" s="3" t="s">
        <v>664</v>
      </c>
    </row>
    <row r="17" spans="1:5">
      <c r="A17" s="6" t="s">
        <v>294</v>
      </c>
    </row>
    <row r="18" spans="1:5">
      <c r="A18" s="3" t="s">
        <v>663</v>
      </c>
      <c r="B18" s="4" t="n">
        <v>-2037</v>
      </c>
      <c r="C18" s="4" t="n">
        <v>-1091</v>
      </c>
      <c r="D18" s="4" t="n">
        <v>-6461</v>
      </c>
      <c r="E18" s="4" t="n">
        <v>-2420</v>
      </c>
    </row>
    <row r="19" spans="1:5">
      <c r="A19" s="3" t="s">
        <v>90</v>
      </c>
      <c r="B19" s="4" t="n">
        <v>-228</v>
      </c>
      <c r="D19" s="4" t="n">
        <v>-343</v>
      </c>
    </row>
    <row r="20" spans="1:5">
      <c r="A20" s="3" t="s">
        <v>96</v>
      </c>
      <c r="B20" s="4" t="n">
        <v>-9588</v>
      </c>
      <c r="C20" s="4" t="n">
        <v>-11229</v>
      </c>
      <c r="D20" s="4" t="n">
        <v>-26593</v>
      </c>
      <c r="E20" s="4" t="n">
        <v>-33778</v>
      </c>
    </row>
    <row r="21" spans="1:5">
      <c r="A21" s="3" t="s">
        <v>665</v>
      </c>
    </row>
    <row r="22" spans="1:5">
      <c r="A22" s="6" t="s">
        <v>294</v>
      </c>
    </row>
    <row r="23" spans="1:5">
      <c r="A23" s="3" t="s">
        <v>662</v>
      </c>
      <c r="B23" s="4" t="n">
        <v>21675</v>
      </c>
      <c r="C23" s="4" t="n">
        <v>19847</v>
      </c>
      <c r="D23" s="4" t="n">
        <v>71887</v>
      </c>
      <c r="E23" s="4" t="n">
        <v>63948</v>
      </c>
    </row>
    <row r="24" spans="1:5">
      <c r="A24" s="3" t="s">
        <v>90</v>
      </c>
      <c r="B24" s="4" t="n">
        <v>-888</v>
      </c>
      <c r="C24" s="4" t="n">
        <v>-926</v>
      </c>
      <c r="D24" s="4" t="n">
        <v>-2889</v>
      </c>
      <c r="E24" s="4" t="n">
        <v>-2777</v>
      </c>
    </row>
    <row r="25" spans="1:5">
      <c r="A25" s="3" t="s">
        <v>96</v>
      </c>
      <c r="B25" s="4" t="n">
        <v>-1</v>
      </c>
      <c r="C25" s="4" t="n">
        <v>-4</v>
      </c>
      <c r="D25" s="4" t="n">
        <v>-5</v>
      </c>
      <c r="E25" s="4" t="n">
        <v>-12</v>
      </c>
    </row>
    <row r="26" spans="1:5">
      <c r="A26" s="3" t="s">
        <v>320</v>
      </c>
    </row>
    <row r="27" spans="1:5">
      <c r="A27" s="6" t="s">
        <v>294</v>
      </c>
    </row>
    <row r="28" spans="1:5">
      <c r="A28" s="3" t="s">
        <v>662</v>
      </c>
      <c r="B28" s="4" t="n">
        <v>91994</v>
      </c>
      <c r="C28" s="4" t="n">
        <v>70713</v>
      </c>
      <c r="D28" s="4" t="n">
        <v>255179</v>
      </c>
      <c r="E28" s="4" t="n">
        <v>188827</v>
      </c>
    </row>
    <row r="29" spans="1:5">
      <c r="A29" s="3" t="s">
        <v>90</v>
      </c>
      <c r="B29" s="4" t="n">
        <v>-7266</v>
      </c>
      <c r="C29" s="4" t="n">
        <v>-5293</v>
      </c>
      <c r="D29" s="4" t="n">
        <v>-19587</v>
      </c>
      <c r="E29" s="4" t="n">
        <v>-15367</v>
      </c>
    </row>
    <row r="30" spans="1:5">
      <c r="A30" s="3" t="s">
        <v>96</v>
      </c>
      <c r="B30" s="7" t="n">
        <v>-1423</v>
      </c>
      <c r="C30" s="7" t="n">
        <v>-1482</v>
      </c>
      <c r="D30" s="7" t="n">
        <v>-4375</v>
      </c>
      <c r="E30" s="7" t="n">
        <v>-42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82</v>
      </c>
      <c r="D1" s="2" t="s">
        <v>1</v>
      </c>
    </row>
    <row r="2" spans="1:5">
      <c r="B2" s="2" t="s">
        <v>2</v>
      </c>
      <c r="C2" s="2" t="s">
        <v>83</v>
      </c>
      <c r="D2" s="2" t="s">
        <v>2</v>
      </c>
      <c r="E2" s="2" t="s">
        <v>83</v>
      </c>
    </row>
    <row r="3" spans="1:5">
      <c r="A3" s="6" t="s">
        <v>294</v>
      </c>
    </row>
    <row r="4" spans="1:5">
      <c r="A4" s="3" t="s">
        <v>90</v>
      </c>
      <c r="B4" s="7" t="n">
        <v>8382</v>
      </c>
      <c r="C4" s="7" t="n">
        <v>6219</v>
      </c>
      <c r="D4" s="7" t="n">
        <v>22819</v>
      </c>
      <c r="E4" s="7" t="n">
        <v>18144</v>
      </c>
    </row>
    <row r="5" spans="1:5">
      <c r="A5" s="3" t="s">
        <v>319</v>
      </c>
    </row>
    <row r="6" spans="1:5">
      <c r="A6" s="6" t="s">
        <v>294</v>
      </c>
    </row>
    <row r="7" spans="1:5">
      <c r="A7" s="3" t="s">
        <v>90</v>
      </c>
      <c r="B7" s="4" t="n">
        <v>8154</v>
      </c>
      <c r="C7" s="4" t="n">
        <v>6219</v>
      </c>
      <c r="D7" s="4" t="n">
        <v>22476</v>
      </c>
      <c r="E7" s="4" t="n">
        <v>18144</v>
      </c>
    </row>
    <row r="8" spans="1:5">
      <c r="A8" s="3" t="s">
        <v>664</v>
      </c>
    </row>
    <row r="9" spans="1:5">
      <c r="A9" s="6" t="s">
        <v>294</v>
      </c>
    </row>
    <row r="10" spans="1:5">
      <c r="A10" s="3" t="s">
        <v>90</v>
      </c>
      <c r="B10" s="4" t="n">
        <v>228</v>
      </c>
      <c r="D10" s="4" t="n">
        <v>343</v>
      </c>
    </row>
    <row r="11" spans="1:5">
      <c r="A11" s="3" t="s">
        <v>665</v>
      </c>
    </row>
    <row r="12" spans="1:5">
      <c r="A12" s="6" t="s">
        <v>294</v>
      </c>
    </row>
    <row r="13" spans="1:5">
      <c r="A13" s="3" t="s">
        <v>90</v>
      </c>
      <c r="B13" s="4" t="n">
        <v>888</v>
      </c>
      <c r="C13" s="4" t="n">
        <v>926</v>
      </c>
      <c r="D13" s="4" t="n">
        <v>2889</v>
      </c>
      <c r="E13" s="4" t="n">
        <v>2777</v>
      </c>
    </row>
    <row r="14" spans="1:5">
      <c r="A14" s="3" t="s">
        <v>320</v>
      </c>
    </row>
    <row r="15" spans="1:5">
      <c r="A15" s="6" t="s">
        <v>294</v>
      </c>
    </row>
    <row r="16" spans="1:5">
      <c r="A16" s="3" t="s">
        <v>90</v>
      </c>
      <c r="B16" s="7" t="n">
        <v>7266</v>
      </c>
      <c r="C16" s="7" t="n">
        <v>5293</v>
      </c>
      <c r="D16" s="7" t="n">
        <v>19587</v>
      </c>
      <c r="E16" s="7" t="n">
        <v>1536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82</v>
      </c>
      <c r="D1" s="2" t="s">
        <v>1</v>
      </c>
    </row>
    <row r="2" spans="1:5">
      <c r="B2" s="2" t="s">
        <v>2</v>
      </c>
      <c r="C2" s="2" t="s">
        <v>83</v>
      </c>
      <c r="D2" s="2" t="s">
        <v>2</v>
      </c>
      <c r="E2" s="2" t="s">
        <v>83</v>
      </c>
    </row>
    <row r="3" spans="1:5">
      <c r="A3" s="6" t="s">
        <v>294</v>
      </c>
    </row>
    <row r="4" spans="1:5">
      <c r="A4" s="3" t="s">
        <v>96</v>
      </c>
      <c r="B4" s="7" t="n">
        <v>11012</v>
      </c>
      <c r="C4" s="7" t="n">
        <v>12715</v>
      </c>
      <c r="D4" s="7" t="n">
        <v>30973</v>
      </c>
      <c r="E4" s="7" t="n">
        <v>38040</v>
      </c>
    </row>
    <row r="5" spans="1:5">
      <c r="A5" s="3" t="s">
        <v>319</v>
      </c>
    </row>
    <row r="6" spans="1:5">
      <c r="A6" s="6" t="s">
        <v>294</v>
      </c>
    </row>
    <row r="7" spans="1:5">
      <c r="A7" s="3" t="s">
        <v>96</v>
      </c>
      <c r="B7" s="4" t="n">
        <v>1424</v>
      </c>
      <c r="C7" s="4" t="n">
        <v>1486</v>
      </c>
      <c r="D7" s="4" t="n">
        <v>4380</v>
      </c>
      <c r="E7" s="4" t="n">
        <v>4262</v>
      </c>
    </row>
    <row r="8" spans="1:5">
      <c r="A8" s="3" t="s">
        <v>664</v>
      </c>
    </row>
    <row r="9" spans="1:5">
      <c r="A9" s="6" t="s">
        <v>294</v>
      </c>
    </row>
    <row r="10" spans="1:5">
      <c r="A10" s="3" t="s">
        <v>96</v>
      </c>
      <c r="B10" s="4" t="n">
        <v>9588</v>
      </c>
      <c r="C10" s="4" t="n">
        <v>11229</v>
      </c>
      <c r="D10" s="4" t="n">
        <v>26593</v>
      </c>
      <c r="E10" s="4" t="n">
        <v>33778</v>
      </c>
    </row>
    <row r="11" spans="1:5">
      <c r="A11" s="3" t="s">
        <v>665</v>
      </c>
    </row>
    <row r="12" spans="1:5">
      <c r="A12" s="6" t="s">
        <v>294</v>
      </c>
    </row>
    <row r="13" spans="1:5">
      <c r="A13" s="3" t="s">
        <v>96</v>
      </c>
      <c r="B13" s="4" t="n">
        <v>1</v>
      </c>
      <c r="C13" s="4" t="n">
        <v>4</v>
      </c>
      <c r="D13" s="4" t="n">
        <v>5</v>
      </c>
      <c r="E13" s="4" t="n">
        <v>12</v>
      </c>
    </row>
    <row r="14" spans="1:5">
      <c r="A14" s="3" t="s">
        <v>320</v>
      </c>
    </row>
    <row r="15" spans="1:5">
      <c r="A15" s="6" t="s">
        <v>294</v>
      </c>
    </row>
    <row r="16" spans="1:5">
      <c r="A16" s="3" t="s">
        <v>96</v>
      </c>
      <c r="B16" s="7" t="n">
        <v>1423</v>
      </c>
      <c r="C16" s="7" t="n">
        <v>1482</v>
      </c>
      <c r="D16" s="7" t="n">
        <v>4375</v>
      </c>
      <c r="E16" s="7" t="n">
        <v>42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8</v>
      </c>
      <c r="B1" s="2" t="s">
        <v>2</v>
      </c>
      <c r="C1" s="2" t="s">
        <v>29</v>
      </c>
    </row>
    <row r="2" spans="1:3">
      <c r="A2" s="6" t="s">
        <v>294</v>
      </c>
    </row>
    <row r="3" spans="1:3">
      <c r="A3" s="3" t="s">
        <v>308</v>
      </c>
      <c r="B3" s="7" t="n">
        <v>2233379</v>
      </c>
      <c r="C3" s="7" t="n">
        <v>1455777</v>
      </c>
    </row>
    <row r="4" spans="1:3">
      <c r="A4" s="3" t="s">
        <v>319</v>
      </c>
    </row>
    <row r="5" spans="1:3">
      <c r="A5" s="6" t="s">
        <v>294</v>
      </c>
    </row>
    <row r="6" spans="1:3">
      <c r="A6" s="3" t="s">
        <v>308</v>
      </c>
      <c r="B6" s="4" t="n">
        <v>2016456</v>
      </c>
      <c r="C6" s="4" t="n">
        <v>1381396</v>
      </c>
    </row>
    <row r="7" spans="1:3">
      <c r="A7" s="3" t="s">
        <v>664</v>
      </c>
    </row>
    <row r="8" spans="1:3">
      <c r="A8" s="6" t="s">
        <v>294</v>
      </c>
    </row>
    <row r="9" spans="1:3">
      <c r="A9" s="3" t="s">
        <v>308</v>
      </c>
      <c r="B9" s="4" t="n">
        <v>216923</v>
      </c>
      <c r="C9" s="4" t="n">
        <v>74381</v>
      </c>
    </row>
    <row r="10" spans="1:3">
      <c r="A10" s="3" t="s">
        <v>665</v>
      </c>
    </row>
    <row r="11" spans="1:3">
      <c r="A11" s="6" t="s">
        <v>294</v>
      </c>
    </row>
    <row r="12" spans="1:3">
      <c r="A12" s="3" t="s">
        <v>308</v>
      </c>
      <c r="B12" s="4" t="n">
        <v>122273</v>
      </c>
      <c r="C12" s="4" t="n">
        <v>152689</v>
      </c>
    </row>
    <row r="13" spans="1:3">
      <c r="A13" s="3" t="s">
        <v>320</v>
      </c>
    </row>
    <row r="14" spans="1:3">
      <c r="A14" s="6" t="s">
        <v>294</v>
      </c>
    </row>
    <row r="15" spans="1:3">
      <c r="A15" s="3" t="s">
        <v>308</v>
      </c>
      <c r="B15" s="7" t="n">
        <v>1894183</v>
      </c>
      <c r="C15" s="7" t="n">
        <v>12287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3"/>
    <col customWidth="1" max="12" min="12" width="14"/>
  </cols>
  <sheetData>
    <row r="1" spans="1:12">
      <c r="A1" s="1" t="s">
        <v>669</v>
      </c>
      <c r="B1" s="2" t="s">
        <v>670</v>
      </c>
      <c r="C1" s="2" t="s">
        <v>671</v>
      </c>
      <c r="D1" s="2" t="s">
        <v>672</v>
      </c>
      <c r="E1" s="2" t="s">
        <v>673</v>
      </c>
      <c r="F1" s="2" t="s">
        <v>674</v>
      </c>
      <c r="G1" s="2" t="s">
        <v>675</v>
      </c>
      <c r="H1" s="2" t="s">
        <v>676</v>
      </c>
      <c r="I1" s="2" t="s">
        <v>385</v>
      </c>
      <c r="J1" s="2" t="s">
        <v>386</v>
      </c>
      <c r="K1" s="2" t="s">
        <v>676</v>
      </c>
      <c r="L1" s="2" t="s">
        <v>2</v>
      </c>
    </row>
    <row r="2" spans="1:12">
      <c r="A2" s="6" t="s">
        <v>677</v>
      </c>
    </row>
    <row r="3" spans="1:12">
      <c r="A3" s="3" t="s">
        <v>678</v>
      </c>
      <c r="F3" s="7" t="n">
        <v>16000</v>
      </c>
      <c r="L3" s="7" t="n">
        <v>121445</v>
      </c>
    </row>
    <row r="4" spans="1:12">
      <c r="A4" s="3" t="s">
        <v>24</v>
      </c>
    </row>
    <row r="5" spans="1:12">
      <c r="A5" s="6" t="s">
        <v>677</v>
      </c>
    </row>
    <row r="6" spans="1:12">
      <c r="A6" s="3" t="s">
        <v>593</v>
      </c>
      <c r="H6" s="4" t="n">
        <v>4000000</v>
      </c>
      <c r="L6" s="4" t="n">
        <v>4600000</v>
      </c>
    </row>
    <row r="7" spans="1:12">
      <c r="A7" s="3" t="s">
        <v>679</v>
      </c>
      <c r="H7" s="8" t="n">
        <v>27.75</v>
      </c>
      <c r="K7" s="8" t="n">
        <v>27.75</v>
      </c>
    </row>
    <row r="8" spans="1:12">
      <c r="A8" s="3" t="s">
        <v>678</v>
      </c>
      <c r="H8" s="7" t="n">
        <v>106600</v>
      </c>
    </row>
    <row r="9" spans="1:12">
      <c r="A9" s="3" t="s">
        <v>601</v>
      </c>
    </row>
    <row r="10" spans="1:12">
      <c r="A10" s="6" t="s">
        <v>677</v>
      </c>
    </row>
    <row r="11" spans="1:12">
      <c r="A11" s="3" t="s">
        <v>593</v>
      </c>
      <c r="F11" s="4" t="n">
        <v>600000</v>
      </c>
      <c r="G11" s="4" t="n">
        <v>600000</v>
      </c>
    </row>
    <row r="12" spans="1:12">
      <c r="A12" s="3" t="s">
        <v>680</v>
      </c>
    </row>
    <row r="13" spans="1:12">
      <c r="A13" s="6" t="s">
        <v>677</v>
      </c>
    </row>
    <row r="14" spans="1:12">
      <c r="A14" s="3" t="s">
        <v>600</v>
      </c>
      <c r="F14" s="4" t="n">
        <v>176538</v>
      </c>
      <c r="K14" s="4" t="n">
        <v>1176917</v>
      </c>
    </row>
    <row r="15" spans="1:12">
      <c r="A15" s="3" t="s">
        <v>681</v>
      </c>
    </row>
    <row r="16" spans="1:12">
      <c r="A16" s="6" t="s">
        <v>677</v>
      </c>
    </row>
    <row r="17" spans="1:12">
      <c r="A17" s="3" t="s">
        <v>598</v>
      </c>
      <c r="F17" s="4" t="n">
        <v>648462</v>
      </c>
      <c r="H17" s="4" t="n">
        <v>4323083</v>
      </c>
      <c r="K17" s="4" t="n">
        <v>4323083</v>
      </c>
    </row>
    <row r="18" spans="1:12">
      <c r="A18" s="3" t="s">
        <v>682</v>
      </c>
    </row>
    <row r="19" spans="1:12">
      <c r="A19" s="6" t="s">
        <v>677</v>
      </c>
    </row>
    <row r="20" spans="1:12">
      <c r="A20" s="3" t="s">
        <v>606</v>
      </c>
      <c r="F20" s="4" t="n">
        <v>648462</v>
      </c>
      <c r="H20" s="4" t="n">
        <v>4323083</v>
      </c>
      <c r="K20" s="4" t="n">
        <v>4323083</v>
      </c>
    </row>
    <row r="21" spans="1:12">
      <c r="A21" s="3" t="s">
        <v>683</v>
      </c>
    </row>
    <row r="22" spans="1:12">
      <c r="A22" s="6" t="s">
        <v>677</v>
      </c>
    </row>
    <row r="23" spans="1:12">
      <c r="A23" s="3" t="s">
        <v>388</v>
      </c>
      <c r="I23" s="7" t="n">
        <v>95000</v>
      </c>
    </row>
    <row r="24" spans="1:12">
      <c r="A24" s="3" t="s">
        <v>347</v>
      </c>
      <c r="I24" s="7" t="n">
        <v>740000</v>
      </c>
      <c r="J24" s="7" t="n">
        <v>680000</v>
      </c>
    </row>
    <row r="25" spans="1:12">
      <c r="A25" s="3" t="s">
        <v>684</v>
      </c>
    </row>
    <row r="26" spans="1:12">
      <c r="A26" s="6" t="s">
        <v>677</v>
      </c>
    </row>
    <row r="27" spans="1:12">
      <c r="A27" s="3" t="s">
        <v>347</v>
      </c>
      <c r="J27" s="7" t="n">
        <v>645000</v>
      </c>
    </row>
    <row r="28" spans="1:12">
      <c r="A28" s="3" t="s">
        <v>393</v>
      </c>
      <c r="J28" s="3" t="s">
        <v>394</v>
      </c>
    </row>
    <row r="29" spans="1:12">
      <c r="A29" s="3" t="s">
        <v>685</v>
      </c>
    </row>
    <row r="30" spans="1:12">
      <c r="A30" s="6" t="s">
        <v>677</v>
      </c>
    </row>
    <row r="31" spans="1:12">
      <c r="A31" s="3" t="s">
        <v>351</v>
      </c>
      <c r="L31" s="3" t="s">
        <v>410</v>
      </c>
    </row>
    <row r="32" spans="1:12">
      <c r="A32" s="3" t="s">
        <v>686</v>
      </c>
    </row>
    <row r="33" spans="1:12">
      <c r="A33" s="6" t="s">
        <v>677</v>
      </c>
    </row>
    <row r="34" spans="1:12">
      <c r="A34" s="3" t="s">
        <v>351</v>
      </c>
      <c r="J34" s="3" t="s">
        <v>408</v>
      </c>
      <c r="L34" s="3" t="s">
        <v>408</v>
      </c>
    </row>
    <row r="35" spans="1:12">
      <c r="A35" s="3" t="s">
        <v>687</v>
      </c>
    </row>
    <row r="36" spans="1:12">
      <c r="A36" s="6" t="s">
        <v>677</v>
      </c>
    </row>
    <row r="37" spans="1:12">
      <c r="A37" s="3" t="s">
        <v>688</v>
      </c>
      <c r="C37" s="7" t="n">
        <v>5700</v>
      </c>
    </row>
    <row r="38" spans="1:12">
      <c r="A38" s="3" t="s">
        <v>689</v>
      </c>
      <c r="C38" s="4" t="n">
        <v>106000</v>
      </c>
    </row>
    <row r="39" spans="1:12">
      <c r="A39" s="3" t="s">
        <v>690</v>
      </c>
      <c r="C39" s="4" t="n">
        <v>143000</v>
      </c>
    </row>
    <row r="40" spans="1:12">
      <c r="A40" s="3" t="s">
        <v>691</v>
      </c>
      <c r="C40" s="7" t="n">
        <v>31300</v>
      </c>
    </row>
    <row r="41" spans="1:12">
      <c r="A41" s="3" t="s">
        <v>692</v>
      </c>
    </row>
    <row r="42" spans="1:12">
      <c r="A42" s="6" t="s">
        <v>677</v>
      </c>
    </row>
    <row r="43" spans="1:12">
      <c r="A43" s="3" t="s">
        <v>593</v>
      </c>
      <c r="C43" s="4" t="n">
        <v>6700000</v>
      </c>
    </row>
    <row r="44" spans="1:12">
      <c r="A44" s="3" t="s">
        <v>679</v>
      </c>
      <c r="C44" s="8" t="n">
        <v>40.5</v>
      </c>
    </row>
    <row r="45" spans="1:12">
      <c r="A45" s="3" t="s">
        <v>596</v>
      </c>
      <c r="B45" s="4" t="n">
        <v>963799</v>
      </c>
    </row>
    <row r="46" spans="1:12">
      <c r="A46" s="3" t="s">
        <v>693</v>
      </c>
    </row>
    <row r="47" spans="1:12">
      <c r="A47" s="6" t="s">
        <v>677</v>
      </c>
    </row>
    <row r="48" spans="1:12">
      <c r="A48" s="3" t="s">
        <v>593</v>
      </c>
      <c r="D48" s="4" t="n">
        <v>1005000</v>
      </c>
    </row>
    <row r="49" spans="1:12">
      <c r="A49" s="3" t="s">
        <v>694</v>
      </c>
    </row>
    <row r="50" spans="1:12">
      <c r="A50" s="6" t="s">
        <v>677</v>
      </c>
    </row>
    <row r="51" spans="1:12">
      <c r="A51" s="3" t="s">
        <v>614</v>
      </c>
      <c r="B51" s="4" t="n">
        <v>779026</v>
      </c>
      <c r="C51" s="4" t="n">
        <v>5415529</v>
      </c>
    </row>
    <row r="52" spans="1:12">
      <c r="A52" s="3" t="s">
        <v>598</v>
      </c>
      <c r="B52" s="4" t="n">
        <v>779026</v>
      </c>
      <c r="C52" s="4" t="n">
        <v>5415529</v>
      </c>
    </row>
    <row r="53" spans="1:12">
      <c r="A53" s="3" t="s">
        <v>695</v>
      </c>
    </row>
    <row r="54" spans="1:12">
      <c r="A54" s="6" t="s">
        <v>677</v>
      </c>
    </row>
    <row r="55" spans="1:12">
      <c r="A55" s="3" t="s">
        <v>606</v>
      </c>
      <c r="B55" s="4" t="n">
        <v>779026</v>
      </c>
      <c r="C55" s="4" t="n">
        <v>5415529</v>
      </c>
    </row>
    <row r="56" spans="1:12">
      <c r="A56" s="3" t="s">
        <v>696</v>
      </c>
    </row>
    <row r="57" spans="1:12">
      <c r="A57" s="6" t="s">
        <v>677</v>
      </c>
    </row>
    <row r="58" spans="1:12">
      <c r="A58" s="3" t="s">
        <v>600</v>
      </c>
      <c r="C58" s="4" t="n">
        <v>1284471</v>
      </c>
    </row>
    <row r="59" spans="1:12">
      <c r="A59" s="3" t="s">
        <v>697</v>
      </c>
    </row>
    <row r="60" spans="1:12">
      <c r="A60" s="6" t="s">
        <v>677</v>
      </c>
    </row>
    <row r="61" spans="1:12">
      <c r="A61" s="3" t="s">
        <v>600</v>
      </c>
      <c r="B61" s="4" t="n">
        <v>184773</v>
      </c>
    </row>
    <row r="62" spans="1:12">
      <c r="A62" s="3" t="s">
        <v>698</v>
      </c>
    </row>
    <row r="63" spans="1:12">
      <c r="A63" s="6" t="s">
        <v>677</v>
      </c>
    </row>
    <row r="64" spans="1:12">
      <c r="A64" s="3" t="s">
        <v>351</v>
      </c>
      <c r="E64" s="3" t="s">
        <v>699</v>
      </c>
    </row>
    <row r="65" spans="1:12">
      <c r="A65" s="3" t="s">
        <v>700</v>
      </c>
    </row>
    <row r="66" spans="1:12">
      <c r="A66" s="6" t="s">
        <v>677</v>
      </c>
    </row>
    <row r="67" spans="1:12">
      <c r="A67" s="3" t="s">
        <v>388</v>
      </c>
      <c r="E67" s="7" t="n">
        <v>205000</v>
      </c>
    </row>
    <row r="68" spans="1:12">
      <c r="A68" s="3" t="s">
        <v>347</v>
      </c>
      <c r="E68" s="7" t="n">
        <v>939500</v>
      </c>
    </row>
    <row r="69" spans="1:12">
      <c r="A69" s="3" t="s">
        <v>393</v>
      </c>
      <c r="E69" s="3" t="s">
        <v>394</v>
      </c>
    </row>
    <row r="70" spans="1:12">
      <c r="A70" s="3" t="s">
        <v>701</v>
      </c>
      <c r="E70" s="7" t="n">
        <v>2400</v>
      </c>
    </row>
    <row r="71" spans="1:12">
      <c r="A71" s="3" t="s">
        <v>702</v>
      </c>
    </row>
    <row r="72" spans="1:12">
      <c r="A72" s="6" t="s">
        <v>677</v>
      </c>
    </row>
    <row r="73" spans="1:12">
      <c r="A73" s="3" t="s">
        <v>351</v>
      </c>
      <c r="E73" s="3" t="s">
        <v>7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21:06Z</dcterms:created>
  <dcterms:modified xmlns:dcterms="http://purl.org/dc/terms/" xmlns:xsi="http://www.w3.org/2001/XMLSchema-instance" xsi:type="dcterms:W3CDTF">2018-03-13T16:21:06Z</dcterms:modified>
</cp:coreProperties>
</file>